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Formation" sheetId="10" r:id="rId10"/>
    <s:sheet name="Basis of Presentation" sheetId="11" r:id="rId11"/>
    <s:sheet name="Significant Accounting Policies" sheetId="12" r:id="rId12"/>
    <s:sheet name="Investment in Real Estate" sheetId="13" r:id="rId13"/>
    <s:sheet name="Debt and Other Financing Arrang" sheetId="14" r:id="rId14"/>
    <s:sheet name="Fair Value of Financial Instrum" sheetId="15" r:id="rId15"/>
    <s:sheet name="Noncontrolling Interest - Opera" sheetId="16" r:id="rId16"/>
    <s:sheet name="Dividends" sheetId="17" r:id="rId17"/>
    <s:sheet name="Equity Incentive Plan" sheetId="18" r:id="rId18"/>
    <s:sheet name="Income (loss) per Share" sheetId="19" r:id="rId19"/>
    <s:sheet name="Related Party Transactions" sheetId="20" r:id="rId20"/>
    <s:sheet name="Income Taxes" sheetId="21" r:id="rId21"/>
    <s:sheet name="Guarantors" sheetId="22" r:id="rId22"/>
    <s:sheet name="Subsequent Events" sheetId="23" r:id="rId23"/>
    <s:sheet name="Significant Accounting Polici24" sheetId="24" r:id="rId24"/>
    <s:sheet name="Investment in Real Estate (Tabl" sheetId="25" r:id="rId25"/>
    <s:sheet name="Debt and Other Financing Arra26" sheetId="26" r:id="rId26"/>
    <s:sheet name="Fair Value of Financial Instr27" sheetId="27" r:id="rId27"/>
    <s:sheet name="Noncontrolling Interest - Ope28" sheetId="28" r:id="rId28"/>
    <s:sheet name="Income (loss) per Share (Tables" sheetId="29" r:id="rId29"/>
    <s:sheet name="Related Party Transactions (Tab" sheetId="30" r:id="rId30"/>
    <s:sheet name="Guarantors (Tables)" sheetId="31" r:id="rId31"/>
    <s:sheet name="Description of Business (Detail" sheetId="32" r:id="rId32"/>
    <s:sheet name="Formation - Additional Informat" sheetId="33" r:id="rId33"/>
    <s:sheet name="Significant Accounting Polici34" sheetId="34" r:id="rId34"/>
    <s:sheet name="Investment in Real Estate - Sch" sheetId="35" r:id="rId35"/>
    <s:sheet name="Investment in Real Estate (Deta" sheetId="36" r:id="rId36"/>
    <s:sheet name="Debt and Other Financing Arra37" sheetId="37" r:id="rId37"/>
    <s:sheet name="Debt and Other Financing Arra38" sheetId="38" r:id="rId38"/>
    <s:sheet name="Debt and Other Financing Arra39" sheetId="39" r:id="rId39"/>
    <s:sheet name="Debt and Other Financing Arra40" sheetId="40" r:id="rId40"/>
    <s:sheet name="Debt and Other Financing Arra41" sheetId="41" r:id="rId41"/>
    <s:sheet name="Debt and Other Financing Arra42" sheetId="42" r:id="rId42"/>
    <s:sheet name="Fair Value of Financial Instr43" sheetId="43" r:id="rId43"/>
    <s:sheet name="Noncontrolling Interest - Ope44" sheetId="44" r:id="rId44"/>
    <s:sheet name="Noncontrolling Interest - Ope45" sheetId="45" r:id="rId45"/>
    <s:sheet name="Dividends (Detail)" sheetId="46" r:id="rId46"/>
    <s:sheet name="Equity Incentive Plan (Detail)" sheetId="47" r:id="rId47"/>
    <s:sheet name="Income (loss) per Share - Compu" sheetId="48" r:id="rId48"/>
    <s:sheet name="Related Party Transactions - Sc" sheetId="49" r:id="rId49"/>
    <s:sheet name="Income Taxes (Detail)" sheetId="50" r:id="rId50"/>
    <s:sheet name="Guarantors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20">
  <si>
    <t>Document and Entity Information - shares</t>
  </si>
  <si>
    <t>3 Months Ended</t>
  </si>
  <si>
    <t>Mar. 31, 2015</t>
  </si>
  <si>
    <t>Apr. 30, 2015</t>
  </si>
  <si>
    <t>Entity Information [Line Items]</t>
  </si>
  <si>
    <t>Document Type</t>
  </si>
  <si>
    <t>10-Q</t>
  </si>
  <si>
    <t>Amendment Flag</t>
  </si>
  <si>
    <t>false</t>
  </si>
  <si>
    <t>Document Period End Date</t>
  </si>
  <si>
    <t>Mar. 31,
		2015</t>
  </si>
  <si>
    <t>Document Fiscal Year Focus</t>
  </si>
  <si>
    <t>Document Fiscal Period Focus</t>
  </si>
  <si>
    <t>Q1</t>
  </si>
  <si>
    <t>Trading Symbol</t>
  </si>
  <si>
    <t>CONE</t>
  </si>
  <si>
    <t>Entity Registrant Name</t>
  </si>
  <si>
    <t>CyrusOne LP</t>
  </si>
  <si>
    <t>Entity Central Index Key</t>
  </si>
  <si>
    <t>Current Fiscal Year End Date</t>
  </si>
  <si>
    <t>--12-31</t>
  </si>
  <si>
    <t>Entity Filer Category</t>
  </si>
  <si>
    <t>Non-accelerated Filer</t>
  </si>
  <si>
    <t>Entity Common Stock, Shares Outstanding</t>
  </si>
  <si>
    <t>Parent Company [Member]</t>
  </si>
  <si>
    <t>CyrusOne Inc.</t>
  </si>
  <si>
    <t>Large Accelerated Filer</t>
  </si>
  <si>
    <t>Condensed Consolidated Balance Sheets - USD ($) $ in Millions</t>
  </si>
  <si>
    <t>Dec. 31, 2014</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1.0 as of March 31, 2015 and December 31, 2014</t>
  </si>
  <si>
    <t>Goodwill</t>
  </si>
  <si>
    <t>Intangible assets, net of accumulated amortization of $75.7 and $72.1 as of March 31, 2015 and December 31, 2014, respectively</t>
  </si>
  <si>
    <t>Due from affiliates</t>
  </si>
  <si>
    <t>Other assets</t>
  </si>
  <si>
    <t>Total assets</t>
  </si>
  <si>
    <t>Liabilities and equity</t>
  </si>
  <si>
    <t>Accounts payable and accrued expenses</t>
  </si>
  <si>
    <t>Deferred revenue</t>
  </si>
  <si>
    <t>Due to affiliates</t>
  </si>
  <si>
    <t>Capital lease obligations</t>
  </si>
  <si>
    <t>Long-term debt</t>
  </si>
  <si>
    <t>Other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39,058,786 and 38,651,517 shares issued and outstanding at March 31, 2015 and December 31, 2014, respectively</t>
  </si>
  <si>
    <t>Additional paid in capital</t>
  </si>
  <si>
    <t>Accumulated deficit</t>
  </si>
  <si>
    <t>Accumulated other comprehensive loss</t>
  </si>
  <si>
    <t>Total shareholders’ equity</t>
  </si>
  <si>
    <t>Noncontrolling interest</t>
  </si>
  <si>
    <t>Total equity</t>
  </si>
  <si>
    <t>Total liabilities and equity</t>
  </si>
  <si>
    <t>CyrusOne LP [Member]</t>
  </si>
  <si>
    <t>Condensed Consolidated Balance Sheets (Parenthetical) - USD ($) $ in Millions</t>
  </si>
  <si>
    <t>Allowance for doubtful accounts receivable</t>
  </si>
  <si>
    <t>Accumulated amortization, ne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 USD ($) shares in Millions, $ in Millions</t>
  </si>
  <si>
    <t>Mar. 31, 2014</t>
  </si>
  <si>
    <t>Revenue</t>
  </si>
  <si>
    <t>Costs and expenses:</t>
  </si>
  <si>
    <t>Property operating expenses</t>
  </si>
  <si>
    <t>Sales and marketing</t>
  </si>
  <si>
    <t>General and administrative</t>
  </si>
  <si>
    <t>Depreciation and amortization</t>
  </si>
  <si>
    <t>Transaction costs</t>
  </si>
  <si>
    <t>Asset impairments</t>
  </si>
  <si>
    <t>Total costs and expenses</t>
  </si>
  <si>
    <t>Operating income</t>
  </si>
  <si>
    <t>Interest expense</t>
  </si>
  <si>
    <t>Net (loss) income before income taxes</t>
  </si>
  <si>
    <t>Income tax expense</t>
  </si>
  <si>
    <t>Net income (loss)</t>
  </si>
  <si>
    <t>Noncontrolling interest in net (loss) income</t>
  </si>
  <si>
    <t>Net income (loss) attributed to common shareholders</t>
  </si>
  <si>
    <t>Basic weighted average common shares outstanding (in shares)</t>
  </si>
  <si>
    <t>Diluted weighted average common shares outstanding (in shares)</t>
  </si>
  <si>
    <t>Income (loss) per share - basic and diluted (in dollars per share)</t>
  </si>
  <si>
    <t>Dividend declared per share (in dollars per share)</t>
  </si>
  <si>
    <t>Condensed Consolidated Statements of Comprehensive (Loss) Income - USD ($) $ in Millions</t>
  </si>
  <si>
    <t>Other Comprehensive Income (Loss), Net of Tax [Abstract]</t>
  </si>
  <si>
    <t>Foreign currency translation adjustments</t>
  </si>
  <si>
    <t>Comprehensive (loss) income</t>
  </si>
  <si>
    <t>Comprehensive loss attributable to noncontrolling interests</t>
  </si>
  <si>
    <t>Comprehensive (loss) income attributable to CyrusOne Inc.</t>
  </si>
  <si>
    <t>Condensed Consolidated Statement of Equity / Partnership Capital - USD ($) shares in Millions, $ in Millions</t>
  </si>
  <si>
    <t>Total</t>
  </si>
  <si>
    <t>Common Stock Issued [Member]</t>
  </si>
  <si>
    <t>Additional Paid In Capital [Member]</t>
  </si>
  <si>
    <t>Accumulated Other Comprehensive Loss [Member]</t>
  </si>
  <si>
    <t>Total Shareholders' Equity/ Parent’s Net Investment [Member]</t>
  </si>
  <si>
    <t>Non- controlling Interest [Member]</t>
  </si>
  <si>
    <t>Partnership Units [Member]CyrusOne LP [Member]</t>
  </si>
  <si>
    <t>Partnership Capital [Member]CyrusOne LP [Member]</t>
  </si>
  <si>
    <t>Beginning Balance at Dec. 31, 2013</t>
  </si>
  <si>
    <t>Beginning Balance (in shares) at Dec. 31, 2013</t>
  </si>
  <si>
    <t>Increase (Decrease) in Stockholders' Equity [Roll Forward]</t>
  </si>
  <si>
    <t>Noncontrolling interest allocated net income</t>
  </si>
  <si>
    <t>Restricted shares issued under long-term incentive plan</t>
  </si>
  <si>
    <t>Restricted shares issued under long-term incentive plan (in shares)</t>
  </si>
  <si>
    <t>Dividends, $0.21 and $0.315 per share for 2014 and 2015, respectively</t>
  </si>
  <si>
    <t>Stock based compensation</t>
  </si>
  <si>
    <t>Partnership units issued to CyrusOne Inc.</t>
  </si>
  <si>
    <t>Distributions to CyrusOne Inc.</t>
  </si>
  <si>
    <t>Ending Balance at Mar. 31, 2014</t>
  </si>
  <si>
    <t>Ending Balance (in shares) at Mar. 31, 2014</t>
  </si>
  <si>
    <t>Beginning Balance at Dec. 31, 2014</t>
  </si>
  <si>
    <t>Beginning Balance (in shares) at Dec. 31, 2014</t>
  </si>
  <si>
    <t>Common stock repurchases</t>
  </si>
  <si>
    <t>Stock based compensation (in shares)</t>
  </si>
  <si>
    <t>Ending Balance at Mar. 31, 2015</t>
  </si>
  <si>
    <t>Ending Balance (in shares) at Mar. 31, 2015</t>
  </si>
  <si>
    <t>Condensed Consolidated Statement of Equity / Partnership Capital (Parenthetical) - $ / shares</t>
  </si>
  <si>
    <t>Statement of Stockholders' Equity [Abstract]</t>
  </si>
  <si>
    <t>Dividends declared per share (in dollars per share)</t>
  </si>
  <si>
    <t>Condensed Consolidated Statements of Cash Flow - USD ($) $ in Millions</t>
  </si>
  <si>
    <t>Cash flows from operating activities:</t>
  </si>
  <si>
    <t>Adjustments to reconcile net (loss) income to net cash provided by operating activities:</t>
  </si>
  <si>
    <t>Noncash interest expense</t>
  </si>
  <si>
    <t>Stock-based compensation expense</t>
  </si>
  <si>
    <t>Rent receivables and other assets</t>
  </si>
  <si>
    <t>Deferred revenues</t>
  </si>
  <si>
    <t>Net cash (used in) provided by operating activities</t>
  </si>
  <si>
    <t>Cash flows from investing activities:</t>
  </si>
  <si>
    <t>Capital expenditures – acquisitions of real estate</t>
  </si>
  <si>
    <t>Capital expenditures – other development</t>
  </si>
  <si>
    <t>Net cash provided by (used in) investing activities</t>
  </si>
  <si>
    <t>Cash flows from financing activities:</t>
  </si>
  <si>
    <t>Dividends paid</t>
  </si>
  <si>
    <t>Borrowings from revolving credit agreement</t>
  </si>
  <si>
    <t>Payments on capital leases and other financing arrangements</t>
  </si>
  <si>
    <t>Net cash (used in) provided by financing activities</t>
  </si>
  <si>
    <t>Net increase (decrease) in cash and cash equivalents</t>
  </si>
  <si>
    <t>Cash and cash equivalents at beginning of period</t>
  </si>
  <si>
    <t>Cash and cash equivalents at end of period</t>
  </si>
  <si>
    <t>Supplemental disclosures</t>
  </si>
  <si>
    <t>Cash paid for interest</t>
  </si>
  <si>
    <t>Cash paid for income taxes</t>
  </si>
  <si>
    <t>Capitalized interest</t>
  </si>
  <si>
    <t>Acquisition of property in accounts payable and other liabilities</t>
  </si>
  <si>
    <t>Dividends / Distributions payable</t>
  </si>
  <si>
    <t>Taxes on vesting of shares</t>
  </si>
  <si>
    <t>Release of restricted cash</t>
  </si>
  <si>
    <t>Description of Business</t>
  </si>
  <si>
    <t>Organization, Consolidation and Presentation of Financial Statements [Abstract]</t>
  </si>
  <si>
    <t>Description of Business 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energy, oil and gas, mining, medical, technology, finance and consumer goods and services. We currently operate 27 data centers located in the United States, United Kingdom and Singapore.</t>
  </si>
  <si>
    <t>Formation</t>
  </si>
  <si>
    <t>Formation Prior to November 20, 2012, CyrusOne was not an operative legal entity or a combination of legal entities. On November 20, 2012, the operating partnership received a contribution of interests in real estate properties and the assumption of debt and other specified liabilities from CBI ("Predecessor") in exchange for the issuance of 123.7 million operating partnership units to CBI. On January 24, 2013 , CyrusOne Inc. completed its initial public offering (“IPO”) of common stock, issuing approximately 19.0 million shares for $337.1 million , net of underwriting discounts. At that time the operating partnership executed a 2.8 to 1.0 reverse unit split, resulting in CBI owning 44.1 million operating partnership units. In addition, CBI exchanged approximately 1.5 million of its operating partnership units for 1.5 million shares of CyrusOne Inc. common stock, and CBI was issued 0.4 million shares of CyrusOne Inc. common stock in repayment for transaction costs paid by CBI. CyrusOne Inc. also issued approximately 1.1 million shares of restricted stock to its directors and employees. In addition, on January 24, 2013 , CyrusOne Inc., together with CyrusOne GP, purchased approximately 21.9 million , or 33.9% of the operating partnership’s units for $337.1 million and through CyrusOne GP assumed the controlling interest in the operating partnership. CBI retained a noncontrolling interest in the operating partnership of 66.1% . On June 25, 2014, CyrusOne Inc. completed a public offering of 16.0 million shares of its common stock, including 2.1 million shares of common stock issued upon the exercise in full by the underwriters of their option to purchase additional shares, at a price to the public of $23.25 per share, or $371.7 million . CyrusOne Inc. used the proceeds of $355.9 million , net of underwriting discounts of $15.8 million , to acquire 16.0 million common units of limited partnership interests in the operating partnership from a subsidiary of CBI. As of March 31, 2015 , the total number of outstanding partnership units was 65.7 million and CBI held a 40.5% noncontrolling interest in the operating partnership. As of March 31, 2015, CBI effectively owned approximately 43.4% of CyrusOne through its interest in outstanding shares of common stock of CyrusOne Inc. and its interest in the operating partnership units of CyrusOne LP. On April 4, 2015, CyrusOne Inc. completed a public offering of 14.3 million shares of its common stock, including 1.9 million shares of common stock issued upon the exercise in full by the underwriters of their option to purchase additional shares, at a price to the public of $31.12 per share, or $443.8 million . CyrusOne Inc. used the proceeds of $426.0 million , net of underwriting costs of $17.8 million , to acquire 14.3 million common units of limited partnership interests in the operating partnership from a subsidiary of CBI. Following the completion of the public offering, CBI owned approximately 21.7% of CyrusOne through its 2.9% interest in the outstanding shares of common stock of Cyrusone Inc. and its 18.8% interest in the common units of the limited partnership interest of CyrusOne LP. On April 28, 2015, CyrusOne LP entered into an Agreement and Plan of Merger (the “Merger Agreement”) that provides for the acquisition of Cervalis by the operating partnership. Upon completion of the Merger, Cervalis will be an indirect, wholly-owned subsidiary of the Company. As a result of the Merger, the Company will acquire four data center facilities and two work area recovery facilities serving the New York metropolitan area. CyrusOne Inc. will acquire Cervalis for approximately $400 million , excluding transaction-related expenses, in an all cash transaction. Simultaneously, CyrusOne Inc. has obtained financing commitments from KeyBank and intends to finance the acquisition in a manner that takes into consideration balance sheet flexibility, credit ratings impact and accretion to shareholders. The transaction is expected to close in the next 45 to 60 days , subject to the fulfillment of customary closing conditions.</t>
  </si>
  <si>
    <t>Basis of Presentation</t>
  </si>
  <si>
    <t>Basis of Presentation The accompanying financial statements as of March 31, 2015 and December 31, 2014 , and for the three months ended March 31, 2015 and March 31, 2014 , are prepared on a consolidated basis. 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4 , which was filed with the Securities and Exchange Commission (“SEC”) on February 27, 2015. Certain information and footnote disclosures normally included in financial statements prepared in accordance with GAAP have been omitted from this report on Form 10-Q pursuant to the rules and regulations of the SEC. It should also be noted that the results for the interim periods shown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financial position as of March 31, 2015, and our results of operations for the three months ended March 31, 2015 and 2014. These adjustments are of a normal recurring nature and consistent with the adjustments recorded to prepare the annual audited financial statements as of December 31, 2014.</t>
  </si>
  <si>
    <t>Significant Accounting Policies</t>
  </si>
  <si>
    <t>Accounting Policies [Abstract]</t>
  </si>
  <si>
    <t>Significant Accounting Policies Use of Estimates —Preparation of the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 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 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forty-eight years for buildings, three to twenty-five years for building improvements, and three to five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Impairment exists when the Company's net book value of real estate assets is greater than the estimated fair value. For the three months ended March 31, 2015, we recognized impairments of $8.6 million . There were no impairments recognized for the three months ended March 31, 2014. Cash and Cash Equivalents —Cash and cash equivalents include all non-restricted cash held in financial institutions and other non-restricted highly liquid short-term investments with original maturities at acquisition of three months or less. 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 There were no impairments recognized for any of the periods presented.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Rent and Other Receivables —Receivables consist principally of trade receivables from customers and are generally unsecured and due within 30 to 120 days.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 The Company has receivables with one customer that exceeds 10% of the Company’s outstanding accounts receivable balance at March 31, 2015 and December 31, 2014. In addition, our receivables include $8.7 million of receivables as of March 31, 2015 which has not been billed to the customer. The amount will be billed and payable in 36 monthly payments starting in April 2015 through March 2018. As of March 31, 2015, receivables were $54.9 million , and the allowance for uncollectible accounts was $1.0 million . The December 31, 2014 receivables were $61.9 million , and the allowance for uncollectible accounts was $1.0 million . Deferred Costs —Deferred costs include both deferred leasing costs and deferred financing costs . Deferred costs are presented with other assets in the accompanying condensed consolidated balance sheets. Leasing commissions incurred at the commencement of a new lease are capitalized and amortized over the term of the customer lease. Amortization of deferred leasing costs is presented with depreciation and amortization in the accompanying condensed consolidated statements of operations. If a lease terminates prior to the expected term of the lease, the remaining unamortized cost is written off to amortization expense. Deferred financing costs include costs incurred in connection with issuance of debt and the Credit Agreement (as defined below). These financing costs are capitalized and amortized over the term of the debt or Credit Agreement and are included as a component of interest expense.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densed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densed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15 years. In addition, we have a favorable leasehold interest related to a land lease that is being amortized over the lease term of 56 years. Income Taxes —CyrusOne Inc. was included in the Predecessor consolidated tax returns in various jurisdictions for the Predecessor period. In the accompanying financial statements, the Predecessor period reflects income taxes as if the Company were a separate stand-alone company.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March 31, 2015 . Comprehensive Income (Loss) —Comprehensive income (loss) represents the change in net assets of a company from transactions and other events from non-owner sources. Comprehensive income (loss) comprises all components of net income and all components of other comprehensive income. Earnings Per Share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Stock-Based Compensation —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 • Restricted Shares - On January 24, 2013, CyrusOne Inc. issued approximately 1 million restricted shares to its employees, officers and members of the Company's board of directors in conjunction with CyrusOne's IPO. These restricted shares generally vest over three years . The per share grant date price was $19.00 . In addition, from time to time, new employees and board of directors have been issued restricted shares. These restricted shares are issued at a price equal to share price on the grant date. • 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as determined using the Black-Scholes or Monte-Carlo model which use assumptions such as volatility, risk-free interest rate, and expected term of the awards. • Time-Based, Performance and Market Based Awards - On February 10, 2015, the Company issued awards in the form of options and/or restricted stock to certain employees and officers of the Company. The stock options are time-based and vest annually on a pro-rata basis over a three -year time period. The restricted stock is split between time-based and performance-based vesting. The time-based restricted stock will vest pro-rata annually over three years . The performance-based restricted stock will vest annually based upon the achievement of certain criteria for each year of a three -year measurement period. The first two years are capped at 100% of the target with a cumulative true-up in year three. The fair value of these awards was determined using the Black-Scholes or Monte-Carlo model which use assumptions such as volatility, risk-free interest rate, and expected term of the awards. • Compensation expense for these awards is recognized over the vesting periods. See Note 10 for additional details relating to these awards.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Recently Issued Accounting Standards —In April 2014, the FASB issued guidance which amended the definition of a discontinued operation and required entities to provided additional disclosures about discontinued operations as well as disposal transactions that do not meet the discontinued operations criteria. The FASB's guidance made it more difficult for a disposal transaction to qualify as a discontinued operation. The new guidance requires discontinued operations treatment for disposals of a component or group of components that represent a strategic shift that has or will have a major impact on an entity's operations or financial results. This guidance is effective for the first interim or annual period beginning on or after December 15, 2014. Upon our adoption of this guidance on January 1, 2015, sales of our individual operating properties generally no longer qualify as discontinued operations. 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The FASB has proposed delaying this standard by one year. If the proposal is approved, early adoption would be permitted as of the original effective date. This guidance permits two implementation approaches, one requiring retrospective application of the new standard with restatement of prior years and one requiring prospective application of the new standard with disclosure of results under the old standards. We are currently evaluating the impact of the adoption of this guidance in our consolidated financial statements.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We are currently evaluating the full impact of the new standard.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We are currently evaluating the full impact of the new standard.</t>
  </si>
  <si>
    <t>Investment in Real Estate</t>
  </si>
  <si>
    <t>Real Estate [Abstract]</t>
  </si>
  <si>
    <t>Investment in Real Estate A schedule of our gross investment in real estate follows: March 31, 2015 December 31, 2014 ( amounts in millions ) Land Building and Improvements Equipment Land Building and Improvements Equipment West Seventh St., Cincinnati, OH (7th Street) $ 0.9 $ 110.5 $ 13.9 $ 0.9 $ 110.6 $ 12.7 Parkway Dr., Mason, OH (Mason) — 20.3 0.9 — 20.2 0.9 Industrial Rd., Florence, KY (Florence) 2.2 41.4 3.0 2.2 41.4 3.0 Goldcoast Dr., Cincinnati, OH (Goldcoast) 0.6 6.7 0.1 0.6 6.7 0.1 Knightsbridge Dr., Hamilton, OH (Hamilton) — 49.2 3.8 — 49.2 3.7 E. Monroe St., South Bend, IN (Monroe St.) — 2.5 0.1 — 2.5 0.1 Springer St., Lombard, IL (Lombard) 0.7 4.7 6.8 0.7 4.7 5.7 Crescent Circle, South Bend, IN (Blackthorn) — 3.3 0.1 — 3.3 0.1 Kingsview Dr., Lebanon, OH (Lebanon) 4.0 77.2 5.4 4.0 77.0 5.5 McAuley Place, Blue Ash, OH (Blue Ash) — 0.6 0.1 — 0.6 0.1 Westway Park Blvd., Houston, TX (Houston West 1) 1.4 84.7 44.0 1.4 84.4 43.8 Westway Park Blvd., Houston, TX (Houston West 2) 2.0 22.5 45.3 2.0 22.5 45.1 Westway Park Blvd., Houston, TX (Houston West 3) 18.4 4.2 0.6 18.4 — — Southwest Fwy., Houston, TX (Galleria) — 68.6 15.2 — 68.6 15.0 E. Ben White Blvd., Austin, TX (Austin 1) — 14.3 1.0 — 22.5 1.2 S. State Highway 121 Business, Lewisville, TX (Lewisville) — 76.6 23.1 — 76.7 22.8 Marsh Lane, Carrollton, TX (Marsh Ln) — 0.1 0.5 — 0.1 0.5 Midway Rd., Carrollton, TX (Midway) — 2.0 0.4 — 2.0 0.4 W. Frankford Rd., Carrollton, TX (Carrollton) 16.1 52.0 87.1 16.1 51.6 85.3 Bryan St., Dallas, TX (Bryan St) — 0.1 0.2 — 0.1 0.2 North Freeway, Houston, TX (Greenspoint) — — — — 1.3 — South Ellis Street, Chandler, AZ (Phoenix 1) 14.8 56.6 44.2 14.8 56.4 43.9 South Ellis Street, Chandler, AZ (Phoenix 2) — 16.2 21.6 — 13.2 21.8 Westover Hills Blvd., San Antonio, TX (San Antonio 1) 4.6 32.1 32.4 4.6 32.1 32.4 Westover Hills Blvd., San Antonio, TX (San Antonio 2) 7.0 — — 7.0 — — Metropolis Dr., Austin, TX (Austin 2) 2.0 23.2 4.1 2.0 23.2 4.0 Kestral Way (London) — 31.3 0.7 — 32.7 0.7 Jurong East (Singapore) — 8.6 0.1 — 9.0 0.1 Ridgetop Circle, Sterling, VA (Northern Virginia) 7.0 11.3 28.0 7.0 — — Metropolis Dr., Austin, TX (Austin 3) 8.0 — — 8.0 — — Metropolis Dr. Austin, TX (Austin 4) 3.3 — — — — — Total $ 93.0 $ 820.8 $ 382.7 $ 89.7 $ 812.6 $ 349.1 Construction in progress was $121.0 million and $127.0 million as of March 31, 2015 and December 31, 2014 , respectively. We continue to have high amounts of construction in progress as we continue to build data center facilities. During 2015, we are continuing to invest in the development of real estate property. Our development has included the completion of additional square footage and power in our Phoenix 2, Houston West 3, and Northern Virginia data centers, and the purchase of Austin 4 in February of 2015. The total purchase price of the Austin 4 facility was $17.3 million , of which $3.3 million was allocated to land and the remaining amount remains in construction in process as of March 31, 2015. Impairment is recorded when the Company's net book value of real estate assets is greater than the estimated fair value. For the quarter ended March 31, 2015, we recognized an impairment of $8.6 million related to the exit of Austin 1, which is a leased facility. The effective date of our lease termination is March 31, 2016. The decrease in fair value results from the various assets that we will no longer be able to use once we exit this facility.</t>
  </si>
  <si>
    <t>Debt and Other Financing Arrangements</t>
  </si>
  <si>
    <t>Debt Disclosure [Abstract]</t>
  </si>
  <si>
    <t>Debt and Other Financing Arrangements Debt and other financing arrangements presented in the accompanying consolidated financial statements consist of the following: (amounts in millions) March 31, 2015 December 31, 2014 Revolving credit facility $ 155.0 $ 135.0 Term loan 150.0 150.0 6.375% senior notes due 2022 374.8 374.8 Long-term debt 679.8 659.8 Capital lease obligations 12.6 13.4 Other financing arrangements 51.3 53.4 Total $ 743.7 $ 726.6 Revolving credit agreement —On October 9, 2014, CyrusOne LP entered into a new credit agreement which provides for a $450 million senior unsecured revolving credit facility to replace CyrusOne LP's former $225 million secured credit facility, and a $150 million senior unsecured term loan. The revolving credit facility is scheduled to mature in October 2018 and includes a one -year extension option, which if exercised by CyrusOne LP would extend the maturity date to October 2019. The term loan is scheduled to mature in October 2019. The revolving credit facility currently bears interest at a rate per annum equal to LIBOR plus 1.70% and the term loan currently bears interest at a rate per annum equal to LIBOR plus 1.65% . The credit agreement governing the revolving credit facility and the term loan contains an accordion feature that allows CyrusOne LP to increase the aggregate commitment by up to $300 million . As of March 31, 2015 there were borrowings of $155 million under the revolving credit facility and $150 million under the term loan. As of December 31, 2014 there were borrowings of $135 million under the revolving credit facility and $150 million under the term loan. We pay commitment fees for the unused amount of borrowings on the revolving credit facility and term loan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credit agreement were $0.2 million and $0.3 million for the three months ended March 31, 2015 and 2014, respectively. Capital lease obligations —We use leasing as a source of financing for certain of our data center facilities and related equipment. We currently operate four data center facilities recognized as capital leases. We have options to extend the initial lease term on all these leases and options to purchase the facility for one of these leases. Interest expense on capital lease obligations was $1.4 million and $1.5 million for the three months ended March 31, 2015 and 2014, respectively. 6.375% Senior Notes due 2022 —On November 20, 2012, CyrusOne LP and CyrusOne Finance Corp. (the “Issuers”) issued $525 million of 6.375% senior notes due 2022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100%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 that does not guarantee the senior notes. The 6.375% senior notes bear interest at a rate of 6.375% per annum, payable semi-annually on May 15 and November 15 of each year, beginning on May 15, 2013.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our indenture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The 6.375% senior notes will mature on November 15, 2022. However, prior to November 15, 2017, the Issuers may, at their option, redeem some or all of the 6.375% senior notes at a redemption price equal to 100% of the principal amount of the 6.375% senior notes, together with accrued and unpaid interest, if any, plus a “make-whole” premium. On or after November 15, 2017, the Issuers may, at ou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375% senior notes with the net proceeds of certain equity offerings at 106.375% of the principal amount thereof, plus accrued and unpaid interest, if any, to the date of redemption; provided that (i) at least 65% of the aggregate principal amount of the 6.375% senior notes remains outstanding and (ii) the redemption occurs within 90 days of the closing of any such equity offering. In November and December of 2014, we repurchased a portion of our 6.375% senior notes with an aggregate face value of $150.2 million for a purchase price of $163 million , including accrued interest. This resulted in a loss on extinguishment of debt of $12.8 million . As of March 31, 2015, the outstanding balance on our 6.375% senior notes was $374.8 million . Other financing arrangements —Other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Deferred financing costs —Deferred financing costs are costs incurred in connection with obtaining long-term financing. Deferred financing costs were incurred in connection with the issuance of the revolving credit facility and term loan and 6.375% senior notes due 2022. As of March 31, 2015 and 2014, deferred financing costs totaled $14.8 million and $13.2 million , respectively. Deferred financing costs related to the senior notes are amortized using the effective interest method over the term of the related indebtedness. Deferred financing costs related to the revolving credit facility and term loan are amortized using the straight-line method. Amortization of deferred financing costs, included in interest expense in the consolidated statements of operations totaled $0.7 million and $0.9 million for the three months ended March 31, 2015 and 2014, respectively. Debt Covenants —The credit agreement governing the revolving credit facility and the term loan requires us to maintain certain financial covenants including the following, in each case on a consolidated basis: • A minimum fixed charge ratio; • Maximum total and secured leverage ratios; • A minimum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credit agreement, to distribute to our shareholders cash dividends in an amount not to exceed 95% of our Funds From Operations ("FFO"), as defined in the credit agreement) for any period. Similarly, our indenture permits dividends and distributions necessary for us to maintain our status as a REIT. The Company’s most restrictive covenants are generally included in its credit agreement. In order to continue to have access to amounts available to it under the credit agreement, the Company must remain in compliance with all covenants.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As of March 31, 2015, we believe we were in compliance with all covenants.</t>
  </si>
  <si>
    <t>Fair Value of Financial Instruments</t>
  </si>
  <si>
    <t>Fair Value Disclosures [Abstract]</t>
  </si>
  <si>
    <t>Fair Value of Financial Instru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The fair value of cash and cash equivalents, restricted cash, accounts receivable, accounts payable and accrued expenses approximate their carrying value because of the short-term nature of these instruments. The carrying value and fair value of other financial instruments are as follows: March 31, 2015 December 31, 2014 (amounts in millions) Carrying Value Fair Value Carrying Value Fair Value 6.375% senior notes due 2022 $ 374.8 $ 398.2 $ 374.8 $ 402.0 Revolving credit facility and term loan 305.0 305.0 285.0 285.0 Other financing arrangements 51.3 60.8 53.4 63.1 The fair value of our senior notes as of March 31, 2015 and December 31, 2014 was based on the quoted market price for these notes, which is considered Level 1 of the fair value hierarchy. The fair value of the revolving credit facility and term loan was based on par value as of March 31, 2015 . The fair value of other financing arrangements at March 31, 2015 and December 31, 2014 , was calculated using a discounted cash flow model that incorporates current borrowing rates for obligations of similar duration. These fair value measurements are considered Level 2 of the fair value hierarchy.</t>
  </si>
  <si>
    <t>Noncontrolling Interest - Operating Partnership</t>
  </si>
  <si>
    <t>Noncontrolling Interest [Abstract]</t>
  </si>
  <si>
    <t>Noncontrolling Interest - Operating Partnership The noncontrolling interest represents the limited partnership interest in the operating partnership held by CBI. The following table shows the ownership interests as of March 31, 2015 and 2014 , and the portion of net (loss) income and distributions for the three months ended March 31, 2015 and 2014: (amounts in millions, except per unit amount) March 31, 2015 March 31, 2014 The Company CBI The Company CBI Operating partnership units 39.1 26.6 22.7 42.6 Ownership % 59.5 % 40.5 % 34.7 % 65.3 % Portion of net (loss) income (4.3 ) (2.9 ) 0.2 0.5 Distributions (12.3 ) (8.4 ) (4.8 ) (8.9 ) CyrusOne LP issued 123.7 million operating partnership units to CBI on November 20, 2012 and CBI assumed certain of the Predecessor’s intercompany payables and other liabilities of $203.5 million . Subsequent to December 31, 2012, CyrusOne LP executed a 2.8 to 1.0 reverse unit split, resulting in CBI owning 44.1 million operating partnership units. On January 24, 2013, CBI exchanged 1.5 million operating partnership units for common shares of CyrusOne Inc. As stock is issued by CyrusOne Inc., CBI's ownership percentage will change. CyrusOne Inc. has issued shares in conjunction with the LTIP discussed in Note 10. Furthermore, on June 25, 2014, CyrusOne Inc. completed a public offering of 16 million shares of its common stock, including 2.1 million shares of common stock issued upon the exercise in full by the underwriters of their option to purchase additional shares, at a price to the public of $23.25 per share, or $371.7 million . CyrusOne Inc. used the proceeds of $355.9 million , net of underwriting discounts of $15.8 million , to acquire 16 million common units of limited partnership interests in the operating partnership from a subsidiary of CBI. As a result, the Company's noncontrolling interest decreased by $166.9 million and CBI's ownership decreased to 40.5% as of March 31, 2015 . In addition, the Company's additional paid in capital decreased by $189 million which represents the difference between the proceeds and the noncontrolling interest redeemed by CBI. The redemption value of the remaining noncontrolling interests at March 31, 2015 , was approximately $827.8 million based on the closing price of our stock of $31.12 on March 31, 2015 . Subsequent to March 31, 2015, the Company completed a public offering of 14.3 million shares and the proceeds of such offering were used to reduce CBI's ownership to 21.7% , which is discussed in Note 15 below.</t>
  </si>
  <si>
    <t>Dividends</t>
  </si>
  <si>
    <t>Stockholders' Equity Note [Abstract]</t>
  </si>
  <si>
    <t>Dividends On February 18, 2015 , we announced a regular cash dividend of $0.315 per common share payable to shareholders of record at the close of business on March 27, 2015 . In addition, holders of operating partnership units also received a distribution of $0.315 per unit. The dividends and distributions were paid on April 15, 2015 .</t>
  </si>
  <si>
    <t>Equity Incentive Plan</t>
  </si>
  <si>
    <t>Disclosure of Compensation Related Costs, Share-based Payments [Abstract]</t>
  </si>
  <si>
    <t>Equity Incentive Plan In conjunction with the IPO, our board of directors adopted the LTIP. The LTIP is administered by the board of directors, or the plan administrator. Awards issuable under the LTIP may include common stock, restricted stock, stock options and other incentive awards. We have reserved a total of 4 million shares of our common stock for issuance pursuant to the LTIP, which may be adjusted for changes in our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will be allocated to the operating partnership. Time-Based Awards The Company issued approximately 1 million time-based restricted shares to its employees, officers and board of directors in conjunction with the IPO. These restricted shares generally vest over three years . The per share grant date price was $19.00 . These restricted shares also earn non-forfeitable dividends throughout the vesting period. In addition, from time to time, new employees and directors have been issued restricted shares. These restricted shares are issued at a price equal to the share price on the grant date. The board also issued new time-based options and time-based restricted stock in February 2015. The Company recognized stock-based compensation expense of approximately $1.6 million and $1.4 million for the three months ended March 31, 2015 and 2014 , respectively. In addition, we had unrecognized compensation expense of approximately $7.9 million as of March 31, 2015 . This expense will be recognized over the remaining vesting period, or approximately 1.3 years. Performance-Based Awards On April 17, 2013, the Company approved grants of performance-based options and performance-based restricted stock under the LTIP. These awards generally vest over three years upon the achievement of certain performance-based objectives. These awards are expensed based on the grant date fair value if it is probable that the performance conditions will be achieved. The Company recognized stock-based compensation expense related to the April 2013 grant of approximately $0.2 million for the three months ended March 31, 2015 , with an expense of $0.3 million for the three months ended March 31, 2014 . In addition, we had unrecognized compensation expense of approximately $0.6 million as of March 31, 2015 . This expense will be recognized over the remaining vesting period, or approximately 0.5 years. The performance criteria are based on achieving both an EBITDA and a relative stockholder return target by the end of the three-year period. We are recording a compensation charge based on achieving 60% of the EBITDA target and 100% of the relative return target. On February 7, 2014, the Company approved grants of performance-based restricted stock under the LTIP. These awards generally vest over three years upon the achievement of certain performance-based objectives. These awards are expensed based on the grant date fair value if it is probable that the performance conditions will be achieved. The Company recognized stock-based compensation expense related to the February 2014 grant of approximately $0.6 million for the three months ended March 31, 2015 . In addition, we had unrecognized compensation expense of approximately $3.3 million as of March 31, 2015 . This expense will be recognized over the remaining vesting period, or approximately 1.6 years . The performance criteria is based on achieving both an EBITDA and a relative return target by the end of the three year period. We are recording a compensation charge based on achieving 86% of the EBITDA target and 100% of the relative return target. On February 10, 2015, the Company approved grants of performance-based restricted stock under the LTIP. These performance-based awards are in the form of shares and up to 200% of the grants targeted can be achieved. The performance-based restricted shares will vest annually based upon the achievement of certain criteria for each year of a three -year measurement period. The performance measurement criteria are achieving a targeted Return on Assets and achieving total stockholder return on CyrusOne common stock on a cumulative basis that meets or exceeds the return of the MSCI REIT Index. The first two years are capped at 100% of the target with a cumulative true-up in year three. These awards are expensed based on the grant date fair value if it is probable that the performance conditions will be achieved. The Company recognized stock-based compensation expense related to the February 2015 grant of approximately $ 0.4 million for the three months ended March 31, 2015 . In addition, we had unrecognized compensation expense of approximately $ 5.2 million as of March 31, 2015 . This expense will be recognized over the remaining vesting period, or approximately 1.9 years .</t>
  </si>
  <si>
    <t>Income (loss) per Share</t>
  </si>
  <si>
    <t>Earnings Per Share [Abstract]</t>
  </si>
  <si>
    <t>Income (loss) per share</t>
  </si>
  <si>
    <t>Income (loss) per Share Basic income (loss) per share is calculated using the weighted average number of shares of common stock outstanding during the period. In addition, net loss applicable to participating securities and the related participating securities are excluded from the computation of basic loss per share. 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 The following table reflects the computation of basic and diluted net income (loss) per share for the three months ended March 31, 2015 and March 31, 2014 : Three Months Ended Three Months Ended March 31, 2015 March 31, 2014 (amounts and shares in millions, except per share amount) Basic Diluted Basic Diluted Numerator: Net income (loss) attributed to common shareholders $ (4.3 ) $ (4.3 ) $ 0.2 $ 0.2 Less: Restricted stock dividends (0.3 ) (0.3 ) (0.2 ) (0.2 ) Net loss available to shareholders $ (4.6 ) $ (4.6 ) $ — $ — Denominator: Weighted average common outstanding-basic 36.9 36.9 20.9 20.9 Performance-based restricted stock (1)(2) — — Convertible securities (1)(2) — — Weighted average shares outstanding-diluted 36.9 20.9 EPS: Net income (loss) per share-basic $ (0.12 ) $ — Effect of dilutive shares: Net loss per share-diluted $ (0.12 ) $ — (1) We have excluded 1.1 million shares of restricted stock, and 26.6 million of operating partnership units which are securities that are convertible into our common stock, from our diluted earnings per share as of March 31, 2015 , as these securities were deemed anti-dilutive. (2) We have excluded 0.6 million shares of restricted stock, and 42.6 million of operating partnership units which are securities that are convertible into our common stock, from our diluted earnings per share as of March 31, 2014 , as these securities were deemed anti-dilutive.</t>
  </si>
  <si>
    <t>Related Party Transactions</t>
  </si>
  <si>
    <t>Related Party Transactions [Abstract]</t>
  </si>
  <si>
    <t>Related Party Transactions The condensed consolidated financial statements reflect the following transactions with CBI and its affiliated entities, including Cincinnati Bell Telephone (“CBT”) and Cincinnati Bell Technology Solutions (“CBTS”): Revenue —The Company records revenues from CBI under contractual service arrangements. These services include leasing of data center space, power and cooling in certain areas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following related party transactions are based on agreements and arrangements that were in place during the respective periods. Revenues and expenses for the periods presented were as follows: (amounts in millions) Three Months Ended March 31, 2015 Three Months Ended March 31, 2014 Revenue: Data center colocation agreement provided to CBT and CBTS $ 1.8 $ 1.5 229 West 7th Street lease provided to CBT 0.5 0.5 Goldcoast Drive/Parkway (Mason) lease 0.1 0.1 Transition services provided to CBTS (network interfaces) 0.1 0.1 Data center leases provided to CBTS 3.2 3.6 Total revenue $ 5.7 $ 5.8 Operating costs and expenses: Transition services agreement by CBTS $ 0.2 $ 0.3 Charges for services provided by CBT (connectivity) 0.2 0.3 209 West 7th Street rent provided by CBT 0.1 — Total operating costs and expenses $ 0.5 $ 0.6 As of March 31, 2015 and December 31, 2014 , the amounts receivable from and payable to CBI were as follows: As of As of (amounts in millions) March 31, 2015 December 31, 2014 Accounts receivable from CBI $ 1.4 $ 0.8 Accounts payable $ 0.7 $ 1.7 Dividends/distributions payable 8.4 5.6 Accounts payable to CBI $ 9.1 $ 7.3 The dividends/distributions payable as of March 31, 2015 , reflect the balance due to CBI related to the dividend and distribution announced on February 18, 2015 , of $0.315 per share and operating partnership unit, based on CBI's ownership of common shares of CyrusOne Inc. and operating partnership units of CyrusOne LP as of the Record Date of March 27, 2015.</t>
  </si>
  <si>
    <t>Income Taxes</t>
  </si>
  <si>
    <t>Income Tax Disclosure [Abstract]</t>
  </si>
  <si>
    <t>Income Taxes CyrusOne Inc. has elected to be taxed as a REIT under the Code, commencing with our initial taxable year ended December 31, 2013 .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hare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 Income tax expense was immaterial for the three months ended March 31, 2015 and 2014 . 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The Texas margin tax payable was $0.7 million as of March 31, 2015 and $1.7 million as of December 31, 2014 . Effective June 26, 2014, CBI’s ownership percentage in the operating partnership was reduced to below 50 percent . As a result, the Company will file its own Texas margin tax return and therefore, reimbursements to CBI by the Company will no longer be necessar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March 31, 2015 and December 31, 2014 . As of March 31, 2015 and December 31, 2014 , the net domestic and foreign deferred tax assets were zero.</t>
  </si>
  <si>
    <t>Guarantors</t>
  </si>
  <si>
    <t>Condensed Financial Information of Parent Company Only Disclosure [Abstract]</t>
  </si>
  <si>
    <t>Guarantors CyrusOne Inc. CyrusOne LP and CyrusOne Finance Corp., as “LP Co-issuer” and “Finance Co-issuer,” respectively (together, the “Issuers”), had $374.8 million aggregate principal amount of senior notes outstanding at March 31, 2015 .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senior notes in accordance with the terms of the indenture. The following provides information regarding the entity structure of each guarantor of the senior notes: CyrusOne Inc. – CyrusOne Inc. was formed on July 31, 2012. As of January 23, 2013 , CyrusOne Inc. was a wholly-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was a 100% owned subsidiary of CyrusOne Inc. as of January 23, 2013 . Effective upon completion of CyrusOne Inc.’s IPO, this entity became the general partner and 1% owner of CyrusOne LP and has no other assets or operations. Prior to the IPO, this entity did not incur any obligations or record any transactions. 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 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March 31, 2015, CyrusOne TRS Inc. had not incurred any obligations or recorded any material transactions for the three months ended March 31, 2015 and 2014 . As of March 31, 2015 , the Non-Guarantors consist of 100% owned subsidiaries, which conduct operations in the United Kingdom and Singapore. The following schedules present the balance sheets as of March 31, 2015 and December 31, 2014, and the statements of operations and the statements of cash flows for the three months ended March 31, 2015 and March 31, 2014 for the Parent Guarantor, General Partner, LP Co-issuer, Finance Co-issuer, Guarantors, and Non-Guarantors. (1) - For the three months ended March 31, 2014, the Company revised its Guarantor Condensed Consolidated Balance Sheets, Condensed Consolidating Statements of Income, and Condensed Consolidating Statements of Cash Flows to correct an immaterial error in the prior periods. Previously, the Investment in Subsidiaries and Equity Loss related to Investment in Subsidiaries reported by the Parent Guarantors included amounts related to noncontrolling interests. Those noncontrolling interest amounts are now reported in the Eliminations/Consolidations column. The impact of those changes was to (a) reduce the equity loss related to investment in subsidiaries and noncontrolling interest in net loss for the Parent Guarantor by $0.5 million for the period ended March 31, 2014; and (b) reduce the dividends paid by the Parent Guarantor by $6.8 million in the Statement of Cash Flows for the period ended March 31, 2014. These errors had no effect on the consolidated financials of either CyrusOne Inc. or CyrusOne LP and is not material to the consolidated financial statements taken as a whole. Condensed Consolidating Balance Sheets As of March 31, 2015 (amounts in millions) Parent General LP Finance Guarantors Non- Eliminations/Consolidations Total Land $ — $ — $ — $ — $ 93.0 $ — $ — $ 93.0 Buildings and improvements — — — — 780.9 39.9 — 820.8 Equipment — — — — 379.7 0.8 2.2 382.7 Construction in progress — — — — 120.3 — 0.7 121.0 Subtotal — — — — 1,373.9 40.7 2.9 1,417.5 Accumulated depreciation — — — — (342.4 ) (7.7 ) — (350.1 ) Net investment in real estate — — — — 1,031.5 33.0 2.9 1,067.4 Cash and cash equivalents — — — — 22.0 4.0 — 26.0 Investment in subsidiaries 443.3 6.9 721.7 — 2.6 — (1,174.5 ) — Rent and other receivables — — — — 52.5 1.4 — 53.9 Intercompany receivable — — 662.9 — — — (662.9 ) — Goodwill — — — — 276.2 — — 276.2 Intangible assets, net — — — — 65.3 — — 65.3 Due from affiliates — — — — 1.4 — — 1.4 Other assets — — 14.8 — 68.5 3.1 — 86.4 Total assets $ 443.3 $ 6.9 $ 1,399.4 $ — $ 1,520.0 $ 41.5 $ (1,834.5 ) $ 1,576.6 Accounts payable and accrued expenses $ — $ — $ 22.9 $ — $ 43.7 $ 0.5 $ — $ 67.1 Deferred revenue — — — — 64.9 0.6 — 65.5 Intercompany payable — — — — 662.9 — (662.9 ) — Due to affiliates — — 8.4 — 0.7 — — 9.1 Capital lease obligations — — — — 5.8 6.8 — 12.6 Long-term debt — — 679.8 — — — — 679.8 Other financing arrangements — — — — 20.3 31.0 — 51.3 Total liabilities — — 711.1 — 798.3 38.9 (662.9 ) 885.4 Total shareholders' equity 443.3 6.9 688.3 — 721.7 2.6 (1,416.6 ) 446.2 Noncontrolling interest — — — — — — 245.0 245.0 Total equity 443.3 6.9 688.3 — 721.7 2.6 (1,171.6 ) 691.2 Total liabilities and equity $ 443.3 $ 6.9 $ 1,399.4 $ — $ 1,520.0 $ 41.5 $ (1,834.5 ) $ 1,576.6 As of December 31, 2014 (amounts in millions) Parent General LP Finance Guarantor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 — — — 0.8 — — 0.8 Other assets — — 15.5 — 73.1 3.2 — 91.8 Total assets $ 458.5 $ 7.1 $ 1,392.7 $ — $ 1,528.0 $ 44.4 $ (1,844.2 ) $ 1,586.5 Accounts payable and accrued expenses $ — $ — $ 12.5 $ — $ 56.9 $ 0.5 $ — $ 69.9 Deferred revenue — — — — 65.1 0.6 — 65.7 Intercompany payable — — — — 642.9 — (642.9 ) — Due to affiliates — — 5.6 — 1.7 — — 7.3 Capital lease obligations — — — — 6.2 7.2 — 13.4 Long-term debt — — 659.8 — — — — 659.8 Other financing arrangements — — — — 20.9 32.5 — 53.4 Total liabilities — — 677.9 — 793.7 40.8 (642.9 ) 869.5 Total shareholders' equity 458.5 7.1 714.8 — 734.3 3.6 (1,457.6 ) 460.7 Noncontrolling interest — — — — — — 256.3 256.3 Total equity 458.5 7.1 714.8 — 734.3 3.6 (1,201.3 ) 717.0 Total liabilities and equity $ 458.5 $ 7.1 $ 1,392.7 $ — $ 1,528.0 $ 44.4 $ (1,844.2 ) $ 1,586.5 Condensed Consolidating Statements of Operations Three Months Ended March 31, 2015 (amounts in millions) Parent General LP Finance Guarantors Non- Eliminations/ Consolidations Total Revenue $ — $ — $ — $ — $ 84.4 $ 1.3 $ — $ 85.7 Costs and expenses: Property operating expenses — — — — 31.7 0.6 — 32.3 Sales and marketing — — — — 2.9 — — 2.9 General and administrative — — — — 9.0 0.1 — 9.1 Depreciation and amortization — — — — 30.5 0.6 — 31.1 Transaction costs — — — — 0.1 — — 0.1 Asset impairments — — — — 8.6 — — 8.6 Total costs and expenses — — — — 82.8 1.3 — 84.1 Operating income — — — — 1.6 — — 1.6 Interest expense — — 8.3 — — 0.8 (0.7 ) 8.4 Income (loss) before income taxes — — (8.3 ) — 1.6 (0.8 ) 0.7 (6.8 ) Income tax expense — — — — (0.4 ) — — (0.4 ) Equity earnings (loss) related to investment in subsidiaries (5.0 ) (0.1 ) 0.4 — (0.8 ) — 5.5 — Net income (loss) (5.0 ) (0.1 ) (7.9 ) — 0.4 (0.8 ) 6.2 (7.2 ) Noncontrolling interest in net loss — — — — — — (2.9 ) (2.9 ) Net income (loss) attributed to common shareholders $ (5.0 ) $ (0.1 ) $ (7.9 ) $ — $ 0.4 $ (0.8 ) $ 9.1 $ (4.3 ) Three Months Ended March 31, 2014 (amounts in millions) Parent General LP Finance Guarantors Non- Eliminations/Consolidations(1) Total Revenue $ — $ — $ — $ — $ 76.2 $ 1.3 $ — $ 77.5 Costs and expenses: Property operating expenses — — — — 27.1 0.6 — 27.7 Sales and marketing — — — — 3.0 — — 3.0 General and administrative — — — — 7.2 0.1 — 7.3 Depreciation and amortization — — — — 26.8 0.8 — 27.6 Transaction costs — — — — 0.1 — — 0.1 Total costs and expenses — — — — 64.2 1.5 — 65.7 Operating income (loss) — — — — 12.0 (0.2 ) — 11.8 Interest expense — — 9.6 — 0.2 0.9 — 10.7 Income (loss) before income taxes — — (9.6 ) — 11.8 (1.1 ) — 1.1 Income tax expense — — — — (0.4 ) — — (0.4 ) Equity earnings (loss) related to investment in subsidiaries 0.2 — 10.3 — (1.1 ) — (9.4 ) — Net income (loss) 0.2 — 0.7 — 10.3 (1.1 ) (9.4 ) 0.7 Noncontrolling interest in net income — — — — — — 0.5 0.5 Net income (loss) attributed to common shareholders $ 0.2 $ — $ 0.7 $ — $ 10.3 $ (1.1 ) $ (9.9 ) $ 0.2 Condensed Consolidating Statements of Cash Flows Three Months Ended March 31, 2015 (amounts in millions) Parent Guarantor General Partner LP Co-issuer Finance Co-issuer Guarantors Non- Guarantors Eliminations/Consolidations Total Cash flows from operating activities: Net (loss) income $ (5.0 ) $ (0.1 ) (7.9 ) $ — $ 0.4 $ (0.8 ) $ 6.2 $ (7.2 ) Equity income (loss) related to investment in subsidiaries 5.0 0.1 (0.4 ) — 0.8 — (5.5 ) — Adjustments to reconcile net (loss) income to net cash (used in) provided by operating activities: Depreciation and amortization — — — — 30.5 0.6 — 31.1 Noncash interest expense — — 0.7 — — — — 0.7 Stock-based compensation expense — — — — 3.0 — — 3.0 Asset impairments — — — — 8.6 — — 8.6 Change in operating assets and liabilities, net of effects of acquisitions: Rent receivables and other assets — — — — 0.1 1.7 — 1.8 Accounts payable and accrued expenses — — 10.4 — (13.3 ) — — (2.9 ) Deferred revenues — — — — (0.2 ) — — (0.2 ) Due to affiliates — — — — (1.6 ) — — (1.6 ) Net cash (used in) provided by operating activities — — 2.8 — 28.3 1.5 0.7 33.3 Cash flows from investing activities: Capital expenditures - acquisitions of real estate — — — — (17.3 ) — — (17.3 ) Capital expenditures - other development — — — — (31.8 ) (0.1 ) — (31.9 ) Intercompany advances — — — — — — — — Intercompany borrowings — — (20.0 ) — — — 20.0 — Return of investment 7.9 — 10.7 — 3.7 (0.2 ) (22.1 ) — Net cash provided by (used in) investing activities 7.9 — (9.3 ) — (45.4 ) (0.3 ) (2.1 ) (49.2 ) Cash flows from financing activities: Dividends paid (7.9 ) — (13.5 ) — (13.5 ) — 21.4 (13.5 ) Intercompany borrowings — — — — 20.0 — (20.0 ) — Borrowings from revolving credit agreement — — 20.0 — — — — 20.0 Payments on capital leases and other financing arrangements — — — — (0.9 ) (0.2 ) — (1.1 ) Net cash (used in) provided by financing activities (7.9 ) — 6.5 — 5.6 (0.2 ) 1.4 5.4 Net increase (decrease) in cash and cash equivalents — — — — (11.5 ) 1.0 — (10.5 ) Cash and cash equivalents at beginning of period — — — — 33.5 3.0 — 36.5 Cash and cash equivalents at end of period $ — $ — $ — $ — $ 22.0 $ 4.0 $ — $ 26.0 Three Months Ended March 31, 2014 (amounts in millions) Parent General LP Finance Guarantors Non- Eliminations/Consolidations(1) Total Cash flows from operating activities: Net (loss) income $ 0.2 $ — $ 0.7 $ — $ 10.3 $ (1.1 ) $ (9.4 ) $ 0.7 Equity income (loss) related to investment in subsidiaries (0.2 ) — (10.3 ) — 1.1 — 9.4 — Adjustments to reconcile net (loss) income to net cash provided by (used in) operating activities: Depreciation and amortization — — — — 26.8 0.8 — 27.6 Noncash interest expense — — 0.9 — — — — 0.9 Stock-based compensation expense — — — — 2.2 — — 2.2 Change in operating assets and liabilities, net of effects of acquisitions: Rent receivables and other assets — — — — (6.1 ) (0.6 ) — (6.7 ) Accounts payable and accrued expenses — — 8.4 — (4.1 ) 0.1 — 4.4 Deferred revenues — — — — 8.9 — — 8.9 Due to affiliates — — — — (0.1 ) — — (0.1 ) Net cash provided by (used in) operating activities — — (0.3 ) — 39.0 (0.8 ) — 37.9 Cash flows from investing activities: Capital expenditures - other development — — — — (49.6 ) (0.1 ) — (49.7 ) Intercompany advances, net — — — — 0.1 (0.1 ) — — Return of investment 3.6 — 10.7 — (0.3 ) — (14.0 ) — Net cash used in investing activities 3.6 — 10.7 — (49.8 ) (0.2 ) (14.0 ) (49.7 ) Cash flows from financing activities: Dividends paid (3.6 ) — (10.4 ) — (10.4 ) — 14.0 (10.4 ) Payments on capital leases and other financing arrangements — — — — (1.4 ) — — (1.4 ) Net cash provided by financing activities (3.6 ) — (10.4 ) — (11.8 ) — 14.0 (11.8 ) Net (decrease) increase in cash and cash equivalents — — — — (22.6 ) (1.0 ) — (23.6 ) Cash and cash equivalents at beginning of period — — — — 146.8 2.0 — 148.8 Cash and cash equivalents at end of period $ — $ — $ — $ — $ 124.2 $ 1.0 $ — $ 125.2 CyrusOne LP CyrusOne LP and CyrusOne Finance Corp., as “LP Co-issuer” and “Finance Co-issuer,” respectively (together, the “Issuers”), had $374.8 million aggregate principal amount of senior notes outstanding at March 31, 2015 .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senior notes in accordance with the terms of the indenture. The following provides information regarding the entity structure of each guarantor of the senior notes: CyrusOne Inc. – CyrusOne Inc. was formed on July 31, 2012. As of January 23, 2013 , CyrusOne Inc. was a wholly-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was a 100% owned subsidiary of CyrusOne Inc. as of January 23, 2013 . Effective upon completion of CyrusOne Inc.’s IPO, this entity became the general partner and 1% owner of CyrusOne LP and has no other assets or operations. Prior to the IPO, this entity did not incur any obligations or record any transactions. 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 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March 31, 2015, CyrusOne TRS Inc. had not incurred any obligations or recorded any material transactions for the three months ended March 31, 2015 and 2014 . As of March 31, 2015 , the Non-Guarantors consist of 100% owned subsidiaries, which conduct operations in the United Kingdom and Singapore. The following schedules present the balance sheets as of March 31, 2015 and December 31, 2014, and the statements of operations and the statements of cash flows for the three months ended March 31, 2015 and March 31, 2014 for the LP Co-issuer, Finance Co-issuer, Guarantors, and Non-Guarantors. Condensed Consolidating Balance Sheets As of March 31, 2015 (amounts in millions) LP Finance Guarantors Non- Eliminations/Consolidations Total Land $ — $ — $ 93.0 $ — $ — $ 93.0 Buildings and improvements — — 780.9 39.9 — 820.8 Equipment — — 379.7 0.8 2.2 382.7 Construction in progress — — 120.3 — 0.7 121.0 Subtotal — — 1,373.9 40.7 2.9 1,417.5 Accumulated depreciation — — (342.4 ) (7.7 ) — (350.1 ) Net investment in real estate — — 1,031.5 33.0 2.9 1,067.4 Cash and cash equivalents — — 22.0 4.0 — 26.0 Investment in subsidiaries 721.7 — 2.6 — (724.3 ) — Rent and other receivables — — 52.5 1.4 — 53.9 Intercompany receivable 662.9 — — — (662.9 ) — Goodwill — — 276.2 — — 276.2 Intangible assets, net — — 65.3 — — 65.3 Due from affiliates — — 1.4 — — 1.4 Other assets 14.8 — 68.5 3.1 — 86.4 Total assets $ 1,399.4 $ — $ 1,520.0 $ 41.5 $ (1,384.3 ) $ 1,576.6 Accounts payable and accrued expenses $ 22.9 $ — $ 43.7 $ 0.5 $ — $ 67.1 Deferred revenue — — 64.9 0.6 — 65.5 Intercompany payable — — 662.9 — (662.9 ) — Due to affiliates 8.4 — 0.7 — — 9.1 Capital lease obligations — — 5.8 6.8 — 12.6 Long-term debt 679.8 — — — — 679.8 Other financing arrangements — — 20.3 31.0 — 51.3 Total liabilities 711.1 — 798.3 38.9 (662.9 ) 885.4 Total partnership capital 688.3 — 721.7 2.6 (721.4 ) 691.2 Total liabilities and partnership capital $ 1,399.4 $ — $ 1,520.0 $ 41.5 $ (1,384.3 ) $ 1,576.6 As of December 31, 2014 (amounts in millions) LP Finance Guarantors Non- Eliminations/Consolidations Total Land $ — $ — $ 89.7 $ — $ — $ 89.7 Buildings and improvements — — 770.9 41.7 — 812.6 Equipment — — 348.3 0.8 — 349.1 Construction in progress — — 124.8 — 2.2 127.0 Subtotal — — 1,333.7 42.5 2.2 1,378.4 Accumulated depreciation — — (319.7 ) (7.3 ) — (327.0 ) Net investment in real estate — — 1,014.0 35.2 2.2 1,051.4 Cash and cash equivalents — — 33.5 3.0 — 36.5 Investment in subsidiaries 734.3 — 3.6 — (737.9 ) — Rent and other receivables — — 57.9 3.0 — 60.9 Intercompany receivable 642.9 — — — (642.9 ) — Goodwill — — 276.2 — — 276.2 Intangible assets, net — — 68.9 — — 68.9 Due from affiliates — — 0.8 — — 0.8 Other assets 15.5 — 73.1 3.2 — 91.8 Total assets $ 1,392.7 $ — $ 1,528.0 $ 44.4 $ (1,378.6 ) $ 1,586.5 Accounts payable and accrued expenses $ 12.5 $ — $ 56.9 $ 0.5 $ — $ 69.9 Deferred revenue — — 65.1 0.6 — 65.7 Intercompany payable — — 642.9 — (642.9 ) — Due to affiliates 5.6 — 1.7 — — 7.3 Capital lease obligations — — 6.2 7.2 — 13.4 Long-term debt 659.8 — — — — 659.8 Other financing arrangements — — 20.9 32.5 — 53.4 Total liabilities 677.9 — 793.7 40.8 (642.9 ) 869.5 Total partnership capital 714.8 — 734.3 3.6 (735.7 ) 717.0 Total liabilities and partnership capital $ 1,392.7 $ — $ 1,528.0 $ 44.4 $ (1,378.6 ) $ 1,586.5 Condensed Consolidating Statements of Operations Three Months Ended March 31, 2015 (amounts in millions) LP Finance Guarantors Non- Eliminations/ Consolidations Total Revenue $ — $ — $ 84.4 $ 1.3 $ — $ 85.7 Costs and expenses: Property operating expenses — — 31.7 0.6 — 32.3 Sales and marketing — — 2.9 — — 2.9 General and administrative — — 9.0 0.1 — 9.1 Depreciation and amortization — — 30.5 0.6 — 31.1 Transaction costs — — 0.1 — — 0.1 Asset impairments — — 8.6 — — 8.6 Total costs and expenses — — 82.8 1.3 — 84.1 Operating income — — 1.6 — — 1.6 Interest expense 8.3 — — 0.8 (0.7 ) 8.4 Income (loss) before income taxes (8.3 ) — 1.6 (0.8 ) 0.7 (6.8 ) Income tax expense — — (0.4 ) — — (0.4 ) Partnership earnings (loss) related to investment in subsidiaries 0.4 — (0.8 ) — 0.4 — Net income (loss) $ (7.9 ) $ — $ 0.4 $ (0.8 ) $ 1.1 $ (7.2 ) Three Months Ended March 31, 2014 (amounts in millions) LP Finance Guarantors Non- Eliminations/Consolidations(1) Total Revenue $ — $ — $ 76.2 $ 1.3 $ — $ 77.5 Costs and expenses: Property operating expenses — — 27.1 0.6 — 27.7 Sales and marketing — — 3.0 — — 3.0 General and administrative — — 7.2 0.1 — 7.3 Depreciation and amortization — — 26.8 0.8 — 27.6 Transaction costs — — 0.1 — — 0.1 Total costs and expenses — — 64.2 1.5 — 65.7 Operating income (loss) — — 12.0 (0.2 ) — 11.8 Interest expense 9.6 — 0.2 0.9 — 10.7 Income (loss) before income taxes (9.6 ) — 11.8 (1.1 ) — 1.1 Income tax expense — — (0.4 ) — — (0.4 ) Partnership earnings (loss) related to investment in subsidiaries 10.3 — (1.1 ) — (9.2 ) — Net income (loss) $ 0.7 $ — $ 10.3 $ (1.1 ) $ (9.2 ) $ 0.7 Condensed Consolidating Statements of Cash Flows Three Months Ended March 31, 2015 (amounts in millions) LP Finance Guarantors Non- Eliminations/Consolidations Total Cash flows from operating activities: Net (loss) income $ (7.9 ) $ — $ 0.4 $ (0.8 ) $ 1.1 $ (7.2 ) Partnership income (loss) related to investment in subsidiaries (0.4 ) — 0.8 — (0.4 ) — Adjustments to reconcile net (loss) income to net cash (used in) provided by operating activities: Depreciation and amortization — — 30.5 0.6 — 31.1 Noncash interest expense 0.7 — — — — 0.7 Stock-based compensation expense — — 3.0 — — 3.0 Asset impairment — — 8.6 — — 8.6 Change in operating assets and liabilities, net of effects of acquisitions: Rent receivables and other assets — — 0.1 1.7 — 1.8 Accounts payable and accrued expenses 10.4 — (13.3 ) — — (2.9 ) Deferred revenues — — (0.2 ) — — (0.2 ) Due to affiliates — — (1.6 ) — — (1.6 ) Net cash (used in) provided by operating activities 2.8 — 28.3 1.5 0.7 33.3 Cash flows from investing activities: Capital expenditures - acquisitions of real estate — — (17.3 ) — — (17.3 ) Capital expenditures - other development — — (31.8 ) (0.1 ) — (31.9 ) Intercompany advances (20.0 ) — — — 20.0 — Return of investment 10.7 — 3.7 (0.2 ) (14.2 ) — Net cash provided by (used in) investing activities (9.3 ) — (45.4 ) (0.3 ) 5.8 (49.2 ) Cash flows from financing activities: Distributions paid (13.5 ) — (13.5 ) — 13.5 (13.5 ) Intercompany borrowings — — 20.0 — (20.0 ) — Intercompany borrowings 20.0 — — — — 20.0 Payments on capital leases and other financing arrangements — — (0.9 ) (0.2 ) — (1.1 ) Cash to cover taxes on vesting of shares — — — — — — Net cash (used in) provided by financing activities 6.5 — 5.6 (0.2 ) (6.5 ) 5.4 Net increase (decrease) in cash and cash equivalents — — (11.5 ) 1.0 — (10.5 ) Cash and cash equivalents at beginning of period — — 33.5 3.0 — 36.5 Cash and cash equivalents at end of period $ — $ — $ 22.0 $ 4.0 $ — $ 26.0 Three Months Ended March 31, 2014 (amounts in millions) LP Finance Guarantors Non- Eliminations/Consolidations(1) Total Cash flows from operating activities: Net (loss) income $ 0.7 $ — $ 10.3 $ (1.1 ) $ (9.2 ) $ 0.7 Partnership income (loss) related to investment in subsidiaries (10.3 ) — 1.1 — 9.2 — Adjustments to reconcile net (loss) income to net cash provided by (used in) operating activities: Depreciation and amortization — — 26.8 0.8 — 27.6 Noncash interest expense 0.9 — — — — 0.9 Stock-based compensation expense — — 2.2 — — 2.2 Change in operating assets and liabilities, net of effects of acquisitions: Rent receivables and other assets — — (6.1 ) (0.6 ) — (6.7 ) Accounts payable and accrued expenses 8.4 — (4.1 ) 0.1 — 4.4 Deferred revenues — — 8.9 — — 8.9 Due to affiliates — — (0.1 ) — — (0.1 ) Net cash provided by (used in) operating activities (0.3 ) — 39.0 (0.8 ) — 37.9 Cash flows from investing activities: Capital expenditures - other development — — (49.6 ) (0.1 ) — (49.7 ) Intercompany advances, net — — 0.1 (0.1 ) — — Return of investment 10.7 — (0.3 ) — (10.4 ) — Net cash used in investing activities 10.7 — (49.8 ) (0.2 ) (10.4 ) (49.7 ) Cash flows from financing activities: Distributions paid (10.4 ) — (10.4 ) — 10.4 (10.4 ) Payments on capital leases and other financing arrangements — — (1.4 ) — — (1.4 ) Net cash provided by financing activities (10.4 ) — (11.8 ) — 10.4 (11.8 ) Net (decrease) increase in cash and cash equivalents — — (22.6 ) (1.0 ) — (23.6 ) Cash and cash equivalents at beginning of period — — 146.8 2.0 — 148.8 Cash and cash equivalents at end of period $ — $ — $ 124.2 $ 1.0 $ — $ 125.2</t>
  </si>
  <si>
    <t>Subsequent Events</t>
  </si>
  <si>
    <t>Subsequent Events [Abstract]</t>
  </si>
  <si>
    <t>Subsequent Events On April 4, 2015, CyrusOne Inc. completed a public offering of 14.3 million shares of its common stock, including 1.9 million shares of common stock issued upon the exercise in full by the underwriters of their option to purchase additional shares, at a price to the public of $31.12 per share, or $443.8 million . CyrusOne Inc. used the proceeds of $426.0 million , net of underwriting costs of $17.8 million , to acquire 14.3 million common units of limited partnership interests in the operating partnership from a subsidiary of CBI. Following the completion of the public offering, CBI owned approximately 21.7% of CyrusOne through its 2.9% interest in the outstanding shares of common stock of Cyrusone Inc. and its 18.8% interest in the common units of the limited partnership interest of CyrusOne LP. On April 28, 2015, CyrusOne LP entered into an Agreement and Plan of Merger (the “Merger Agreement”) by and among the operating partnership, Jupiter Merger Sub, LLC, a Delaware limited liability company and wholly owned subsidiary of the operating partnership (“Merger Sub”), Cervalis Holdings LLC, a Delaware limited liability company (the “Cervalis”), and LDG Holdings LLC as representative for the sellers. The Merger Agreement provides for the acquisition of Cervalis by the Operating Partnership pursuant to the merger of Merger Sub with and into Cervalis, with Cervalis as the surviving corporation (the “Merger”). Upon completion of the Merger, Cervalis will be an indirect, wholly-owned subsidiary of the Company. As a result of the Merger, the Company will acquire four data center facilities and two work area recovery facilities serving the New York metropolitan area. CyrusOne Inc. will acquire Cervalis for approximately $400 million , excluding transaction-related expenses, in an all cash transaction. Simultaneously, CyrusOne Inc. has obtained financing commitments from KeyBank and intends to finance the acquisition in a manner that takes into consideration balance sheet flexibility, credit ratings impact and accretion to shareholders. The transaction is expected to close in the next 45 to 60 days , subject to the fulfillment of customary closing conditions.</t>
  </si>
  <si>
    <t>Significant Accounting Policies (Policies)</t>
  </si>
  <si>
    <t>Use of Estimates</t>
  </si>
  <si>
    <t>Use of Estimates —Preparation of the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t>
  </si>
  <si>
    <t>Investments in Real Estate</t>
  </si>
  <si>
    <t xml:space="preserve">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 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forty-eight years for buildings, three to twenty-five years for building improvements, and three to five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Impairment exists when the Company's net book value of real estate assets is greater than the estimated fair value. </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t>
  </si>
  <si>
    <t>Long-Lived and Intangible Assets</t>
  </si>
  <si>
    <t>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t>
  </si>
  <si>
    <t>Rent and Other Receivables</t>
  </si>
  <si>
    <t>Rent and Other Receivables —Receivables consist principally of trade receivables from customers and are generally unsecured and due within 30 to 120 days.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 The Company has receivables with one customer that exceeds 10% of the Company’s outstanding accounts receivable balance at March 31, 2015 and December 31, 2014.</t>
  </si>
  <si>
    <t>Deferred Costs</t>
  </si>
  <si>
    <t xml:space="preserve">Deferred Costs —Deferred costs include both deferred leasing costs and deferred financing costs . Deferred costs are presented with other assets in the accompanying condensed consolidated balance sheets. Leasing commissions incurred at the commencement of a new lease are capitalized and amortized over the term of the customer lease. Amortization of deferred leasing costs is presented with depreciation and amortization in the accompanying condensed consolidated statements of operations. If a lease terminates prior to the expected term of the lease, the remaining unamortized cost is written off to amortization expense. Deferred financing costs include costs incurred in connection with issuance of debt and the Credit Agreement (as defined below). These financing costs are capitalized and amortized over the term of the debt or Credit Agreement and are included as a component of interest expense. </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densed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densed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t>
  </si>
  <si>
    <t>Depreciation and Amortization Expense</t>
  </si>
  <si>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15 years. In addition, we have a favorable leasehold interest related to a land lease that is being amortized over the lease term of 56 years.</t>
  </si>
  <si>
    <t>Income Taxes —CyrusOne Inc. was included in the Predecessor consolidated tax returns in various jurisdictions for the Predecessor period. In the accompanying financial statements, the Predecessor period reflects income taxes as if the Company were a separate stand-alone company.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March 31, 2015 .</t>
  </si>
  <si>
    <t>Comprehensive Income (Loss)</t>
  </si>
  <si>
    <t>Comprehensive Income (Loss) —Comprehensive income (loss) represents the change in net assets of a company from transactions and other events from non-owner sources. Comprehensive income (loss) comprises all components of net income and all components of other comprehensive income.</t>
  </si>
  <si>
    <t>Earnings Per Share</t>
  </si>
  <si>
    <t>Earnings Per Share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Stock-Based Compensation</t>
  </si>
  <si>
    <t>Stock-Based Compensation —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 • Restricted Shares - On January 24, 2013, CyrusOne Inc. issued approximately 1 million restricted shares to its employees, officers and members of the Company's board of directors in conjunction with CyrusOne's IPO. These restricted shares generally vest over three years . The per share grant date price was $19.00 . In addition, from time to time, new employees and board of directors have been issued restricted shares. These restricted shares are issued at a price equal to share price on the grant date. • 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as determined using the Black-Scholes or Monte-Carlo model which use assumptions such as volatility, risk-free interest rate, and expected term of the awards. • Time-Based, Performance and Market Based Awards - On February 10, 2015, the Company issued awards in the form of options and/or restricted stock to certain employees and officers of the Company. The stock options are time-based and vest annually on a pro-rata basis over a three -year time period. The restricted stock is split between time-based and performance-based vesting. The time-based restricted stock will vest pro-rata annually over three years . The performance-based restricted stock will vest annually based upon the achievement of certain criteria for each year of a three -year measurement period. The first two years are capped at 100% of the target with a cumulative true-up in year three. The fair value of these awards was determined using the Black-Scholes or Monte-Carlo model which use assumptions such as volatility, risk-free interest rate, and expected term of the awards. • Compensation expense for these awards is recognized over the vesting periods.</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t>
  </si>
  <si>
    <t>Recently Issued Accounting Standards</t>
  </si>
  <si>
    <t>Recently Issued Accounting Standards —In April 2014, the FASB issued guidance which amended the definition of a discontinued operation and required entities to provided additional disclosures about discontinued operations as well as disposal transactions that do not meet the discontinued operations criteria. The FASB's guidance made it more difficult for a disposal transaction to qualify as a discontinued operation. The new guidance requires discontinued operations treatment for disposals of a component or group of components that represent a strategic shift that has or will have a major impact on an entity's operations or financial results. This guidance is effective for the first interim or annual period beginning on or after December 15, 2014. Upon our adoption of this guidance on January 1, 2015, sales of our individual operating properties generally no longer qualify as discontinued operations. 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The FASB has proposed delaying this standard by one year. If the proposal is approved, early adoption would be permitted as of the original effective date. This guidance permits two implementation approaches, one requiring retrospective application of the new standard with restatement of prior years and one requiring prospective application of the new standard with disclosure of results under the old standards. We are currently evaluating the impact of the adoption of this guidance in our consolidated financial statements.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We are currently evaluating the full impact of the new standard.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We are currently evaluating the full impact of the new standard.</t>
  </si>
  <si>
    <t>Investment in Real Estate (Tables)</t>
  </si>
  <si>
    <t>Schedule of Gross Investment in Real Estate</t>
  </si>
  <si>
    <t>A schedule of our gross investment in real estate follows: March 31, 2015 December 31, 2014 ( amounts in millions ) Land Building and Improvements Equipment Land Building and Improvements Equipment West Seventh St., Cincinnati, OH (7th Street) $ 0.9 $ 110.5 $ 13.9 $ 0.9 $ 110.6 $ 12.7 Parkway Dr., Mason, OH (Mason) — 20.3 0.9 — 20.2 0.9 Industrial Rd., Florence, KY (Florence) 2.2 41.4 3.0 2.2 41.4 3.0 Goldcoast Dr., Cincinnati, OH (Goldcoast) 0.6 6.7 0.1 0.6 6.7 0.1 Knightsbridge Dr., Hamilton, OH (Hamilton) — 49.2 3.8 — 49.2 3.7 E. Monroe St., South Bend, IN (Monroe St.) — 2.5 0.1 — 2.5 0.1 Springer St., Lombard, IL (Lombard) 0.7 4.7 6.8 0.7 4.7 5.7 Crescent Circle, South Bend, IN (Blackthorn) — 3.3 0.1 — 3.3 0.1 Kingsview Dr., Lebanon, OH (Lebanon) 4.0 77.2 5.4 4.0 77.0 5.5 McAuley Place, Blue Ash, OH (Blue Ash) — 0.6 0.1 — 0.6 0.1 Westway Park Blvd., Houston, TX (Houston West 1) 1.4 84.7 44.0 1.4 84.4 43.8 Westway Park Blvd., Houston, TX (Houston West 2) 2.0 22.5 45.3 2.0 22.5 45.1 Westway Park Blvd., Houston, TX (Houston West 3) 18.4 4.2 0.6 18.4 — — Southwest Fwy., Houston, TX (Galleria) — 68.6 15.2 — 68.6 15.0 E. Ben White Blvd., Austin, TX (Austin 1) — 14.3 1.0 — 22.5 1.2 S. State Highway 121 Business, Lewisville, TX (Lewisville) — 76.6 23.1 — 76.7 22.8 Marsh Lane, Carrollton, TX (Marsh Ln) — 0.1 0.5 — 0.1 0.5 Midway Rd., Carrollton, TX (Midway) — 2.0 0.4 — 2.0 0.4 W. Frankford Rd., Carrollton, TX (Carrollton) 16.1 52.0 87.1 16.1 51.6 85.3 Bryan St., Dallas, TX (Bryan St) — 0.1 0.2 — 0.1 0.2 North Freeway, Houston, TX (Greenspoint) — — — — 1.3 — South Ellis Street, Chandler, AZ (Phoenix 1) 14.8 56.6 44.2 14.8 56.4 43.9 South Ellis Street, Chandler, AZ (Phoenix 2) — 16.2 21.6 — 13.2 21.8 Westover Hills Blvd., San Antonio, TX (San Antonio 1) 4.6 32.1 32.4 4.6 32.1 32.4 Westover Hills Blvd., San Antonio, TX (San Antonio 2) 7.0 — — 7.0 — — Metropolis Dr., Austin, TX (Austin 2) 2.0 23.2 4.1 2.0 23.2 4.0 Kestral Way (London) — 31.3 0.7 — 32.7 0.7 Jurong East (Singapore) — 8.6 0.1 — 9.0 0.1 Ridgetop Circle, Sterling, VA (Northern Virginia) 7.0 11.3 28.0 7.0 — — Metropolis Dr., Austin, TX (Austin 3) 8.0 — — 8.0 — — Metropolis Dr. Austin, TX (Austin 4) 3.3 — — — — — Total $ 93.0 $ 820.8 $ 382.7 $ 89.7 $ 812.6 $ 349.1</t>
  </si>
  <si>
    <t>Debt and Other Financing Arrangements (Tables)</t>
  </si>
  <si>
    <t>Debt and Capital Lease Obligations</t>
  </si>
  <si>
    <t>Debt and other financing arrangements presented in the accompanying consolidated financial statements consist of the following: (amounts in millions) March 31, 2015 December 31, 2014 Revolving credit facility $ 155.0 $ 135.0 Term loan 150.0 150.0 6.375% senior notes due 2022 374.8 374.8 Long-term debt 679.8 659.8 Capital lease obligations 12.6 13.4 Other financing arrangements 51.3 53.4 Total $ 743.7 $ 726.6</t>
  </si>
  <si>
    <t>Fair Value of Financial Instruments (Tables)</t>
  </si>
  <si>
    <t>Carrying Value and Fair Value of Other Financial Instruments</t>
  </si>
  <si>
    <t>The carrying value and fair value of other financial instruments are as follows: March 31, 2015 December 31, 2014 (amounts in millions) Carrying Value Fair Value Carrying Value Fair Value 6.375% senior notes due 2022 $ 374.8 $ 398.2 $ 374.8 $ 402.0 Revolving credit facility and term loan 305.0 305.0 285.0 285.0 Other financing arrangements 51.3 60.8 53.4 63.1</t>
  </si>
  <si>
    <t>Noncontrolling Interest - Operating Partnership (Tables)</t>
  </si>
  <si>
    <t>Schedule of Ownership Interests in Operating Partnership</t>
  </si>
  <si>
    <t>The following table shows the ownership interests as of March 31, 2015 and 2014 , and the portion of net (loss) income and distributions for the three months ended March 31, 2015 and 2014: (amounts in millions, except per unit amount) March 31, 2015 March 31, 2014 The Company CBI The Company CBI Operating partnership units 39.1 26.6 22.7 42.6 Ownership % 59.5 % 40.5 % 34.7 % 65.3 % Portion of net (loss) income (4.3 ) (2.9 ) 0.2 0.5 Distributions (12.3 ) (8.4 ) (4.8 ) (8.9 )</t>
  </si>
  <si>
    <t>Income (loss) per Share (Tables)</t>
  </si>
  <si>
    <t>Computation of Basic and Diluted Loss per Share</t>
  </si>
  <si>
    <t>The following table reflects the computation of basic and diluted net income (loss) per share for the three months ended March 31, 2015 and March 31, 2014 : Three Months Ended Three Months Ended March 31, 2015 March 31, 2014 (amounts and shares in millions, except per share amount) Basic Diluted Basic Diluted Numerator: Net income (loss) attributed to common shareholders $ (4.3 ) $ (4.3 ) $ 0.2 $ 0.2 Less: Restricted stock dividends (0.3 ) (0.3 ) (0.2 ) (0.2 ) Net loss available to shareholders $ (4.6 ) $ (4.6 ) $ — $ — Denominator: Weighted average common outstanding-basic 36.9 36.9 20.9 20.9 Performance-based restricted stock (1)(2) — — Convertible securities (1)(2) — — Weighted average shares outstanding-diluted 36.9 20.9 EPS: Net income (loss) per share-basic $ (0.12 ) $ — Effect of dilutive shares: Net loss per share-diluted $ (0.12 ) $ — (1) We have excluded 1.1 million shares of restricted stock, and 26.6 million of operating partnership units which are securities that are convertible into our common stock, from our diluted earnings per share as of March 31, 2015 , as these securities were deemed anti-dilutive. (2) We have excluded 0.6 million shares of restricted stock, and 42.6 million of operating partnership units which are securities that are convertible into our common stock, from our diluted earnings per share as of March 31, 2014 , as these securities were deemed anti-dilutive.</t>
  </si>
  <si>
    <t>Related Party Transactions (Tables)</t>
  </si>
  <si>
    <t>Schedule of Related Party Transactions</t>
  </si>
  <si>
    <t xml:space="preserve"> The following related party transactions are based on agreements and arrangements that were in place during the respective periods. Revenues and expenses for the periods presented were as follows: (amounts in millions) Three Months Ended March 31, 2015 Three Months Ended March 31, 2014 Revenue: Data center colocation agreement provided to CBT and CBTS $ 1.8 $ 1.5 229 West 7th Street lease provided to CBT 0.5 0.5 Goldcoast Drive/Parkway (Mason) lease 0.1 0.1 Transition services provided to CBTS (network interfaces) 0.1 0.1 Data center leases provided to CBTS 3.2 3.6 Total revenue $ 5.7 $ 5.8 Operating costs and expenses: Transition services agreement by CBTS $ 0.2 $ 0.3 Charges for services provided by CBT (connectivity) 0.2 0.3 209 West 7th Street rent provided by CBT 0.1 — Total operating costs and expenses $ 0.5 $ 0.6 As of March 31, 2015 and December 31, 2014 , the amounts receivable from and payable to CBI were as follows: As of As of (amounts in millions) March 31, 2015 December 31, 2014 Accounts receivable from CBI $ 1.4 $ 0.8 Accounts payable $ 0.7 $ 1.7 Dividends/distributions payable 8.4 5.6 Accounts payable to CBI $ 9.1 $ 7.3</t>
  </si>
  <si>
    <t>Guarantors (Tables)</t>
  </si>
  <si>
    <t>Condensed Balance Sheet</t>
  </si>
  <si>
    <t>Condensed Consolidating Balance Sheets As of March 31, 2015 (amounts in millions) LP Finance Guarantors Non- Eliminations/Consolidations Total Land $ — $ — $ 93.0 $ — $ — $ 93.0 Buildings and improvements — — 780.9 39.9 — 820.8 Equipment — — 379.7 0.8 2.2 382.7 Construction in progress — — 120.3 — 0.7 121.0 Subtotal — — 1,373.9 40.7 2.9 1,417.5 Accumulated depreciation — — (342.4 ) (7.7 ) — (350.1 ) Net investment in real estate — — 1,031.5 33.0 2.9 1,067.4 Cash and cash equivalents — — 22.0 4.0 — 26.0 Investment in subsidiaries 721.7 — 2.6 — (724.3 ) — Rent and other receivables — — 52.5 1.4 — 53.9 Intercompany receivable 662.9 — — — (662.9 ) — Goodwill — — 276.2 — — 276.2 Intangible assets, net — — 65.3 — — 65.3 Due from affiliates — — 1.4 — — 1.4 Other assets 14.8 — 68.5 3.1 — 86.4 Total assets $ 1,399.4 $ — $ 1,520.0 $ 41.5 $ (1,384.3 ) $ 1,576.6 Accounts payable and accrued expenses $ 22.9 $ — $ 43.7 $ 0.5 $ — $ 67.1 Deferred revenue — — 64.9 0.6 — 65.5 Intercompany payable — — 662.9 — (662.9 ) — Due to affiliates 8.4 — 0.7 — — 9.1 Capital lease obligations — — 5.8 6.8 — 12.6 Long-term debt 679.8 — — — — 679.8 Other financing arrangements — — 20.3 31.0 — 51.3 Total liabilities 711.1 — 798.3 38.9 (662.9 ) 885.4 Total partnership capital 688.3 — 721.7 2.6 (721.4 ) 691.2 Total liabilities and partnership capital $ 1,399.4 $ — $ 1,520.0 $ 41.5 $ (1,384.3 ) $ 1,576.6 As of December 31, 2014 (amounts in millions) LP Finance Guarantors Non- Eliminations/Consolidations Total Land $ — $ — $ 89.7 $ — $ — $ 89.7 Buildings and improvements — — 770.9 41.7 — 812.6 Equipment — — 348.3 0.8 — 349.1 Construction in progress — — 124.8 — 2.2 127.0 Subtotal — — 1,333.7 42.5 2.2 1,378.4 Accumulated depreciation — — (319.7 ) (7.3 ) — (327.0 ) Net investment in real estate — — 1,014.0 35.2 2.2 1,051.4 Cash and cash equivalents — — 33.5 3.0 — 36.5 Investment in subsidiaries 734.3 — 3.6 — (737.9 ) — Rent and other receivables — — 57.9 3.0 — 60.9 Intercompany receivable 642.9 — — — (642.9 ) — Goodwill — — 276.2 — — 276.2 Intangible assets, net — — 68.9 — — 68.9 Due from affiliates — — 0.8 — — 0.8 Other assets 15.5 — 73.1 3.2 — 91.8 Total assets $ 1,392.7 $ — $ 1,528.0 $ 44.4 $ (1,378.6 ) $ 1,586.5 Accounts payable and accrued expenses $ 12.5 $ — $ 56.9 $ 0.5 $ — $ 69.9 Deferred revenue — — 65.1 0.6 — 65.7 Intercompany payable — — 642.9 — (642.9 ) — Due to affiliates 5.6 — 1.7 — — 7.3 Capital lease obligations — — 6.2 7.2 — 13.4 Long-term debt 659.8 — — — — 659.8 Other financing arrangements — — 20.9 32.5 — 53.4 Total liabilities 677.9 — 793.7 40.8 (642.9 ) 869.5 Total partnership capital 714.8 — 734.3 3.6 (735.7 ) 717.0 Total liabilities and partnership capital $ 1,392.7 $ — $ 1,528.0 $ 44.4 $ (1,378.6 ) $ 1,586.5 Condensed Consolidating Balance Sheets As of March 31, 2015 (amounts in millions) Parent General LP Finance Guarantors Non- Eliminations/Consolidations Total Land $ — $ — $ — $ — $ 93.0 $ — $ — $ 93.0 Buildings and improvements — — — — 780.9 39.9 — 820.8 Equipment — — — — 379.7 0.8 2.2 382.7 Construction in progress — — — — 120.3 — 0.7 121.0 Subtotal — — — — 1,373.9 40.7 2.9 1,417.5 Accumulated depreciation — — — — (342.4 ) (7.7 ) — (350.1 ) Net investment in real estate — — — — 1,031.5 33.0 2.9 1,067.4 Cash and cash equivalents — — — — 22.0 4.0 — 26.0 Investment in subsidiaries 443.3 6.9 721.7 — 2.6 — (1,174.5 ) — Rent and other receivables — — — — 52.5 1.4 — 53.9 Intercompany receivable — — 662.9 — — — (662.9 ) — Goodwill — — — — 276.2 — — 276.2 Intangible assets, net — — — — 65.3 — — 65.3 Due from affiliates — — — — 1.4 — — 1.4 Other assets — — 14.8 — 68.5 3.1 — 86.4 Total assets $ 443.3 $ 6.9 $ 1,399.4 $ — $ 1,520.0 $ 41.5 $ (1,834.5 ) $ 1,576.6 Accounts payable and accrued expenses $ — $ — $ 22.9 $ — $ 43.7 $ 0.5 $ — $ 67.1 Deferred revenue — — — — 64.9 0.6 — 65.5 Intercompany payable — — — — 662.9 — (662.9 ) — Due to affiliates — — 8.4 — 0.7 — — 9.1 Capital lease obligations — — — — 5.8 6.8 — 12.6 Long-term debt — — 679.8 — — — — 679.8 Other financing arrangements — — — — 20.3 31.0 — 51.3 Total liabilities — — 711.1 — 798.3 38.9 (662.9 ) 885.4 Total shareholders' equity 443.3 6.9 688.3 — 721.7 2.6 (1,416.6 ) 446.2 Noncontrolling interest — — — — — — 245.0 245.0 Total equity 443.3 6.9 688.3 — 721.7 2.6 (1,171.6 ) 691.2 Total liabilities and equity $ 443.3 $ 6.9 $ 1,399.4 $ — $ 1,520.0 $ 41.5 $ (1,834.5 ) $ 1,576.6 As of December 31, 2014 (amounts in millions) Parent General LP Finance Guarantor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 — — — 0.8 — — 0.8 Other assets — — 15.5 — 73.1 3.2 — 91.8 Total assets $ 458.5 $ 7.1 $ 1,392.7 $ — $ 1,528.0 $ 44.4 $ (1,844.2 ) $ 1,586.5 Accounts payable and accrued expenses $ — $ — $ 12.5 $ — $ 56.9 $ 0.5 $ — $ 69.9 Deferred revenue — — — — 65.1 0.6 — 65.7 Intercompany payable — — — — 642.9 — (642.9 ) — Due to affiliates — — 5.6 — 1.7 — — 7.3 Capital lease obligations — — — — 6.2 7.2 — 13.4 Long-term debt — — 659.8 — — — — 659.8 Other financing arrangements — — — — 20.9 32.5 — 53.4 Total liabilities — — 677.9 — 793.7 40.8 (642.9 ) 869.5 Total shareholders' equity 458.5 7.1 714.8 — 734.3 3.6 (1,457.6 ) 460.7 Noncontrolling interest — — — — — — 256.3 256.3 Total equity 458.5 7.1 714.8 — 734.3 3.6 (1,201.3 ) 717.0 Total liabilities and equity $ 458.5 $ 7.1 $ 1,392.7 $ — $ 1,528.0 $ 44.4 $ (1,844.2 ) $ 1,586.5</t>
  </si>
  <si>
    <t>Condensed Income Statement</t>
  </si>
  <si>
    <t>Condensed Consolidating Statements of Operations Three Months Ended March 31, 2015 (amounts in millions) LP Finance Guarantors Non- Eliminations/ Consolidations Total Revenue $ — $ — $ 84.4 $ 1.3 $ — $ 85.7 Costs and expenses: Property operating expenses — — 31.7 0.6 — 32.3 Sales and marketing — — 2.9 — — 2.9 General and administrative — — 9.0 0.1 — 9.1 Depreciation and amortization — — 30.5 0.6 — 31.1 Transaction costs — — 0.1 — — 0.1 Asset impairments — — 8.6 — — 8.6 Total costs and expenses — — 82.8 1.3 — 84.1 Operating income — — 1.6 — — 1.6 Interest expense 8.3 — — 0.8 (0.7 ) 8.4 Income (loss) before income taxes (8.3 ) — 1.6 (0.8 ) 0.7 (6.8 ) Income tax expense — — (0.4 ) — — (0.4 ) Partnership earnings (loss) related to investment in subsidiaries 0.4 — (0.8 ) — 0.4 — Net income (loss) $ (7.9 ) $ — $ 0.4 $ (0.8 ) $ 1.1 $ (7.2 ) Three Months Ended March 31, 2014 (amounts in millions) LP Finance Guarantors Non- Eliminations/Consolidations(1) Total Revenue $ — $ — $ 76.2 $ 1.3 $ — $ 77.5 Costs and expenses: Property operating expenses — — 27.1 0.6 — 27.7 Sales and marketing — — 3.0 — — 3.0 General and administrative — — 7.2 0.1 — 7.3 Depreciation and amortization — — 26.8 0.8 — 27.6 Transaction costs — — 0.1 — — 0.1 Total costs and expenses — — 64.2 1.5 — 65.7 Operating income (loss) — — 12.0 (0.2 ) — 11.8 Interest expense 9.6 — 0.2 0.9 — 10.7 Income (loss) before income taxes (9.6 ) — 11.8 (1.1 ) — 1.1 Income tax expense — — (0.4 ) — — (0.4 ) Partnership earnings (loss) related to investment in subsidiaries 10.3 — (1.1 ) — (9.2 ) — Net income (loss) $ 0.7 $ — $ 10.3 $ (1.1 ) $ (9.2 ) $ 0.7 Condensed Consolidating Statements of Operations Three Months Ended March 31, 2015 (amounts in millions) Parent General LP Finance Guarantors Non- Eliminations/ Consolidations Total Revenue $ — $ — $ — $ — $ 84.4 $ 1.3 $ — $ 85.7 Costs and expenses: Property operating expenses — — — — 31.7 0.6 — 32.3 Sales and marketing — — — — 2.9 — — 2.9 General and administrative — — — — 9.0 0.1 — 9.1 Depreciation and amortization — — — — 30.5 0.6 — 31.1 Transaction costs — — — — 0.1 — — 0.1 Asset impairments — — — — 8.6 — — 8.6 Total costs and expenses — — — — 82.8 1.3 — 84.1 Operating income — — — — 1.6 — — 1.6 Interest expense — — 8.3 — — 0.8 (0.7 ) 8.4 Income (loss) before income taxes — — (8.3 ) — 1.6 (0.8 ) 0.7 (6.8 ) Income tax expense — — — — (0.4 ) — — (0.4 ) Equity earnings (loss) related to investment in subsidiaries (5.0 ) (0.1 ) 0.4 — (0.8 ) — 5.5 — Net income (loss) (5.0 ) (0.1 ) (7.9 ) — 0.4 (0.8 ) 6.2 (7.2 ) Noncontrolling interest in net loss — — — — — — (2.9 ) (2.9 ) Net income (loss) attributed to common shareholders $ (5.0 ) $ (0.1 ) $ (7.9 ) $ — $ 0.4 $ (0.8 ) $ 9.1 $ (4.3 ) Three Months Ended March 31, 2014 (amounts in millions) Parent General LP Finance Guarantors Non- Eliminations/Consolidations(1) Total Revenue $ — $ — $ — $ — $ 76.2 $ 1.3 $ — $ 77.5 Costs and expenses: Property operating expenses — — — — 27.1 0.6 — 27.7 Sales and marketing — — — — 3.0 — — 3.0 General and administrative — — — — 7.2 0.1 — 7.3 Depreciation and amortization — — — — 26.8 0.8 — 27.6 Transaction costs — — — — 0.1 — — 0.1 Total costs and expenses — — — — 64.2 1.5 — 65.7 Operating income (loss) — — — — 12.0 (0.2 ) — 11.8 Interest expense — — 9.6 — 0.2 0.9 — 10.7 Income (loss) before income taxes — — (9.6 ) — 11.8 (1.1 ) — 1.1 Income tax expense — — — — (0.4 ) — — (0.4 ) Equity earnings (loss) related to investment in subsidiaries 0.2 — 10.3 — (1.1 ) — (9.4 ) — Net income (loss) 0.2 — 0.7 — 10.3 (1.1 ) (9.4 ) 0.7 Noncontrolling interest in net income — — — — — — 0.5 0.5 Net income (loss) attributed to common shareholders $ 0.2 $ — $ 0.7 $ — $ 10.3 $ (1.1 ) $ (9.9 ) $ 0.2</t>
  </si>
  <si>
    <t>Condensed Cash Flow Statement</t>
  </si>
  <si>
    <t>Condensed Consolidating Statements of Cash Flows Three Months Ended March 31, 2015 (amounts in millions) LP Finance Guarantors Non- Eliminations/Consolidations Total Cash flows from operating activities: Net (loss) income $ (7.9 ) $ — $ 0.4 $ (0.8 ) $ 1.1 $ (7.2 ) Partnership income (loss) related to investment in subsidiaries (0.4 ) — 0.8 — (0.4 ) — Adjustments to reconcile net (loss) income to net cash (used in) provided by operating activities: Depreciation and amortization — — 30.5 0.6 — 31.1 Noncash interest expense 0.7 — — — — 0.7 Stock-based compensation expense — — 3.0 — — 3.0 Asset impairment — — 8.6 — — 8.6 Change in operating assets and liabilities, net of effects of acquisitions: Rent receivables and other assets — — 0.1 1.7 — 1.8 Accounts payable and accrued expenses 10.4 — (13.3 ) — — (2.9 ) Deferred revenues — — (0.2 ) — — (0.2 ) Due to affiliates — — (1.6 ) — — (1.6 ) Net cash (used in) provided by operating activities 2.8 — 28.3 1.5 0.7 33.3 Cash flows from investing activities: Capital expenditures - acquisitions of real estate — — (17.3 ) — — (17.3 ) Capital expenditures - other development — — (31.8 ) (0.1 ) — (31.9 ) Intercompany advances (20.0 ) — — — 20.0 — Return of investment 10.7 — 3.7 (0.2 ) (14.2 ) — Net cash provided by (used in) investing activities (9.3 ) — (45.4 ) (0.3 ) 5.8 (49.2 ) Cash flows from financing activities: Distributions paid (13.5 ) — (13.5 ) — 13.5 (13.5 ) Intercompany borrowings — — 20.0 — (20.0 ) — Intercompany borrowings 20.0 — — — — 20.0 Payments on capital leases and other financing arrangements — — (0.9 ) (0.2 ) — (1.1 ) Cash to cover taxes on vesting of shares — — — — — — Net cash (used in) provided by financing activities 6.5 — 5.6 (0.2 ) (6.5 ) 5.4 Net increase (decrease) in cash and cash equivalents — — (11.5 ) 1.0 — (10.5 ) Cash and cash equivalents at beginning of period — — 33.5 3.0 — 36.5 Cash and cash equivalents at end of period $ — $ — $ 22.0 $ 4.0 $ — $ 26.0 Three Months Ended March 31, 2014 (amounts in millions) LP Finance Guarantors Non- Eliminations/Consolidations(1) Total Cash flows from operating activities: Net (loss) income $ 0.7 $ — $ 10.3 $ (1.1 ) $ (9.2 ) $ 0.7 Partnership income (loss) related to investment in subsidiaries (10.3 ) — 1.1 — 9.2 — Adjustments to reconcile net (loss) income to net cash provided by (used in) operating activities: Depreciation and amortization — — 26.8 0.8 — 27.6 Noncash interest expense 0.9 — — — — 0.9 Stock-based compensation expense — — 2.2 — — 2.2 Change in operating assets and liabilities, net of effects of acquisitions: Rent receivables and other assets — — (6.1 ) (0.6 ) — (6.7 ) Accounts payable and accrued expenses 8.4 — (4.1 ) 0.1 — 4.4 Deferred revenues — — 8.9 — — 8.9 Due to affiliates — — (0.1 ) — — (0.1 ) Net cash provided by (used in) operating activities (0.3 ) — 39.0 (0.8 ) — 37.9 Cash flows from investing activities: Capital expenditures - other development — — (49.6 ) (0.1 ) — (49.7 ) Intercompany advances, net — — 0.1 (0.1 ) — — Return of investment 10.7 — (0.3 ) — (10.4 ) — Net cash used in investing activities 10.7 — (49.8 ) (0.2 ) (10.4 ) (49.7 ) Cash flows from financing activities: Distributions paid (10.4 ) — (10.4 ) — 10.4 (10.4 ) Payments on capital leases and other financing arrangements — — (1.4 ) — — (1.4 ) Net cash provided by financing activities (10.4 ) — (11.8 ) — 10.4 (11.8 ) Net (decrease) increase in cash and cash equivalents — — (22.6 ) (1.0 ) — (23.6 ) Cash and cash equivalents at beginning of period — — 146.8 2.0 — 148.8 Cash and cash equivalents at end of period $ — $ — $ 124.2 $ 1.0 $ — $ 125.2 Condensed Consolidating Statements of Cash Flows Three Months Ended March 31, 2015 (amounts in millions) Parent Guarantor General Partner LP Co-issuer Finance Co-issuer Guarantors Non- Guarantors Eliminations/Consolidations Total Cash flows from operating activities: Net (loss) income $ (5.0 ) $ (0.1 ) (7.9 ) $ — $ 0.4 $ (0.8 ) $ 6.2 $ (7.2 ) Equity income (loss) related to investment in subsidiaries 5.0 0.1 (0.4 ) — 0.8 — (5.5 ) — Adjustments to reconcile net (loss) income to net cash (used in) provided by operating activities: Depreciation and amortization — — — — 30.5 0.6 — 31.1 Noncash interest expense — — 0.7 — — — — 0.7 Stock-based compensation expense — — — — 3.0 — — 3.0 Asset impairments — — — — 8.6 — — 8.6 Change in operating assets and liabilities, net of effects of acquisitions: Rent receivables and other assets — — — — 0.1 1.7 — 1.8 Accounts payable and accrued expenses — — 10.4 — (13.3 ) — — (2.9 ) Deferred revenues — — — — (0.2 ) — — (0.2 ) Due to affiliates — — — — (1.6 ) — — (1.6 ) Net cash (used in) provided by operating activities — — 2.8 — 28.3 1.5 0.7 33.3 Cash flows from investing activities: Capital expenditures - acquisitions of real estate — — — — (17.3 ) — — (17.3 ) Capital expenditures - other development — — — — (31.8 ) (0.1 ) — (31.9 ) Intercompany advances — — — — — — — — Intercompany borrowings — — (20.0 ) — — — 20.0 — Return of investment 7.9 — 10.7 — 3.7 (0.2 ) (22.1 ) — Net cash provided by (used in) investing activities 7.9 — (9.3 ) — (45.4 ) (0.3 ) (2.1 ) (49.2 ) Cash flows from financing activities: Dividends paid (7.9 ) — (13.5 ) — (13.5 ) — 21.4 (13.5 ) Intercompany borrowings — — — — 20.0 — (20.0 ) — Borrowings from revolving credit agreement — — 20.0 — — — — 20.0 Payments on capital leases and other financing arrangements — — — — (0.9 ) (0.2 ) — (1.1 ) Net cash (used in) provided by financing activities (7.9 ) — 6.5 — 5.6 (0.2 ) 1.4 5.4 Net increase (decrease) in cash and cash equivalents — — — — (11.5 ) 1.0 — (10.5 ) Cash and cash equivalents at beginning of period — — — — 33.5 3.0 — 36.5 Cash and cash equivalents at end of period $ — $ — $ — $ — $ 22.0 $ 4.0 $ — $ 26.0 Three Months Ended March 31, 2014 (amounts in millions) Parent General LP Finance Guarantors Non- Eliminations/Consolidations(1) Total Cash flows from operating activities: Net (loss) income $ 0.2 $ — $ 0.7 $ — $ 10.3 $ (1.1 ) $ (9.4 ) $ 0.7 Equity income (loss) related to investment in subsidiaries (0.2 ) — (10.3 ) — 1.1 — 9.4 — Adjustments to reconcile net (loss) income to net cash provided by (used in) operating activities: Depreciation and amortization — — — — 26.8 0.8 — 27.6 Noncash interest expense — — 0.9 — — — — 0.9 Stock-based compensation expense — — — — 2.2 — — 2.2 Change in operating assets and liabilities, net of effects of acquisitions: Rent receivables and other assets — — — — (6.1 ) (0.6 ) — (6.7 ) Accounts payable and accrued expenses — — 8.4 — (4.1 ) 0.1 — 4.4 Deferred revenues — — — — 8.9 — — 8.9 Due to affiliates — — — — (0.1 ) — — (0.1 ) Net cash provided by (used in) operating activities — — (0.3 ) — 39.0 (0.8 ) — 37.9 Cash flows from investing activities: Capital expenditures - other development — — — — (49.6 ) (0.1 ) — (49.7 ) Intercompany advances, net — — — — 0.1 (0.1 ) — — Return of investment 3.6 — 10.7 — (0.3 ) — (14.0 ) — Net cash used in investing activities 3.6 — 10.7 — (49.8 ) (0.2 ) (14.0 ) (49.7 ) Cash flows from financing activities: Dividends paid (3.6 ) — (10.4 ) — (10.4 ) — 14.0 (10.4 ) Payments on capital leases and other financing arrangements — — — — (1.4 ) — — (1.4 ) Net cash provided by financing activities (3.6 ) — (10.4 ) — (11.8 ) — 14.0 (11.8 ) Net (decrease) increase in cash and cash equivalents — — — — (22.6 ) (1.0 ) — (23.6 ) Cash and cash equivalents at beginning of period — — — — 146.8 2.0 — 148.8 Cash and cash equivalents at end of period $ — $ — $ — $ — $ 124.2 $ 1.0 $ — $ 125.2</t>
  </si>
  <si>
    <t>Description of Business (Detail)</t>
  </si>
  <si>
    <t>Mar. 31, 2015data_center</t>
  </si>
  <si>
    <t>Number of data operating centers</t>
  </si>
  <si>
    <t>Formation - Additional Information (Detail) $ / shares in Units, shares in Millions, $ in Millions</t>
  </si>
  <si>
    <t>Apr. 28, 2015USD ($)</t>
  </si>
  <si>
    <t>Apr. 04, 2015USD ($)$ / sharesshares</t>
  </si>
  <si>
    <t>Apr. 01, 2015shares</t>
  </si>
  <si>
    <t>Jun. 25, 2014USD ($)$ / sharesshares</t>
  </si>
  <si>
    <t>Jan. 24, 2013USD ($)shares</t>
  </si>
  <si>
    <t>Nov. 20, 2012shares</t>
  </si>
  <si>
    <t>Mar. 31, 2015$ / sharesshares</t>
  </si>
  <si>
    <t>Jun. 26, 2014</t>
  </si>
  <si>
    <t>Jan. 25, 2013$ / shares</t>
  </si>
  <si>
    <t>Business Formation [Line Items]</t>
  </si>
  <si>
    <t>Partnership units exchanged</t>
  </si>
  <si>
    <t>Proceeds from partnership units exchanged</t>
  </si>
  <si>
    <t>Number of common shares issued to directors and employees</t>
  </si>
  <si>
    <t>Shares purchased of operating partnership's units</t>
  </si>
  <si>
    <t>Outstanding partnership units</t>
  </si>
  <si>
    <t>Share price (in dollars per share) | $ / shares</t>
  </si>
  <si>
    <t>IPO [Member]</t>
  </si>
  <si>
    <t>Proceeds from issuance of initial public offering, net | $</t>
  </si>
  <si>
    <t>Amount received from initial public offering of common stock, net of underwriter's discount | $</t>
  </si>
  <si>
    <t>Underwriting costs | $</t>
  </si>
  <si>
    <t>Over-Allotment Option [Member]</t>
  </si>
  <si>
    <t>CyrusOne L.P. [Member]</t>
  </si>
  <si>
    <t>Reverse unit split executed</t>
  </si>
  <si>
    <t>Operating partnership units owned</t>
  </si>
  <si>
    <t>CyrusOne Inc. and CyrusOne GP [Member]</t>
  </si>
  <si>
    <t>Combined interest held on completion of transactions</t>
  </si>
  <si>
    <t>33.90%</t>
  </si>
  <si>
    <t>Purchase of Operating partnership's units | $</t>
  </si>
  <si>
    <t>Cincinnati Bell Inc. [Member]</t>
  </si>
  <si>
    <t>Remaining combined interest held</t>
  </si>
  <si>
    <t>66.10%</t>
  </si>
  <si>
    <t>Ownership percentage</t>
  </si>
  <si>
    <t>40.50%</t>
  </si>
  <si>
    <t>Cincinnati Bell Inc. [Member] | Cyrus One Inc [Member]</t>
  </si>
  <si>
    <t>43.40%</t>
  </si>
  <si>
    <t>Subsequent Event [Member]</t>
  </si>
  <si>
    <t>21.70%</t>
  </si>
  <si>
    <t>Subsequent Event [Member] | IPO [Member]</t>
  </si>
  <si>
    <t>Subsequent Event [Member] | Over-Allotment Option [Member]</t>
  </si>
  <si>
    <t>Subsequent Event [Member] | Cincinnati Bell Inc. [Member]</t>
  </si>
  <si>
    <t>Subsequent Event [Member] | Cincinnati Bell Inc. [Member] | CyrusOne L.P. [Member]</t>
  </si>
  <si>
    <t>18.80%</t>
  </si>
  <si>
    <t>Subsequent Event [Member] | Cincinnati Bell Inc. [Member] | Cyrus One Inc [Member]</t>
  </si>
  <si>
    <t>2.90%</t>
  </si>
  <si>
    <t>Cervalis [Member] | Subsequent Event [Member] | CyrusOne LP [Member]</t>
  </si>
  <si>
    <t>Acquisition price | $</t>
  </si>
  <si>
    <t>Minimum [Member] | Cervalis [Member] | Subsequent Event [Member] | CyrusOne LP [Member]</t>
  </si>
  <si>
    <t>Expected close date</t>
  </si>
  <si>
    <t>45 days</t>
  </si>
  <si>
    <t>Maximum [Member] | Cincinnati Bell Inc. [Member]</t>
  </si>
  <si>
    <t>50.00%</t>
  </si>
  <si>
    <t>Maximum [Member] | Cervalis [Member] | Subsequent Event [Member] | CyrusOne LP [Member]</t>
  </si>
  <si>
    <t>60 days</t>
  </si>
  <si>
    <t>Significant Accounting Policies (Detail) - USD ($) $ / shares in Units, shares in Millions</t>
  </si>
  <si>
    <t>Feb. 10, 2015</t>
  </si>
  <si>
    <t>Apr. 17, 2013</t>
  </si>
  <si>
    <t>Jan. 24, 2013</t>
  </si>
  <si>
    <t>Summary Of Significant Accounting Policies [Line Items]</t>
  </si>
  <si>
    <t>Percentage of lease term</t>
  </si>
  <si>
    <t>75.00%</t>
  </si>
  <si>
    <t>Percentage of lease payment</t>
  </si>
  <si>
    <t>90.00%</t>
  </si>
  <si>
    <t>Impairment of real estate</t>
  </si>
  <si>
    <t>Unbilled receivables</t>
  </si>
  <si>
    <t>Receivables, net</t>
  </si>
  <si>
    <t>Lease term of favorable leasehold interest which being amortized</t>
  </si>
  <si>
    <t>56 years</t>
  </si>
  <si>
    <t>Restricted Stock [Member]</t>
  </si>
  <si>
    <t>Issuance of restricted shares (in shares)</t>
  </si>
  <si>
    <t>Vesting period</t>
  </si>
  <si>
    <t>3 years</t>
  </si>
  <si>
    <t>Granted (in dollars per share)</t>
  </si>
  <si>
    <t>Performance Shares [Member]</t>
  </si>
  <si>
    <t>Performance Shares [Member] | Performance Criteria [Member]</t>
  </si>
  <si>
    <t>Award vesting rights, percentage</t>
  </si>
  <si>
    <t>Performance Shares [Member] | Market Conditions [Member]</t>
  </si>
  <si>
    <t>Employee Stock Option [Member]</t>
  </si>
  <si>
    <t>Time-Based Restricted Stock [Member]</t>
  </si>
  <si>
    <t>Performance Based Restricted Stock [Member]</t>
  </si>
  <si>
    <t>Cap on vesting percent within first two years</t>
  </si>
  <si>
    <t>100.00%</t>
  </si>
  <si>
    <t>Minimum [Member] | Trademarks and Customer Relationships [Member]</t>
  </si>
  <si>
    <t>Useful life of finite-lived intangible assets</t>
  </si>
  <si>
    <t>8 years</t>
  </si>
  <si>
    <t>Maximum [Member] | Trademarks and Customer Relationships [Member]</t>
  </si>
  <si>
    <t>15 years</t>
  </si>
  <si>
    <t>Building [Member] | Minimum [Member]</t>
  </si>
  <si>
    <t>Useful life</t>
  </si>
  <si>
    <t>9 years</t>
  </si>
  <si>
    <t>Building [Member] | Maximum [Member]</t>
  </si>
  <si>
    <t>48 years</t>
  </si>
  <si>
    <t>Building Improvements [Member] | Minimum [Member]</t>
  </si>
  <si>
    <t>Building Improvements [Member] | Maximum [Member]</t>
  </si>
  <si>
    <t>25 years</t>
  </si>
  <si>
    <t>Equipment [Member] | Minimum [Member]</t>
  </si>
  <si>
    <t>Equipment [Member] | Maximum [Member]</t>
  </si>
  <si>
    <t>5 years</t>
  </si>
  <si>
    <t>Investment in Real Estate - Schedule of Gross Investment in Real Estate (Detail) - USD ($) $ in Millions</t>
  </si>
  <si>
    <t>Real Estate Properties [Line Items]</t>
  </si>
  <si>
    <t>Building and Improvements</t>
  </si>
  <si>
    <t>West Seventh St., Cincinnati, OH (7th Street) [Member]</t>
  </si>
  <si>
    <t>Parkway Dr., Mason, OH (Mason) [Member]</t>
  </si>
  <si>
    <t>Industrial Rd., Florence, KY (Florence) [Member]</t>
  </si>
  <si>
    <t>Goldcoast Dr., Cincinnati, OH (Goldcoast) [Member]</t>
  </si>
  <si>
    <t>Knightsbridge Dr., Hamilton, OH (Hamilton) [Member]</t>
  </si>
  <si>
    <t>E. Monroe St., South Bend, IN (Monroe St.) [Member]</t>
  </si>
  <si>
    <t>Springer St., Lombard, IL (Lombard) [Member]</t>
  </si>
  <si>
    <t>Crescent Circle, South Bend, IN (Blackthorn) [Member]</t>
  </si>
  <si>
    <t>Kingsview Dr., Lebanon, OH (Lebanon) [Member]</t>
  </si>
  <si>
    <t>McAuley Place, Blue Ash, OH (Blue Ash) [Member]</t>
  </si>
  <si>
    <t>Westway Park Blvd., Houston, TX (Houston West) [Member]</t>
  </si>
  <si>
    <t>Westway Park Blvd., Houston, TX (Houston West 2) [Member]</t>
  </si>
  <si>
    <t>Houston, TX (Houston-MetroNational) [Member]</t>
  </si>
  <si>
    <t>Southwest Fwy., Houston, TX (Galleria) [Member]</t>
  </si>
  <si>
    <t>E. Ben White Blvd., Austin, TX (Austin 1) [Member]</t>
  </si>
  <si>
    <t>S. State Highway 121 Business Lewisville, TX (Lewisville) [Member]</t>
  </si>
  <si>
    <t>Marsh Lane Carrollton, TX [Member]</t>
  </si>
  <si>
    <t>Midway Rd., Carrollton, TX [Member]</t>
  </si>
  <si>
    <t>Frankford Carrollton, TX [Member]</t>
  </si>
  <si>
    <t>Bryan St., Dallas, TX [Member]</t>
  </si>
  <si>
    <t>North Freeway, Houston, TX (Greenspoint) [Member]</t>
  </si>
  <si>
    <t>South Ellis Street Chandler, AZ (Phoenix 1) [Member]</t>
  </si>
  <si>
    <t>South Ellis Street Chandler, AZ (Phoenix 2) [Member]</t>
  </si>
  <si>
    <t>Westover Hills Blvd, San Antonio, TX (San Antonio) [Member]</t>
  </si>
  <si>
    <t>Westover Hills Blvd San Antonio 2 [Member]</t>
  </si>
  <si>
    <t>Metropolis Dr., Austin, TX (Austin 2) [Member]</t>
  </si>
  <si>
    <t>Kestral Way (London) [Member]</t>
  </si>
  <si>
    <t>Jurong East (Singapore) [Member]</t>
  </si>
  <si>
    <t>Ridgetop Circle, Sterling, VA (Northern VA) [Member]</t>
  </si>
  <si>
    <t>Metropolis Dr., Austin, TX (Austin 3) [Member]</t>
  </si>
  <si>
    <t>Metropolis Dr., Austin, TX (Austin 4) [Member]</t>
  </si>
  <si>
    <t>Investment in Real Estate (Detail) - USD ($) $ in Millions</t>
  </si>
  <si>
    <t>1 Months Ended</t>
  </si>
  <si>
    <t>Feb. 28, 2015</t>
  </si>
  <si>
    <t>Cost of construction in progress</t>
  </si>
  <si>
    <t>Purchase price</t>
  </si>
  <si>
    <t>Metropolis Dr., Austin, TX (Austin 1) [Member]</t>
  </si>
  <si>
    <t>Impairment related to exit</t>
  </si>
  <si>
    <t>Land [Member] | Metropolis Dr., Austin, TX (Austin 4) [Member]</t>
  </si>
  <si>
    <t>Debt and Other Financing Arrangements - Debt and Capital Lease Obligations (Detail) - USD ($) $ in Millions</t>
  </si>
  <si>
    <t>Debt Instrument [Line Items]</t>
  </si>
  <si>
    <t>Revolving credit facility</t>
  </si>
  <si>
    <t>Term Loan [Member]</t>
  </si>
  <si>
    <t>6.375% Senior Notes Due 2022 [Member]</t>
  </si>
  <si>
    <t>Stated interest rate</t>
  </si>
  <si>
    <t>6.375%</t>
  </si>
  <si>
    <t>Debt and Other Financing Arrangements - Revolving Credit Agreement - Narrative (Details) - USD ($)</t>
  </si>
  <si>
    <t>Oct. 09, 2014</t>
  </si>
  <si>
    <t>Oct. 08, 2014</t>
  </si>
  <si>
    <t>Commitment fee amount</t>
  </si>
  <si>
    <t>Unsecured Term Loan [Member]</t>
  </si>
  <si>
    <t>Principal amount of debt</t>
  </si>
  <si>
    <t>Unsecured Term Loan [Member] | LIBOR [Member]</t>
  </si>
  <si>
    <t>Basis spread on variable rate</t>
  </si>
  <si>
    <t>1.65%</t>
  </si>
  <si>
    <t>Revolving Credit Facility [Member]</t>
  </si>
  <si>
    <t>Credit agreement amount</t>
  </si>
  <si>
    <t>Term of extension option</t>
  </si>
  <si>
    <t>1 year</t>
  </si>
  <si>
    <t>Optional additional borrowing capacity</t>
  </si>
  <si>
    <t>Commitment fees</t>
  </si>
  <si>
    <t>0.25%</t>
  </si>
  <si>
    <t>Revolving Credit Facility [Member] | LIBOR [Member]</t>
  </si>
  <si>
    <t>1.70%</t>
  </si>
  <si>
    <t>Debt and Other Financing Arrangements - Capital Lease Obligations - Narrative (Details) - USD ($) $ in Millions</t>
  </si>
  <si>
    <t>Capital Lease Obligations [Member]</t>
  </si>
  <si>
    <t>Interest expense on capital lease obligations</t>
  </si>
  <si>
    <t>Debt and Other Financing Arrangements - 6.375% Senior Notes due 2022 - Narrative (Details) - USD ($)</t>
  </si>
  <si>
    <t>Nov. 20, 2012</t>
  </si>
  <si>
    <t>Total unencumbered assets</t>
  </si>
  <si>
    <t>150.00%</t>
  </si>
  <si>
    <t>Senior Notes [Member] | 6.375% Senior Notes Due 2022 [Member]</t>
  </si>
  <si>
    <t>Repurchased face amount</t>
  </si>
  <si>
    <t>Repurchased amount</t>
  </si>
  <si>
    <t>Loss on repurchase of debt</t>
  </si>
  <si>
    <t>Cyrus One Lp And Cyrus One Finance Corp [Member] | Senior Notes [Member] | 6.375% Senior Notes Due 2022 [Member]</t>
  </si>
  <si>
    <t>Subsidiary ownership percentage threshold to act as guarantor</t>
  </si>
  <si>
    <t>Percentage of redemption price</t>
  </si>
  <si>
    <t>Percentage of senior notes declining redemption</t>
  </si>
  <si>
    <t>103.188%</t>
  </si>
  <si>
    <t>102.125%</t>
  </si>
  <si>
    <t>101.063%</t>
  </si>
  <si>
    <t>Percentage of redemption of the aggregate principal</t>
  </si>
  <si>
    <t>35.00%</t>
  </si>
  <si>
    <t>Percentage of equity offering on principal amount</t>
  </si>
  <si>
    <t>106.375%</t>
  </si>
  <si>
    <t>Percentage of redemption of the least aggregate principal</t>
  </si>
  <si>
    <t>65.00%</t>
  </si>
  <si>
    <t>Number of redemption occurs</t>
  </si>
  <si>
    <t>90 days</t>
  </si>
  <si>
    <t>Debt and Other Financing Arrangements - Deferred Financing Costs - Narrative (Details) - USD ($) $ in Millions</t>
  </si>
  <si>
    <t>Deferred financing costs</t>
  </si>
  <si>
    <t>Amortization of deferred financing costs</t>
  </si>
  <si>
    <t>Debt and Other Financing Arrangements - Debt Covenants - Narrative (Details)</t>
  </si>
  <si>
    <t>Maximum percentage of dividends allowed</t>
  </si>
  <si>
    <t>95.00%</t>
  </si>
  <si>
    <t>Fair Value of Financial Instruments - Carrying Value and Fair Value of Other Financial Instruments (Detail) - USD ($) $ in Millions</t>
  </si>
  <si>
    <t>Fair Value, Balance Sheet Grouping, Financial Statement Captions [Line Items]</t>
  </si>
  <si>
    <t>Carrying Value [Member]</t>
  </si>
  <si>
    <t>Fair Value [Member]</t>
  </si>
  <si>
    <t>6.375% Senior Notes Due 2022 [Member] | Carrying Value [Member]</t>
  </si>
  <si>
    <t>6.375% Senior Notes Due 2022 [Member] | Fair Value [Member]</t>
  </si>
  <si>
    <t>Revolving Credit Facility [Member] | Carrying Value [Member]</t>
  </si>
  <si>
    <t>Revolving Credit Facility [Member] | Fair Value [Member]</t>
  </si>
  <si>
    <t>Noncontrolling Interest - Operating Partnership Schedule of Noncontrolling Interest (Details) - USD ($) shares in Millions, $ in Millions</t>
  </si>
  <si>
    <t>Noncontrolling Interest [Line Items]</t>
  </si>
  <si>
    <t>Portion of net (loss) income</t>
  </si>
  <si>
    <t>Distributions</t>
  </si>
  <si>
    <t>Operating partnership units</t>
  </si>
  <si>
    <t>Ownership %</t>
  </si>
  <si>
    <t>59.50%</t>
  </si>
  <si>
    <t>34.70%</t>
  </si>
  <si>
    <t>65.30%</t>
  </si>
  <si>
    <t>Noncontrolling Interest - Operating Partnership (Detail) $ / shares in Units, shares in Millions, $ in Millions</t>
  </si>
  <si>
    <t>Nov. 20, 2012USD ($)shares</t>
  </si>
  <si>
    <t>Mar. 31, 2015USD ($)$ / shares</t>
  </si>
  <si>
    <t>Partnership units exchanged | shares</t>
  </si>
  <si>
    <t>Partnership units issued to CyrusOne Inc. | shares</t>
  </si>
  <si>
    <t>Redemption value of noncontrolling interests based on closing price (usd per share) | $ / shares</t>
  </si>
  <si>
    <t>Redemption value of noncontrolling interests</t>
  </si>
  <si>
    <t>Amount received from initial public offering of common stock, net of underwriter's discount</t>
  </si>
  <si>
    <t>Proceeds from issuance of initial public offering, net</t>
  </si>
  <si>
    <t>Underwriting costs</t>
  </si>
  <si>
    <t>Intercompany payables and other liabilities</t>
  </si>
  <si>
    <t>Cincinnati Bell Inc. [Member] | Subsequent Event [Member]</t>
  </si>
  <si>
    <t>Redemption of noncontrolling interest</t>
  </si>
  <si>
    <t>IPO [Member] | Subsequent Event [Member]</t>
  </si>
  <si>
    <t>Over-Allotment Option [Member] | Subsequent Event [Member]</t>
  </si>
  <si>
    <t>Operating partnership units owned | shares</t>
  </si>
  <si>
    <t>CyrusOne L.P. [Member] | Cincinnati Bell Inc. [Member] | Subsequent Event [Member]</t>
  </si>
  <si>
    <t>Dividends (Detail)</t>
  </si>
  <si>
    <t>Feb. 18, 2015$ / shares</t>
  </si>
  <si>
    <t>Cash dividend payable to stockholders (in dollars per share)</t>
  </si>
  <si>
    <t>Distribution received (in dollars per share)</t>
  </si>
  <si>
    <t>Equity Incentive Plan (Detail) - USD ($) $ / shares in Units, shares in Millions, $ in Millions</t>
  </si>
  <si>
    <t>Feb. 07, 2014</t>
  </si>
  <si>
    <t>Jan. 25, 2013</t>
  </si>
  <si>
    <t>Share-based Compensation Arrangement by Share-based Payment Award [Line Items]</t>
  </si>
  <si>
    <t>Share price (in dollars per share)</t>
  </si>
  <si>
    <t>Period of recognition</t>
  </si>
  <si>
    <t>1 year 3 months 18 days</t>
  </si>
  <si>
    <t>Target grant percent</t>
  </si>
  <si>
    <t>200.00%</t>
  </si>
  <si>
    <t>February 7, 2014 Grant [Member]</t>
  </si>
  <si>
    <t>Other than options outstanding remaining contractual term</t>
  </si>
  <si>
    <t>1 year 7 months 6 days</t>
  </si>
  <si>
    <t>Restricted Shares [Member]</t>
  </si>
  <si>
    <t>Vesting period of restricted stock</t>
  </si>
  <si>
    <t>Compensation expense</t>
  </si>
  <si>
    <t>Unrecognized compensation expense</t>
  </si>
  <si>
    <t>Performance Based Shares [Member]</t>
  </si>
  <si>
    <t>Performance Based Shares [Member] | April 17, 2013 Grant [Member]</t>
  </si>
  <si>
    <t>Options vested and expected to vest remaining contractual term</t>
  </si>
  <si>
    <t>6 months</t>
  </si>
  <si>
    <t>Target achievement percentage</t>
  </si>
  <si>
    <t>60.00%</t>
  </si>
  <si>
    <t>Relative return target achievement</t>
  </si>
  <si>
    <t>Performance Based Shares [Member] | February 7, 2014 Grant [Member]</t>
  </si>
  <si>
    <t>86.00%</t>
  </si>
  <si>
    <t>2012 LTIP Plan [Member]</t>
  </si>
  <si>
    <t>Shares reserved for future issuance (in shares)</t>
  </si>
  <si>
    <t>February 2015 [Member]</t>
  </si>
  <si>
    <t>1 year 10 months 24 days</t>
  </si>
  <si>
    <t>Income (loss) per Share - Computation of Basic and Diluted Loss Per Share (Detail) - USD ($) $ / shares in Units, shares in Millions, $ in Millions</t>
  </si>
  <si>
    <t>Numerator:</t>
  </si>
  <si>
    <t>Less: Restricted stock dividends, Basic</t>
  </si>
  <si>
    <t>Less: Restricted stock dividends, Diluted</t>
  </si>
  <si>
    <t>Net loss available to shareholders, Basic</t>
  </si>
  <si>
    <t>Net loss available to shareholders, Diluted</t>
  </si>
  <si>
    <t>Denominator:</t>
  </si>
  <si>
    <t>Weighted average common outstanding - basic (in shares)</t>
  </si>
  <si>
    <t>Time-based restricted stock (in shares)</t>
  </si>
  <si>
    <t>Convertible securities (in shares)</t>
  </si>
  <si>
    <t>Weighted average shares outstanding- diluted (in shares)</t>
  </si>
  <si>
    <t>EPS:</t>
  </si>
  <si>
    <t>Net loss per share- basic (in dollars per share)</t>
  </si>
  <si>
    <t>Effect of dilutive shares:</t>
  </si>
  <si>
    <t>Income (loss) per share - diluted (in dollars per share)</t>
  </si>
  <si>
    <t>Anti-dilutive securities excluded from diluted earning per share (in share)</t>
  </si>
  <si>
    <t>Operating Partnership Units [Member]</t>
  </si>
  <si>
    <t>Related Party Transactions - Schedule of Related Party Transactions (Details) - USD ($) $ / shares in Units, $ in Millions</t>
  </si>
  <si>
    <t>Feb. 18, 2015</t>
  </si>
  <si>
    <t>Revenue:</t>
  </si>
  <si>
    <t>Total revenue</t>
  </si>
  <si>
    <t>Operating costs and expenses:</t>
  </si>
  <si>
    <t>Total operating costs and expenses</t>
  </si>
  <si>
    <t>Accounts payable to CBI</t>
  </si>
  <si>
    <t>Data center colocation agreement provided to CBT and CBTS [Member]</t>
  </si>
  <si>
    <t>229 West 7th Street lease provided to CBT [Member]</t>
  </si>
  <si>
    <t>Goldcoast Drive/Parkway (Mason) lease [Member]</t>
  </si>
  <si>
    <t>Transition services provided to CBTS (network interfaces) [Member]</t>
  </si>
  <si>
    <t>Data center leases provided to CBTS [Member]</t>
  </si>
  <si>
    <t>Charges for services provided by CBT (connectivity) [Member]</t>
  </si>
  <si>
    <t>209 West 7th Street rent provided by CBT [Member]</t>
  </si>
  <si>
    <t>Accounts receivable from CBI</t>
  </si>
  <si>
    <t>Accounts payable</t>
  </si>
  <si>
    <t>Dividends/distributions payable</t>
  </si>
  <si>
    <t>Income Taxes (Detail) $ in Millions</t>
  </si>
  <si>
    <t>Mar. 31, 2015USD ($)Subsidiary</t>
  </si>
  <si>
    <t>Dec. 31, 2014USD ($)</t>
  </si>
  <si>
    <t>Income Taxes [Line Items]</t>
  </si>
  <si>
    <t>Number of subsidiaries as taxable REIT</t>
  </si>
  <si>
    <t>Taxes payable | $</t>
  </si>
  <si>
    <t>Minimum [Member]</t>
  </si>
  <si>
    <t>Percentage of taxable income</t>
  </si>
  <si>
    <t>Maximum [Member]</t>
  </si>
  <si>
    <t>Cincinnati Bell Inc. [Member] | Maximum [Member]</t>
  </si>
  <si>
    <t>Guarantors (Details) - USD ($) $ in Millions</t>
  </si>
  <si>
    <t>Jun. 25, 2014</t>
  </si>
  <si>
    <t>Jan. 23, 2013</t>
  </si>
  <si>
    <t>Dec. 31, 2013</t>
  </si>
  <si>
    <t>Condensed Financial Statements, Captions [Line Items]</t>
  </si>
  <si>
    <t>Ownership percentage of non-guarantors/subsidiaries</t>
  </si>
  <si>
    <t>Condensed Consolidating Balance Sheets</t>
  </si>
  <si>
    <t>Investment in subsidiary</t>
  </si>
  <si>
    <t>Rent and other receivables</t>
  </si>
  <si>
    <t>Intercompany receivable</t>
  </si>
  <si>
    <t>Intangible assets, net</t>
  </si>
  <si>
    <t>Intercompany and loan payable</t>
  </si>
  <si>
    <t>Total liabilities and parent’s net investment</t>
  </si>
  <si>
    <t>Condensed Consolidating Statements of Operations</t>
  </si>
  <si>
    <t>Equity earnings (loss) related to investment in subsidiaries</t>
  </si>
  <si>
    <t>Equity income (loss) related to investment in subsidiaries</t>
  </si>
  <si>
    <t>Change in operating assets and liabilities, net of effects of acquisitions:</t>
  </si>
  <si>
    <t>Intercompany advances</t>
  </si>
  <si>
    <t>Intercompany advances, net</t>
  </si>
  <si>
    <t>Intercompany borrowings</t>
  </si>
  <si>
    <t>Return of investment</t>
  </si>
  <si>
    <t>CyrusOne GP [Member]</t>
  </si>
  <si>
    <t>1.00%</t>
  </si>
  <si>
    <t>Non-Guarantor [Member]</t>
  </si>
  <si>
    <t>Eliminations [Member]</t>
  </si>
  <si>
    <t>CyrusOne L.P. [Member] | LP Co-Issuer and Finance Co-Issuer [Member]</t>
  </si>
  <si>
    <t>Ownership percentage of senior notes</t>
  </si>
  <si>
    <t>CyrusOne L.P. [Member] | LP Co-Issuer [Member]</t>
  </si>
  <si>
    <t>CyrusOne L.P. [Member] | Finance Co-Issuer [Member]</t>
  </si>
  <si>
    <t>CyrusOne L.P. [Member] | Guarantors [Member]</t>
  </si>
  <si>
    <t>CyrusOne L.P. [Member] | Non-Guarantor [Member]</t>
  </si>
  <si>
    <t>CyrusOne L.P. [Member] | Eliminations [Member]</t>
  </si>
  <si>
    <t>General Partner [Member]</t>
  </si>
  <si>
    <t>6.375% Senior Notes Due 2022 [Member] | CyrusOne LP [Member]</t>
  </si>
  <si>
    <t>6.375% Senior Notes Due 2022 [Member] | LP Co-Issuer and Finance Co-Issuer [Member]</t>
  </si>
  <si>
    <t>IPO [Member] | Parent Company [Member]</t>
  </si>
  <si>
    <t>Accounting for Noncontrolling Interest [Member] | Eliminations [Member]</t>
  </si>
  <si>
    <t>Subsequent Events (Details) - USD ($) $ / shares in Units, shares in Millions, $ in Millions</t>
  </si>
  <si>
    <t>Apr. 28, 2015</t>
  </si>
  <si>
    <t>Apr. 04, 2015</t>
  </si>
  <si>
    <t>Apr. 01, 2015</t>
  </si>
  <si>
    <t>Subsequent Event [Line Items]</t>
  </si>
  <si>
    <t>Partnership units issued</t>
  </si>
  <si>
    <t>Cervalis [Member] | CyrusOne LP [Member] | Subsequent Event [Member]</t>
  </si>
  <si>
    <t>Acquisition price</t>
  </si>
  <si>
    <t>Minimum [Member] | Cervalis [Member] | CyrusOne LP [Member] | Subsequent Event [Member]</t>
  </si>
  <si>
    <t>Maximum [Member] | Cervalis [Member] | CyrusOne LP [Member] | Subsequent Event [Member]</t>
  </si>
  <si>
    <t>Cyrus One Inc [Member] | Cincinnati Bell Inc. [Member]</t>
  </si>
  <si>
    <t>Cyrus One Inc [Member] | Cincinnati Bell Inc. [Member] | Subsequent Event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75810</v>
      </c>
    </row>
    <row r="12" spans="1:3">
      <c r="A12" t="s" s="4">
        <v>19</v>
      </c>
      <c r="B12" t="s" s="4">
        <v>20</v>
      </c>
    </row>
    <row r="13" spans="1:3">
      <c r="A13" t="s" s="4">
        <v>21</v>
      </c>
      <c r="B13" t="s" s="4">
        <v>22</v>
      </c>
    </row>
    <row r="14" spans="1:3">
      <c r="A14" t="s" s="4">
        <v>23</v>
      </c>
      <c r="C14" t="n" s="5">
        <v>53298200</v>
      </c>
    </row>
    <row r="15" spans="1:3">
      <c r="A15" t="s" s="4">
        <v>24</v>
      </c>
    </row>
    <row r="16" spans="1:3">
      <c r="A16" t="s" s="3">
        <v>4</v>
      </c>
    </row>
    <row r="17" spans="1:3">
      <c r="A17" t="s" s="4">
        <v>16</v>
      </c>
      <c r="B17" t="s" s="4">
        <v>25</v>
      </c>
    </row>
    <row r="18" spans="1:3">
      <c r="A18" t="s" s="4">
        <v>18</v>
      </c>
      <c r="B18" t="n" s="5">
        <v>1553023</v>
      </c>
    </row>
    <row r="19" spans="1:3">
      <c r="A19" t="s" s="4">
        <v>21</v>
      </c>
      <c r="B19"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3</v>
      </c>
    </row>
    <row r="4" spans="1:2">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3</v>
      </c>
    </row>
    <row r="4" spans="1:2">
      <c r="A4" t="s" s="4">
        <v>167</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93</v>
      </c>
      <c r="C3" t="n" s="8">
        <v>89.7</v>
      </c>
    </row>
    <row r="4" spans="1:3">
      <c r="A4" t="s" s="4">
        <v>31</v>
      </c>
      <c r="B4" t="n" s="9">
        <v>820.8</v>
      </c>
      <c r="C4" t="n" s="9">
        <v>812.6</v>
      </c>
    </row>
    <row r="5" spans="1:3">
      <c r="A5" t="s" s="4">
        <v>32</v>
      </c>
      <c r="B5" t="n" s="9">
        <v>382.7</v>
      </c>
      <c r="C5" t="n" s="9">
        <v>349.1</v>
      </c>
    </row>
    <row r="6" spans="1:3">
      <c r="A6" t="s" s="4">
        <v>33</v>
      </c>
      <c r="B6" t="n" s="5">
        <v>121</v>
      </c>
      <c r="C6" t="n" s="5">
        <v>127</v>
      </c>
    </row>
    <row r="7" spans="1:3">
      <c r="A7" t="s" s="4">
        <v>34</v>
      </c>
      <c r="B7" t="n" s="9">
        <v>1417.5</v>
      </c>
      <c r="C7" t="n" s="9">
        <v>1378.4</v>
      </c>
    </row>
    <row r="8" spans="1:3">
      <c r="A8" t="s" s="4">
        <v>35</v>
      </c>
      <c r="B8" t="n" s="9">
        <v>-350.1</v>
      </c>
      <c r="C8" t="n" s="5">
        <v>-327</v>
      </c>
    </row>
    <row r="9" spans="1:3">
      <c r="A9" t="s" s="4">
        <v>36</v>
      </c>
      <c r="B9" t="n" s="9">
        <v>1067.4</v>
      </c>
      <c r="C9" t="n" s="9">
        <v>1051.4</v>
      </c>
    </row>
    <row r="10" spans="1:3">
      <c r="A10" t="s" s="4">
        <v>37</v>
      </c>
      <c r="B10" t="n" s="5">
        <v>26</v>
      </c>
      <c r="C10" t="n" s="9">
        <v>36.5</v>
      </c>
    </row>
    <row r="11" spans="1:3">
      <c r="A11" t="s" s="4">
        <v>38</v>
      </c>
      <c r="B11" t="n" s="9">
        <v>53.9</v>
      </c>
      <c r="C11" t="n" s="9">
        <v>60.9</v>
      </c>
    </row>
    <row r="12" spans="1:3">
      <c r="A12" t="s" s="4">
        <v>39</v>
      </c>
      <c r="B12" t="n" s="9">
        <v>276.2</v>
      </c>
      <c r="C12" t="n" s="9">
        <v>276.2</v>
      </c>
    </row>
    <row r="13" spans="1:3">
      <c r="A13" t="s" s="4">
        <v>40</v>
      </c>
      <c r="B13" t="n" s="9">
        <v>65.3</v>
      </c>
      <c r="C13" t="n" s="9">
        <v>68.90000000000001</v>
      </c>
    </row>
    <row r="14" spans="1:3">
      <c r="A14" t="s" s="4">
        <v>41</v>
      </c>
      <c r="B14" t="n" s="9">
        <v>1.4</v>
      </c>
      <c r="C14" t="n" s="9">
        <v>0.8</v>
      </c>
    </row>
    <row r="15" spans="1:3">
      <c r="A15" t="s" s="4">
        <v>42</v>
      </c>
      <c r="B15" t="n" s="9">
        <v>86.40000000000001</v>
      </c>
      <c r="C15" t="n" s="9">
        <v>91.8</v>
      </c>
    </row>
    <row r="16" spans="1:3">
      <c r="A16" t="s" s="4">
        <v>43</v>
      </c>
      <c r="B16" t="n" s="9">
        <v>1576.6</v>
      </c>
      <c r="C16" t="n" s="9">
        <v>1586.5</v>
      </c>
    </row>
    <row r="17" spans="1:3">
      <c r="A17" t="s" s="3">
        <v>44</v>
      </c>
    </row>
    <row r="18" spans="1:3">
      <c r="A18" t="s" s="4">
        <v>45</v>
      </c>
      <c r="B18" t="n" s="9">
        <v>67.09999999999999</v>
      </c>
      <c r="C18" t="n" s="9">
        <v>69.90000000000001</v>
      </c>
    </row>
    <row r="19" spans="1:3">
      <c r="A19" t="s" s="4">
        <v>46</v>
      </c>
      <c r="B19" t="n" s="9">
        <v>65.5</v>
      </c>
      <c r="C19" t="n" s="9">
        <v>65.7</v>
      </c>
    </row>
    <row r="20" spans="1:3">
      <c r="A20" t="s" s="4">
        <v>47</v>
      </c>
      <c r="B20" t="n" s="9">
        <v>9.1</v>
      </c>
      <c r="C20" t="n" s="9">
        <v>7.3</v>
      </c>
    </row>
    <row r="21" spans="1:3">
      <c r="A21" t="s" s="4">
        <v>48</v>
      </c>
      <c r="B21" t="n" s="9">
        <v>12.6</v>
      </c>
      <c r="C21" t="n" s="9">
        <v>13.4</v>
      </c>
    </row>
    <row r="22" spans="1:3">
      <c r="A22" t="s" s="4">
        <v>49</v>
      </c>
      <c r="B22" t="n" s="9">
        <v>679.8</v>
      </c>
      <c r="C22" t="n" s="9">
        <v>659.8</v>
      </c>
    </row>
    <row r="23" spans="1:3">
      <c r="A23" t="s" s="4">
        <v>50</v>
      </c>
      <c r="B23" t="n" s="9">
        <v>51.3</v>
      </c>
      <c r="C23" t="n" s="9">
        <v>53.4</v>
      </c>
    </row>
    <row r="24" spans="1:3">
      <c r="A24" t="s" s="4">
        <v>51</v>
      </c>
      <c r="B24" t="n" s="8">
        <v>885.4</v>
      </c>
      <c r="C24" t="n" s="8">
        <v>869.5</v>
      </c>
    </row>
    <row r="25" spans="1:3">
      <c r="A25" t="s" s="4">
        <v>52</v>
      </c>
      <c r="B25" t="s" s="4">
        <v>53</v>
      </c>
      <c r="C25" t="s" s="4">
        <v>53</v>
      </c>
    </row>
    <row r="26" spans="1:3">
      <c r="A26" t="s" s="3">
        <v>54</v>
      </c>
    </row>
    <row r="27" spans="1:3">
      <c r="A27" t="s" s="4">
        <v>55</v>
      </c>
      <c r="B27" t="n" s="7">
        <v>0</v>
      </c>
      <c r="C27" t="n" s="7">
        <v>0</v>
      </c>
    </row>
    <row r="28" spans="1:3">
      <c r="A28" t="s" s="4">
        <v>56</v>
      </c>
      <c r="B28" t="n" s="9">
        <v>0.4</v>
      </c>
      <c r="C28" t="n" s="9">
        <v>0.4</v>
      </c>
    </row>
    <row r="29" spans="1:3">
      <c r="A29" t="s" s="4">
        <v>57</v>
      </c>
      <c r="B29" t="n" s="9">
        <v>518.9</v>
      </c>
      <c r="C29" t="n" s="9">
        <v>516.5</v>
      </c>
    </row>
    <row r="30" spans="1:3">
      <c r="A30" t="s" s="4">
        <v>58</v>
      </c>
      <c r="B30" t="n" s="9">
        <v>-72.5</v>
      </c>
      <c r="C30" t="n" s="9">
        <v>-55.9</v>
      </c>
    </row>
    <row r="31" spans="1:3">
      <c r="A31" t="s" s="4">
        <v>59</v>
      </c>
      <c r="B31" t="n" s="9">
        <v>-0.6</v>
      </c>
      <c r="C31" t="n" s="9">
        <v>-0.3</v>
      </c>
    </row>
    <row r="32" spans="1:3">
      <c r="A32" t="s" s="4">
        <v>60</v>
      </c>
      <c r="B32" t="n" s="9">
        <v>446.2</v>
      </c>
      <c r="C32" t="n" s="9">
        <v>460.7</v>
      </c>
    </row>
    <row r="33" spans="1:3">
      <c r="A33" t="s" s="4">
        <v>61</v>
      </c>
      <c r="B33" t="n" s="5">
        <v>245</v>
      </c>
      <c r="C33" t="n" s="9">
        <v>256.3</v>
      </c>
    </row>
    <row r="34" spans="1:3">
      <c r="A34" t="s" s="4">
        <v>62</v>
      </c>
      <c r="B34" t="n" s="9">
        <v>691.2</v>
      </c>
      <c r="C34" t="n" s="5">
        <v>717</v>
      </c>
    </row>
    <row r="35" spans="1:3">
      <c r="A35" t="s" s="4">
        <v>63</v>
      </c>
      <c r="B35" t="n" s="9">
        <v>1576.6</v>
      </c>
      <c r="C35" t="n" s="9">
        <v>1586.5</v>
      </c>
    </row>
    <row r="36" spans="1:3">
      <c r="A36" t="s" s="4">
        <v>64</v>
      </c>
    </row>
    <row r="37" spans="1:3">
      <c r="A37" t="s" s="3">
        <v>29</v>
      </c>
    </row>
    <row r="38" spans="1:3">
      <c r="A38" t="s" s="4">
        <v>30</v>
      </c>
      <c r="B38" t="n" s="5">
        <v>93</v>
      </c>
      <c r="C38" t="n" s="9">
        <v>89.7</v>
      </c>
    </row>
    <row r="39" spans="1:3">
      <c r="A39" t="s" s="4">
        <v>31</v>
      </c>
      <c r="B39" t="n" s="9">
        <v>820.8</v>
      </c>
      <c r="C39" t="n" s="9">
        <v>812.6</v>
      </c>
    </row>
    <row r="40" spans="1:3">
      <c r="A40" t="s" s="4">
        <v>32</v>
      </c>
      <c r="B40" t="n" s="9">
        <v>382.7</v>
      </c>
      <c r="C40" t="n" s="9">
        <v>349.1</v>
      </c>
    </row>
    <row r="41" spans="1:3">
      <c r="A41" t="s" s="4">
        <v>33</v>
      </c>
      <c r="B41" t="n" s="5">
        <v>121</v>
      </c>
      <c r="C41" t="n" s="5">
        <v>127</v>
      </c>
    </row>
    <row r="42" spans="1:3">
      <c r="A42" t="s" s="4">
        <v>34</v>
      </c>
      <c r="B42" t="n" s="9">
        <v>1417.5</v>
      </c>
      <c r="C42" t="n" s="9">
        <v>1378.4</v>
      </c>
    </row>
    <row r="43" spans="1:3">
      <c r="A43" t="s" s="4">
        <v>35</v>
      </c>
      <c r="B43" t="n" s="9">
        <v>-350.1</v>
      </c>
      <c r="C43" t="n" s="5">
        <v>-327</v>
      </c>
    </row>
    <row r="44" spans="1:3">
      <c r="A44" t="s" s="4">
        <v>36</v>
      </c>
      <c r="B44" t="n" s="9">
        <v>1067.4</v>
      </c>
      <c r="C44" t="n" s="9">
        <v>1051.4</v>
      </c>
    </row>
    <row r="45" spans="1:3">
      <c r="A45" t="s" s="4">
        <v>37</v>
      </c>
      <c r="B45" t="n" s="5">
        <v>26</v>
      </c>
      <c r="C45" t="n" s="9">
        <v>36.5</v>
      </c>
    </row>
    <row r="46" spans="1:3">
      <c r="A46" t="s" s="4">
        <v>38</v>
      </c>
      <c r="B46" t="n" s="9">
        <v>53.9</v>
      </c>
      <c r="C46" t="n" s="9">
        <v>60.9</v>
      </c>
    </row>
    <row r="47" spans="1:3">
      <c r="A47" t="s" s="4">
        <v>39</v>
      </c>
      <c r="B47" t="n" s="9">
        <v>276.2</v>
      </c>
      <c r="C47" t="n" s="9">
        <v>276.2</v>
      </c>
    </row>
    <row r="48" spans="1:3">
      <c r="A48" t="s" s="4">
        <v>40</v>
      </c>
      <c r="B48" t="n" s="9">
        <v>65.3</v>
      </c>
      <c r="C48" t="n" s="9">
        <v>68.90000000000001</v>
      </c>
    </row>
    <row r="49" spans="1:3">
      <c r="A49" t="s" s="4">
        <v>41</v>
      </c>
      <c r="B49" t="n" s="9">
        <v>1.4</v>
      </c>
      <c r="C49" t="n" s="9">
        <v>0.8</v>
      </c>
    </row>
    <row r="50" spans="1:3">
      <c r="A50" t="s" s="4">
        <v>42</v>
      </c>
      <c r="B50" t="n" s="9">
        <v>86.40000000000001</v>
      </c>
      <c r="C50" t="n" s="9">
        <v>91.8</v>
      </c>
    </row>
    <row r="51" spans="1:3">
      <c r="A51" t="s" s="4">
        <v>43</v>
      </c>
      <c r="B51" t="n" s="9">
        <v>1576.6</v>
      </c>
      <c r="C51" t="n" s="9">
        <v>1586.5</v>
      </c>
    </row>
    <row r="52" spans="1:3">
      <c r="A52" t="s" s="3">
        <v>44</v>
      </c>
    </row>
    <row r="53" spans="1:3">
      <c r="A53" t="s" s="4">
        <v>45</v>
      </c>
      <c r="B53" t="n" s="9">
        <v>67.09999999999999</v>
      </c>
      <c r="C53" t="n" s="9">
        <v>69.90000000000001</v>
      </c>
    </row>
    <row r="54" spans="1:3">
      <c r="A54" t="s" s="4">
        <v>46</v>
      </c>
      <c r="B54" t="n" s="9">
        <v>65.5</v>
      </c>
      <c r="C54" t="n" s="9">
        <v>65.7</v>
      </c>
    </row>
    <row r="55" spans="1:3">
      <c r="A55" t="s" s="4">
        <v>47</v>
      </c>
      <c r="B55" t="n" s="9">
        <v>9.1</v>
      </c>
      <c r="C55" t="n" s="9">
        <v>7.3</v>
      </c>
    </row>
    <row r="56" spans="1:3">
      <c r="A56" t="s" s="4">
        <v>48</v>
      </c>
      <c r="B56" t="n" s="9">
        <v>12.6</v>
      </c>
      <c r="C56" t="n" s="9">
        <v>13.4</v>
      </c>
    </row>
    <row r="57" spans="1:3">
      <c r="A57" t="s" s="4">
        <v>49</v>
      </c>
      <c r="B57" t="n" s="9">
        <v>679.8</v>
      </c>
      <c r="C57" t="n" s="9">
        <v>659.8</v>
      </c>
    </row>
    <row r="58" spans="1:3">
      <c r="A58" t="s" s="4">
        <v>50</v>
      </c>
      <c r="B58" t="n" s="9">
        <v>51.3</v>
      </c>
      <c r="C58" t="n" s="9">
        <v>53.4</v>
      </c>
    </row>
    <row r="59" spans="1:3">
      <c r="A59" t="s" s="4">
        <v>51</v>
      </c>
      <c r="B59" t="n" s="8">
        <v>885.4</v>
      </c>
      <c r="C59" t="n" s="8">
        <v>869.5</v>
      </c>
    </row>
    <row r="60" spans="1:3">
      <c r="A60" t="s" s="4">
        <v>52</v>
      </c>
      <c r="B60" t="s" s="4">
        <v>53</v>
      </c>
      <c r="C60" t="s" s="4">
        <v>53</v>
      </c>
    </row>
    <row r="61" spans="1:3">
      <c r="A61" t="s" s="3">
        <v>54</v>
      </c>
    </row>
    <row r="62" spans="1:3">
      <c r="A62" t="s" s="4">
        <v>62</v>
      </c>
      <c r="B62" t="n" s="8">
        <v>691.2</v>
      </c>
      <c r="C62" t="n" s="7">
        <v>717</v>
      </c>
    </row>
    <row r="63" spans="1:3">
      <c r="A63" t="s" s="4">
        <v>63</v>
      </c>
      <c r="B63" t="n" s="8">
        <v>1576.6</v>
      </c>
      <c r="C63" t="n" s="8">
        <v>15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170</v>
      </c>
    </row>
    <row r="4" spans="1:2">
      <c r="A4" t="s" s="4">
        <v>207</v>
      </c>
      <c r="B4" t="s" s="4">
        <v>208</v>
      </c>
    </row>
    <row r="5" spans="1:2">
      <c r="A5" t="s" s="4">
        <v>209</v>
      </c>
      <c r="B5" t="s" s="4">
        <v>210</v>
      </c>
    </row>
    <row r="6" spans="1:2">
      <c r="A6" t="s" s="4">
        <v>211</v>
      </c>
      <c r="B6" t="s" s="4">
        <v>212</v>
      </c>
    </row>
    <row r="7" spans="1:2">
      <c r="A7" t="s" s="4">
        <v>39</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197</v>
      </c>
      <c r="B13" t="s" s="4">
        <v>224</v>
      </c>
    </row>
    <row r="14" spans="1:2">
      <c r="A14" t="s" s="4">
        <v>225</v>
      </c>
      <c r="B14" t="s" s="4">
        <v>226</v>
      </c>
    </row>
    <row r="15" spans="1:2">
      <c r="A15" t="s" s="4">
        <v>227</v>
      </c>
      <c r="B15" t="s" s="4">
        <v>228</v>
      </c>
    </row>
    <row r="16" spans="1:2">
      <c r="A16" t="s" s="4">
        <v>229</v>
      </c>
      <c r="B16" t="s" s="4">
        <v>230</v>
      </c>
    </row>
    <row r="17" spans="1:2">
      <c r="A17" t="s" s="4">
        <v>231</v>
      </c>
      <c r="B17" t="s" s="4">
        <v>232</v>
      </c>
    </row>
    <row r="18" spans="1:2">
      <c r="A18" t="s" s="4">
        <v>233</v>
      </c>
      <c r="B18"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5</v>
      </c>
      <c r="B1" t="s" s="2">
        <v>1</v>
      </c>
    </row>
    <row r="2" spans="1:2">
      <c r="B2" t="s" s="2">
        <v>2</v>
      </c>
    </row>
    <row r="3" spans="1:2">
      <c r="A3" t="s" s="3">
        <v>173</v>
      </c>
    </row>
    <row r="4" spans="1:2">
      <c r="A4" t="s" s="4">
        <v>236</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8</v>
      </c>
      <c r="B1" t="s" s="2">
        <v>1</v>
      </c>
    </row>
    <row r="2" spans="1:2">
      <c r="B2" t="s" s="2">
        <v>2</v>
      </c>
    </row>
    <row r="3" spans="1:2">
      <c r="A3" t="s" s="3">
        <v>176</v>
      </c>
    </row>
    <row r="4" spans="1:2">
      <c r="A4" t="s" s="4">
        <v>239</v>
      </c>
      <c r="B4"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1</v>
      </c>
      <c r="B1" t="s" s="2">
        <v>1</v>
      </c>
    </row>
    <row r="2" spans="1:2">
      <c r="B2" t="s" s="2">
        <v>2</v>
      </c>
    </row>
    <row r="3" spans="1:2">
      <c r="A3" t="s" s="3">
        <v>179</v>
      </c>
    </row>
    <row r="4" spans="1:2">
      <c r="A4" t="s" s="4">
        <v>242</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4</v>
      </c>
      <c r="B1" t="s" s="2">
        <v>1</v>
      </c>
    </row>
    <row r="2" spans="1:2">
      <c r="B2" t="s" s="2">
        <v>2</v>
      </c>
    </row>
    <row r="3" spans="1:2">
      <c r="A3" t="s" s="3">
        <v>182</v>
      </c>
    </row>
    <row r="4" spans="1:2">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7</v>
      </c>
      <c r="B1" t="s" s="2">
        <v>1</v>
      </c>
    </row>
    <row r="2" spans="1:2">
      <c r="B2" t="s" s="2">
        <v>2</v>
      </c>
    </row>
    <row r="3" spans="1:2">
      <c r="A3" t="s" s="3">
        <v>191</v>
      </c>
    </row>
    <row r="4" spans="1:2">
      <c r="A4" t="s" s="4">
        <v>248</v>
      </c>
      <c r="B4"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5</v>
      </c>
      <c r="B1" t="s" s="2">
        <v>2</v>
      </c>
      <c r="C1" t="s" s="2">
        <v>28</v>
      </c>
    </row>
    <row r="2" spans="1:3">
      <c r="A2" t="s" s="4">
        <v>66</v>
      </c>
      <c r="B2" t="n" s="7">
        <v>1</v>
      </c>
      <c r="C2" t="n" s="7">
        <v>1</v>
      </c>
    </row>
    <row r="3" spans="1:3">
      <c r="A3" t="s" s="4">
        <v>67</v>
      </c>
      <c r="B3" t="n" s="8">
        <v>75.7</v>
      </c>
      <c r="C3" t="n" s="8">
        <v>72.09999999999999</v>
      </c>
    </row>
    <row r="4" spans="1:3">
      <c r="A4" t="s" s="4">
        <v>68</v>
      </c>
      <c r="B4" t="n" s="10">
        <v>0.01</v>
      </c>
      <c r="C4" t="n" s="10">
        <v>0.01</v>
      </c>
    </row>
    <row r="5" spans="1:3">
      <c r="A5" t="s" s="4">
        <v>69</v>
      </c>
      <c r="B5" t="n" s="5">
        <v>100000000</v>
      </c>
      <c r="C5" t="n" s="5">
        <v>100000000</v>
      </c>
    </row>
    <row r="6" spans="1:3">
      <c r="A6" t="s" s="4">
        <v>70</v>
      </c>
      <c r="B6" t="n" s="5">
        <v>0</v>
      </c>
      <c r="C6" t="n" s="5">
        <v>0</v>
      </c>
    </row>
    <row r="7" spans="1:3">
      <c r="A7" t="s" s="4">
        <v>71</v>
      </c>
      <c r="B7" t="n" s="5">
        <v>0</v>
      </c>
      <c r="C7" t="n" s="5">
        <v>0</v>
      </c>
    </row>
    <row r="8" spans="1:3">
      <c r="A8" t="s" s="4">
        <v>72</v>
      </c>
      <c r="B8" t="n" s="10">
        <v>0.01</v>
      </c>
      <c r="C8" t="n" s="10">
        <v>0.01</v>
      </c>
    </row>
    <row r="9" spans="1:3">
      <c r="A9" t="s" s="4">
        <v>73</v>
      </c>
      <c r="B9" t="n" s="5">
        <v>500000000</v>
      </c>
      <c r="C9" t="n" s="5">
        <v>500000000</v>
      </c>
    </row>
    <row r="10" spans="1:3">
      <c r="A10" t="s" s="4">
        <v>74</v>
      </c>
      <c r="B10" t="n" s="5">
        <v>39058786</v>
      </c>
      <c r="C10" t="n" s="5">
        <v>38651517</v>
      </c>
    </row>
    <row r="11" spans="1:3">
      <c r="A11" t="s" s="4">
        <v>75</v>
      </c>
      <c r="B11" t="n" s="5">
        <v>39058786</v>
      </c>
      <c r="C11" t="n" s="5">
        <v>38651517</v>
      </c>
    </row>
    <row r="12" spans="1:3">
      <c r="A12" t="s" s="4">
        <v>64</v>
      </c>
    </row>
    <row r="13" spans="1:3">
      <c r="A13" t="s" s="4">
        <v>66</v>
      </c>
      <c r="B13" t="n" s="7">
        <v>1</v>
      </c>
      <c r="C13" t="n" s="7">
        <v>1</v>
      </c>
    </row>
    <row r="14" spans="1:3">
      <c r="A14" t="s" s="4">
        <v>67</v>
      </c>
      <c r="B14" t="n" s="8">
        <v>75.7</v>
      </c>
      <c r="C14" t="n" s="8">
        <v>72.0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0</v>
      </c>
      <c r="B1" t="s" s="2">
        <v>1</v>
      </c>
    </row>
    <row r="2" spans="1:2">
      <c r="B2" t="s" s="2">
        <v>2</v>
      </c>
    </row>
    <row r="3" spans="1:2">
      <c r="A3" t="s" s="3">
        <v>195</v>
      </c>
    </row>
    <row r="4" spans="1:2">
      <c r="A4" t="s" s="4">
        <v>251</v>
      </c>
      <c r="B4"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53</v>
      </c>
      <c r="B1" t="s" s="2">
        <v>1</v>
      </c>
    </row>
    <row r="2" spans="1:2">
      <c r="B2" t="s" s="2">
        <v>2</v>
      </c>
    </row>
    <row r="3" spans="1:2">
      <c r="A3" t="s" s="3">
        <v>201</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5"/>
  </cols>
  <sheetData>
    <row r="1" spans="1:2">
      <c r="A1" t="s" s="1">
        <v>260</v>
      </c>
      <c r="B1" t="s" s="2">
        <v>261</v>
      </c>
    </row>
    <row r="2" spans="1:2">
      <c r="A2" t="s" s="3">
        <v>163</v>
      </c>
    </row>
    <row r="3" spans="1:2">
      <c r="A3" t="s" s="4">
        <v>262</v>
      </c>
      <c r="B3" t="n" s="5">
        <v>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37"/>
    <col customWidth="1" max="6" min="6" width="27"/>
    <col customWidth="1" max="7" min="7" width="20"/>
    <col customWidth="1" max="8" min="8" width="30"/>
    <col customWidth="1" max="9" min="9" width="14"/>
    <col customWidth="1" max="10" min="10" width="24"/>
  </cols>
  <sheetData>
    <row r="1" spans="1:10">
      <c r="A1" t="s" s="1">
        <v>263</v>
      </c>
      <c r="B1" t="s" s="2">
        <v>264</v>
      </c>
      <c r="C1" t="s" s="2">
        <v>265</v>
      </c>
      <c r="D1" t="s" s="2">
        <v>266</v>
      </c>
      <c r="E1" t="s" s="2">
        <v>267</v>
      </c>
      <c r="F1" t="s" s="2">
        <v>268</v>
      </c>
      <c r="G1" t="s" s="2">
        <v>269</v>
      </c>
      <c r="H1" t="s" s="2">
        <v>270</v>
      </c>
      <c r="I1" t="s" s="2">
        <v>271</v>
      </c>
      <c r="J1" t="s" s="2">
        <v>272</v>
      </c>
    </row>
    <row r="2" spans="1:10">
      <c r="A2" t="s" s="3">
        <v>273</v>
      </c>
    </row>
    <row r="3" spans="1:10">
      <c r="A3" t="s" s="4">
        <v>121</v>
      </c>
      <c r="F3" t="n" s="9">
        <v>0.4</v>
      </c>
    </row>
    <row r="4" spans="1:10">
      <c r="A4" t="s" s="4">
        <v>274</v>
      </c>
      <c r="F4" t="n" s="9">
        <v>1.5</v>
      </c>
    </row>
    <row r="5" spans="1:10">
      <c r="A5" t="s" s="4">
        <v>275</v>
      </c>
      <c r="F5" t="n" s="9">
        <v>1.5</v>
      </c>
    </row>
    <row r="6" spans="1:10">
      <c r="A6" t="s" s="4">
        <v>276</v>
      </c>
      <c r="F6" t="n" s="9">
        <v>1.1</v>
      </c>
    </row>
    <row r="7" spans="1:10">
      <c r="A7" t="s" s="4">
        <v>277</v>
      </c>
      <c r="E7" t="n" s="5">
        <v>16</v>
      </c>
    </row>
    <row r="8" spans="1:10">
      <c r="A8" t="s" s="4">
        <v>278</v>
      </c>
      <c r="H8" t="n" s="9">
        <v>65.7</v>
      </c>
    </row>
    <row r="9" spans="1:10">
      <c r="A9" t="s" s="4">
        <v>279</v>
      </c>
      <c r="H9" t="n" s="10">
        <v>31.12</v>
      </c>
      <c r="J9" t="n" s="7">
        <v>19</v>
      </c>
    </row>
    <row r="10" spans="1:10">
      <c r="A10" t="s" s="4">
        <v>280</v>
      </c>
    </row>
    <row r="11" spans="1:10">
      <c r="A11" t="s" s="3">
        <v>273</v>
      </c>
    </row>
    <row r="12" spans="1:10">
      <c r="A12" t="s" s="4">
        <v>121</v>
      </c>
      <c r="E12" t="n" s="5">
        <v>16</v>
      </c>
      <c r="F12" t="n" s="5">
        <v>19</v>
      </c>
    </row>
    <row r="13" spans="1:10">
      <c r="A13" t="s" s="4">
        <v>281</v>
      </c>
      <c r="E13" t="n" s="8">
        <v>355.9</v>
      </c>
      <c r="F13" t="n" s="8">
        <v>337.1</v>
      </c>
    </row>
    <row r="14" spans="1:10">
      <c r="A14" t="s" s="4">
        <v>279</v>
      </c>
      <c r="E14" t="n" s="10">
        <v>23.25</v>
      </c>
    </row>
    <row r="15" spans="1:10">
      <c r="A15" t="s" s="4">
        <v>282</v>
      </c>
      <c r="E15" t="n" s="8">
        <v>371.7</v>
      </c>
    </row>
    <row r="16" spans="1:10">
      <c r="A16" t="s" s="4">
        <v>283</v>
      </c>
      <c r="E16" t="n" s="8">
        <v>15.8</v>
      </c>
    </row>
    <row r="17" spans="1:10">
      <c r="A17" t="s" s="4">
        <v>284</v>
      </c>
    </row>
    <row r="18" spans="1:10">
      <c r="A18" t="s" s="3">
        <v>273</v>
      </c>
    </row>
    <row r="19" spans="1:10">
      <c r="A19" t="s" s="4">
        <v>121</v>
      </c>
      <c r="E19" t="n" s="9">
        <v>2.1</v>
      </c>
    </row>
    <row r="20" spans="1:10">
      <c r="A20" t="s" s="4">
        <v>285</v>
      </c>
    </row>
    <row r="21" spans="1:10">
      <c r="A21" t="s" s="3">
        <v>273</v>
      </c>
    </row>
    <row r="22" spans="1:10">
      <c r="A22" t="s" s="4">
        <v>121</v>
      </c>
      <c r="G22" t="n" s="9">
        <v>123.7</v>
      </c>
    </row>
    <row r="23" spans="1:10">
      <c r="A23" t="s" s="4">
        <v>286</v>
      </c>
      <c r="F23" t="n" s="9">
        <v>2.8</v>
      </c>
    </row>
    <row r="24" spans="1:10">
      <c r="A24" t="s" s="4">
        <v>287</v>
      </c>
      <c r="F24" t="n" s="9">
        <v>44.1</v>
      </c>
    </row>
    <row r="25" spans="1:10">
      <c r="A25" t="s" s="4">
        <v>288</v>
      </c>
    </row>
    <row r="26" spans="1:10">
      <c r="A26" t="s" s="3">
        <v>273</v>
      </c>
    </row>
    <row r="27" spans="1:10">
      <c r="A27" t="s" s="4">
        <v>277</v>
      </c>
      <c r="F27" t="n" s="9">
        <v>21.9</v>
      </c>
    </row>
    <row r="28" spans="1:10">
      <c r="A28" t="s" s="4">
        <v>289</v>
      </c>
      <c r="F28" t="s" s="4">
        <v>290</v>
      </c>
    </row>
    <row r="29" spans="1:10">
      <c r="A29" t="s" s="4">
        <v>291</v>
      </c>
      <c r="F29" t="n" s="8">
        <v>337.1</v>
      </c>
    </row>
    <row r="30" spans="1:10">
      <c r="A30" t="s" s="4">
        <v>292</v>
      </c>
    </row>
    <row r="31" spans="1:10">
      <c r="A31" t="s" s="3">
        <v>273</v>
      </c>
    </row>
    <row r="32" spans="1:10">
      <c r="A32" t="s" s="4">
        <v>293</v>
      </c>
      <c r="F32" t="s" s="4">
        <v>294</v>
      </c>
    </row>
    <row r="33" spans="1:10">
      <c r="A33" t="s" s="4">
        <v>295</v>
      </c>
      <c r="H33" t="s" s="4">
        <v>296</v>
      </c>
    </row>
    <row r="34" spans="1:10">
      <c r="A34" t="s" s="4">
        <v>297</v>
      </c>
    </row>
    <row r="35" spans="1:10">
      <c r="A35" t="s" s="3">
        <v>273</v>
      </c>
    </row>
    <row r="36" spans="1:10">
      <c r="A36" t="s" s="4">
        <v>295</v>
      </c>
      <c r="H36" t="s" s="4">
        <v>298</v>
      </c>
    </row>
    <row r="37" spans="1:10">
      <c r="A37" t="s" s="4">
        <v>299</v>
      </c>
    </row>
    <row r="38" spans="1:10">
      <c r="A38" t="s" s="3">
        <v>273</v>
      </c>
    </row>
    <row r="39" spans="1:10">
      <c r="A39" t="s" s="4">
        <v>121</v>
      </c>
      <c r="C39" t="n" s="9">
        <v>14.3</v>
      </c>
      <c r="D39" t="n" s="9">
        <v>14.3</v>
      </c>
    </row>
    <row r="40" spans="1:10">
      <c r="A40" t="s" s="4">
        <v>281</v>
      </c>
      <c r="C40" t="n" s="7">
        <v>426</v>
      </c>
    </row>
    <row r="41" spans="1:10">
      <c r="A41" t="s" s="4">
        <v>277</v>
      </c>
      <c r="C41" t="n" s="9">
        <v>14.3</v>
      </c>
    </row>
    <row r="42" spans="1:10">
      <c r="A42" t="s" s="4">
        <v>279</v>
      </c>
      <c r="C42" t="n" s="10">
        <v>31.12</v>
      </c>
    </row>
    <row r="43" spans="1:10">
      <c r="A43" t="s" s="4">
        <v>282</v>
      </c>
      <c r="C43" t="n" s="8">
        <v>443.8</v>
      </c>
    </row>
    <row r="44" spans="1:10">
      <c r="A44" t="s" s="4">
        <v>283</v>
      </c>
      <c r="C44" t="n" s="8">
        <v>17.8</v>
      </c>
    </row>
    <row r="45" spans="1:10">
      <c r="A45" t="s" s="4">
        <v>295</v>
      </c>
      <c r="D45" t="s" s="4">
        <v>300</v>
      </c>
    </row>
    <row r="46" spans="1:10">
      <c r="A46" t="s" s="4">
        <v>301</v>
      </c>
    </row>
    <row r="47" spans="1:10">
      <c r="A47" t="s" s="3">
        <v>273</v>
      </c>
    </row>
    <row r="48" spans="1:10">
      <c r="A48" t="s" s="4">
        <v>121</v>
      </c>
      <c r="C48" t="n" s="9">
        <v>14.3</v>
      </c>
    </row>
    <row r="49" spans="1:10">
      <c r="A49" t="s" s="4">
        <v>281</v>
      </c>
      <c r="C49" t="n" s="7">
        <v>426</v>
      </c>
    </row>
    <row r="50" spans="1:10">
      <c r="A50" t="s" s="4">
        <v>279</v>
      </c>
      <c r="C50" t="n" s="10">
        <v>31.12</v>
      </c>
    </row>
    <row r="51" spans="1:10">
      <c r="A51" t="s" s="4">
        <v>282</v>
      </c>
      <c r="C51" t="n" s="8">
        <v>443.8</v>
      </c>
    </row>
    <row r="52" spans="1:10">
      <c r="A52" t="s" s="4">
        <v>283</v>
      </c>
      <c r="C52" t="n" s="8">
        <v>17.8</v>
      </c>
    </row>
    <row r="53" spans="1:10">
      <c r="A53" t="s" s="4">
        <v>302</v>
      </c>
    </row>
    <row r="54" spans="1:10">
      <c r="A54" t="s" s="3">
        <v>273</v>
      </c>
    </row>
    <row r="55" spans="1:10">
      <c r="A55" t="s" s="4">
        <v>121</v>
      </c>
      <c r="C55" t="n" s="9">
        <v>1.9</v>
      </c>
    </row>
    <row r="56" spans="1:10">
      <c r="A56" t="s" s="4">
        <v>303</v>
      </c>
    </row>
    <row r="57" spans="1:10">
      <c r="A57" t="s" s="3">
        <v>273</v>
      </c>
    </row>
    <row r="58" spans="1:10">
      <c r="A58" t="s" s="4">
        <v>295</v>
      </c>
      <c r="C58" t="s" s="4">
        <v>300</v>
      </c>
    </row>
    <row r="59" spans="1:10">
      <c r="A59" t="s" s="4">
        <v>304</v>
      </c>
    </row>
    <row r="60" spans="1:10">
      <c r="A60" t="s" s="3">
        <v>273</v>
      </c>
    </row>
    <row r="61" spans="1:10">
      <c r="A61" t="s" s="4">
        <v>295</v>
      </c>
      <c r="C61" t="s" s="4">
        <v>305</v>
      </c>
    </row>
    <row r="62" spans="1:10">
      <c r="A62" t="s" s="4">
        <v>306</v>
      </c>
    </row>
    <row r="63" spans="1:10">
      <c r="A63" t="s" s="3">
        <v>273</v>
      </c>
    </row>
    <row r="64" spans="1:10">
      <c r="A64" t="s" s="4">
        <v>295</v>
      </c>
      <c r="C64" t="s" s="4">
        <v>307</v>
      </c>
    </row>
    <row r="65" spans="1:10">
      <c r="A65" t="s" s="4">
        <v>308</v>
      </c>
    </row>
    <row r="66" spans="1:10">
      <c r="A66" t="s" s="3">
        <v>273</v>
      </c>
    </row>
    <row r="67" spans="1:10">
      <c r="A67" t="s" s="4">
        <v>309</v>
      </c>
      <c r="B67" t="n" s="7">
        <v>400</v>
      </c>
    </row>
    <row r="68" spans="1:10">
      <c r="A68" t="s" s="4">
        <v>310</v>
      </c>
    </row>
    <row r="69" spans="1:10">
      <c r="A69" t="s" s="3">
        <v>273</v>
      </c>
    </row>
    <row r="70" spans="1:10">
      <c r="A70" t="s" s="4">
        <v>311</v>
      </c>
      <c r="B70" t="s" s="4">
        <v>312</v>
      </c>
    </row>
    <row r="71" spans="1:10">
      <c r="A71" t="s" s="4">
        <v>313</v>
      </c>
    </row>
    <row r="72" spans="1:10">
      <c r="A72" t="s" s="3">
        <v>273</v>
      </c>
    </row>
    <row r="73" spans="1:10">
      <c r="A73" t="s" s="4">
        <v>293</v>
      </c>
      <c r="I73" t="s" s="4">
        <v>314</v>
      </c>
    </row>
    <row r="74" spans="1:10">
      <c r="A74" t="s" s="4">
        <v>315</v>
      </c>
    </row>
    <row r="75" spans="1:10">
      <c r="A75" t="s" s="3">
        <v>273</v>
      </c>
    </row>
    <row r="76" spans="1:10">
      <c r="A76" t="s" s="4">
        <v>311</v>
      </c>
      <c r="B76" t="s" s="4">
        <v>3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17</v>
      </c>
      <c r="B1" t="s" s="2">
        <v>318</v>
      </c>
      <c r="C1" t="s" s="2">
        <v>319</v>
      </c>
      <c r="D1" t="s" s="2">
        <v>320</v>
      </c>
      <c r="E1" t="s" s="2">
        <v>2</v>
      </c>
      <c r="F1" t="s" s="2">
        <v>77</v>
      </c>
      <c r="G1" t="s" s="2">
        <v>28</v>
      </c>
    </row>
    <row r="2" spans="1:7">
      <c r="A2" t="s" s="3">
        <v>321</v>
      </c>
    </row>
    <row r="3" spans="1:7">
      <c r="A3" t="s" s="4">
        <v>322</v>
      </c>
      <c r="E3" t="s" s="4">
        <v>323</v>
      </c>
    </row>
    <row r="4" spans="1:7">
      <c r="A4" t="s" s="4">
        <v>324</v>
      </c>
      <c r="E4" t="s" s="4">
        <v>325</v>
      </c>
    </row>
    <row r="5" spans="1:7">
      <c r="A5" t="s" s="4">
        <v>326</v>
      </c>
      <c r="E5" t="n" s="7">
        <v>8600000</v>
      </c>
      <c r="F5" t="n" s="7">
        <v>0</v>
      </c>
    </row>
    <row r="6" spans="1:7">
      <c r="A6" t="s" s="4">
        <v>327</v>
      </c>
      <c r="E6" t="n" s="5">
        <v>8700000</v>
      </c>
    </row>
    <row r="7" spans="1:7">
      <c r="A7" t="s" s="4">
        <v>328</v>
      </c>
      <c r="E7" t="n" s="5">
        <v>54900000</v>
      </c>
      <c r="G7" t="n" s="7">
        <v>61900000</v>
      </c>
    </row>
    <row r="8" spans="1:7">
      <c r="A8" t="s" s="4">
        <v>66</v>
      </c>
      <c r="E8" t="n" s="7">
        <v>1000000</v>
      </c>
      <c r="G8" t="n" s="7">
        <v>1000000</v>
      </c>
    </row>
    <row r="9" spans="1:7">
      <c r="A9" t="s" s="4">
        <v>329</v>
      </c>
      <c r="E9" t="s" s="4">
        <v>330</v>
      </c>
    </row>
    <row r="10" spans="1:7">
      <c r="A10" t="s" s="4">
        <v>331</v>
      </c>
    </row>
    <row r="11" spans="1:7">
      <c r="A11" t="s" s="3">
        <v>321</v>
      </c>
    </row>
    <row r="12" spans="1:7">
      <c r="A12" t="s" s="4">
        <v>332</v>
      </c>
      <c r="D12" t="n" s="5">
        <v>1</v>
      </c>
      <c r="E12" t="n" s="5">
        <v>1</v>
      </c>
    </row>
    <row r="13" spans="1:7">
      <c r="A13" t="s" s="4">
        <v>333</v>
      </c>
      <c r="D13" t="s" s="4">
        <v>334</v>
      </c>
      <c r="E13" t="s" s="4">
        <v>334</v>
      </c>
    </row>
    <row r="14" spans="1:7">
      <c r="A14" t="s" s="4">
        <v>335</v>
      </c>
      <c r="D14" t="n" s="7">
        <v>19</v>
      </c>
    </row>
    <row r="15" spans="1:7">
      <c r="A15" t="s" s="4">
        <v>336</v>
      </c>
    </row>
    <row r="16" spans="1:7">
      <c r="A16" t="s" s="3">
        <v>321</v>
      </c>
    </row>
    <row r="17" spans="1:7">
      <c r="A17" t="s" s="4">
        <v>333</v>
      </c>
      <c r="C17" t="s" s="4">
        <v>334</v>
      </c>
      <c r="E17" t="s" s="4">
        <v>334</v>
      </c>
    </row>
    <row r="18" spans="1:7">
      <c r="A18" t="s" s="4">
        <v>337</v>
      </c>
    </row>
    <row r="19" spans="1:7">
      <c r="A19" t="s" s="3">
        <v>321</v>
      </c>
    </row>
    <row r="20" spans="1:7">
      <c r="A20" t="s" s="4">
        <v>338</v>
      </c>
      <c r="C20" t="s" s="4">
        <v>314</v>
      </c>
    </row>
    <row r="21" spans="1:7">
      <c r="A21" t="s" s="4">
        <v>339</v>
      </c>
    </row>
    <row r="22" spans="1:7">
      <c r="A22" t="s" s="3">
        <v>321</v>
      </c>
    </row>
    <row r="23" spans="1:7">
      <c r="A23" t="s" s="4">
        <v>338</v>
      </c>
      <c r="C23" t="s" s="4">
        <v>314</v>
      </c>
    </row>
    <row r="24" spans="1:7">
      <c r="A24" t="s" s="4">
        <v>340</v>
      </c>
    </row>
    <row r="25" spans="1:7">
      <c r="A25" t="s" s="3">
        <v>321</v>
      </c>
    </row>
    <row r="26" spans="1:7">
      <c r="A26" t="s" s="4">
        <v>333</v>
      </c>
      <c r="B26" t="s" s="4">
        <v>334</v>
      </c>
    </row>
    <row r="27" spans="1:7">
      <c r="A27" t="s" s="4">
        <v>341</v>
      </c>
    </row>
    <row r="28" spans="1:7">
      <c r="A28" t="s" s="3">
        <v>321</v>
      </c>
    </row>
    <row r="29" spans="1:7">
      <c r="A29" t="s" s="4">
        <v>333</v>
      </c>
      <c r="B29" t="s" s="4">
        <v>334</v>
      </c>
    </row>
    <row r="30" spans="1:7">
      <c r="A30" t="s" s="4">
        <v>342</v>
      </c>
    </row>
    <row r="31" spans="1:7">
      <c r="A31" t="s" s="3">
        <v>321</v>
      </c>
    </row>
    <row r="32" spans="1:7">
      <c r="A32" t="s" s="4">
        <v>333</v>
      </c>
      <c r="B32" t="s" s="4">
        <v>334</v>
      </c>
    </row>
    <row r="33" spans="1:7">
      <c r="A33" t="s" s="4">
        <v>343</v>
      </c>
      <c r="B33" t="s" s="4">
        <v>344</v>
      </c>
    </row>
    <row r="34" spans="1:7">
      <c r="A34" t="s" s="4">
        <v>345</v>
      </c>
    </row>
    <row r="35" spans="1:7">
      <c r="A35" t="s" s="3">
        <v>321</v>
      </c>
    </row>
    <row r="36" spans="1:7">
      <c r="A36" t="s" s="4">
        <v>346</v>
      </c>
      <c r="E36" t="s" s="4">
        <v>347</v>
      </c>
    </row>
    <row r="37" spans="1:7">
      <c r="A37" t="s" s="4">
        <v>348</v>
      </c>
    </row>
    <row r="38" spans="1:7">
      <c r="A38" t="s" s="3">
        <v>321</v>
      </c>
    </row>
    <row r="39" spans="1:7">
      <c r="A39" t="s" s="4">
        <v>346</v>
      </c>
      <c r="E39" t="s" s="4">
        <v>349</v>
      </c>
    </row>
    <row r="40" spans="1:7">
      <c r="A40" t="s" s="4">
        <v>350</v>
      </c>
    </row>
    <row r="41" spans="1:7">
      <c r="A41" t="s" s="3">
        <v>321</v>
      </c>
    </row>
    <row r="42" spans="1:7">
      <c r="A42" t="s" s="4">
        <v>351</v>
      </c>
      <c r="E42" t="s" s="4">
        <v>352</v>
      </c>
    </row>
    <row r="43" spans="1:7">
      <c r="A43" t="s" s="4">
        <v>353</v>
      </c>
    </row>
    <row r="44" spans="1:7">
      <c r="A44" t="s" s="3">
        <v>321</v>
      </c>
    </row>
    <row r="45" spans="1:7">
      <c r="A45" t="s" s="4">
        <v>351</v>
      </c>
      <c r="E45" t="s" s="4">
        <v>354</v>
      </c>
    </row>
    <row r="46" spans="1:7">
      <c r="A46" t="s" s="4">
        <v>355</v>
      </c>
    </row>
    <row r="47" spans="1:7">
      <c r="A47" t="s" s="3">
        <v>321</v>
      </c>
    </row>
    <row r="48" spans="1:7">
      <c r="A48" t="s" s="4">
        <v>351</v>
      </c>
      <c r="E48" t="s" s="4">
        <v>334</v>
      </c>
    </row>
    <row r="49" spans="1:7">
      <c r="A49" t="s" s="4">
        <v>356</v>
      </c>
    </row>
    <row r="50" spans="1:7">
      <c r="A50" t="s" s="3">
        <v>321</v>
      </c>
    </row>
    <row r="51" spans="1:7">
      <c r="A51" t="s" s="4">
        <v>351</v>
      </c>
      <c r="E51" t="s" s="4">
        <v>357</v>
      </c>
    </row>
    <row r="52" spans="1:7">
      <c r="A52" t="s" s="4">
        <v>358</v>
      </c>
    </row>
    <row r="53" spans="1:7">
      <c r="A53" t="s" s="3">
        <v>321</v>
      </c>
    </row>
    <row r="54" spans="1:7">
      <c r="A54" t="s" s="4">
        <v>351</v>
      </c>
      <c r="E54" t="s" s="4">
        <v>334</v>
      </c>
    </row>
    <row r="55" spans="1:7">
      <c r="A55" t="s" s="4">
        <v>359</v>
      </c>
    </row>
    <row r="56" spans="1:7">
      <c r="A56" t="s" s="3">
        <v>321</v>
      </c>
    </row>
    <row r="57" spans="1:7">
      <c r="A57" t="s" s="4">
        <v>351</v>
      </c>
      <c r="E57" t="s" s="4">
        <v>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1</v>
      </c>
      <c r="B1" t="s" s="2">
        <v>2</v>
      </c>
      <c r="C1" t="s" s="2">
        <v>28</v>
      </c>
    </row>
    <row r="2" spans="1:3">
      <c r="A2" t="s" s="3">
        <v>362</v>
      </c>
    </row>
    <row r="3" spans="1:3">
      <c r="A3" t="s" s="4">
        <v>30</v>
      </c>
      <c r="B3" t="n" s="7">
        <v>93</v>
      </c>
      <c r="C3" t="n" s="8">
        <v>89.7</v>
      </c>
    </row>
    <row r="4" spans="1:3">
      <c r="A4" t="s" s="4">
        <v>363</v>
      </c>
      <c r="B4" t="n" s="9">
        <v>820.8</v>
      </c>
      <c r="C4" t="n" s="9">
        <v>812.6</v>
      </c>
    </row>
    <row r="5" spans="1:3">
      <c r="A5" t="s" s="4">
        <v>32</v>
      </c>
      <c r="B5" t="n" s="9">
        <v>382.7</v>
      </c>
      <c r="C5" t="n" s="9">
        <v>349.1</v>
      </c>
    </row>
    <row r="6" spans="1:3">
      <c r="A6" t="s" s="4">
        <v>364</v>
      </c>
    </row>
    <row r="7" spans="1:3">
      <c r="A7" t="s" s="3">
        <v>362</v>
      </c>
    </row>
    <row r="8" spans="1:3">
      <c r="A8" t="s" s="4">
        <v>30</v>
      </c>
      <c r="B8" t="n" s="9">
        <v>0.9</v>
      </c>
      <c r="C8" t="n" s="9">
        <v>0.9</v>
      </c>
    </row>
    <row r="9" spans="1:3">
      <c r="A9" t="s" s="4">
        <v>363</v>
      </c>
      <c r="B9" t="n" s="9">
        <v>110.5</v>
      </c>
      <c r="C9" t="n" s="9">
        <v>110.6</v>
      </c>
    </row>
    <row r="10" spans="1:3">
      <c r="A10" t="s" s="4">
        <v>32</v>
      </c>
      <c r="B10" t="n" s="9">
        <v>13.9</v>
      </c>
      <c r="C10" t="n" s="9">
        <v>12.7</v>
      </c>
    </row>
    <row r="11" spans="1:3">
      <c r="A11" t="s" s="4">
        <v>365</v>
      </c>
    </row>
    <row r="12" spans="1:3">
      <c r="A12" t="s" s="3">
        <v>362</v>
      </c>
    </row>
    <row r="13" spans="1:3">
      <c r="A13" t="s" s="4">
        <v>30</v>
      </c>
      <c r="B13" t="n" s="5">
        <v>0</v>
      </c>
      <c r="C13" t="n" s="5">
        <v>0</v>
      </c>
    </row>
    <row r="14" spans="1:3">
      <c r="A14" t="s" s="4">
        <v>363</v>
      </c>
      <c r="B14" t="n" s="9">
        <v>20.3</v>
      </c>
      <c r="C14" t="n" s="9">
        <v>20.2</v>
      </c>
    </row>
    <row r="15" spans="1:3">
      <c r="A15" t="s" s="4">
        <v>32</v>
      </c>
      <c r="B15" t="n" s="9">
        <v>0.9</v>
      </c>
      <c r="C15" t="n" s="9">
        <v>0.9</v>
      </c>
    </row>
    <row r="16" spans="1:3">
      <c r="A16" t="s" s="4">
        <v>366</v>
      </c>
    </row>
    <row r="17" spans="1:3">
      <c r="A17" t="s" s="3">
        <v>362</v>
      </c>
    </row>
    <row r="18" spans="1:3">
      <c r="A18" t="s" s="4">
        <v>30</v>
      </c>
      <c r="B18" t="n" s="9">
        <v>2.2</v>
      </c>
      <c r="C18" t="n" s="9">
        <v>2.2</v>
      </c>
    </row>
    <row r="19" spans="1:3">
      <c r="A19" t="s" s="4">
        <v>363</v>
      </c>
      <c r="B19" t="n" s="9">
        <v>41.4</v>
      </c>
      <c r="C19" t="n" s="9">
        <v>41.4</v>
      </c>
    </row>
    <row r="20" spans="1:3">
      <c r="A20" t="s" s="4">
        <v>32</v>
      </c>
      <c r="B20" t="n" s="5">
        <v>3</v>
      </c>
      <c r="C20" t="n" s="5">
        <v>3</v>
      </c>
    </row>
    <row r="21" spans="1:3">
      <c r="A21" t="s" s="4">
        <v>367</v>
      </c>
    </row>
    <row r="22" spans="1:3">
      <c r="A22" t="s" s="3">
        <v>362</v>
      </c>
    </row>
    <row r="23" spans="1:3">
      <c r="A23" t="s" s="4">
        <v>30</v>
      </c>
      <c r="B23" t="n" s="9">
        <v>0.6</v>
      </c>
      <c r="C23" t="n" s="9">
        <v>0.6</v>
      </c>
    </row>
    <row r="24" spans="1:3">
      <c r="A24" t="s" s="4">
        <v>363</v>
      </c>
      <c r="B24" t="n" s="9">
        <v>6.7</v>
      </c>
      <c r="C24" t="n" s="9">
        <v>6.7</v>
      </c>
    </row>
    <row r="25" spans="1:3">
      <c r="A25" t="s" s="4">
        <v>32</v>
      </c>
      <c r="B25" t="n" s="9">
        <v>0.1</v>
      </c>
      <c r="C25" t="n" s="9">
        <v>0.1</v>
      </c>
    </row>
    <row r="26" spans="1:3">
      <c r="A26" t="s" s="4">
        <v>368</v>
      </c>
    </row>
    <row r="27" spans="1:3">
      <c r="A27" t="s" s="3">
        <v>362</v>
      </c>
    </row>
    <row r="28" spans="1:3">
      <c r="A28" t="s" s="4">
        <v>30</v>
      </c>
      <c r="B28" t="n" s="5">
        <v>0</v>
      </c>
      <c r="C28" t="n" s="5">
        <v>0</v>
      </c>
    </row>
    <row r="29" spans="1:3">
      <c r="A29" t="s" s="4">
        <v>363</v>
      </c>
      <c r="B29" t="n" s="9">
        <v>49.2</v>
      </c>
      <c r="C29" t="n" s="9">
        <v>49.2</v>
      </c>
    </row>
    <row r="30" spans="1:3">
      <c r="A30" t="s" s="4">
        <v>32</v>
      </c>
      <c r="B30" t="n" s="9">
        <v>3.8</v>
      </c>
      <c r="C30" t="n" s="9">
        <v>3.7</v>
      </c>
    </row>
    <row r="31" spans="1:3">
      <c r="A31" t="s" s="4">
        <v>369</v>
      </c>
    </row>
    <row r="32" spans="1:3">
      <c r="A32" t="s" s="3">
        <v>362</v>
      </c>
    </row>
    <row r="33" spans="1:3">
      <c r="A33" t="s" s="4">
        <v>30</v>
      </c>
      <c r="B33" t="n" s="5">
        <v>0</v>
      </c>
      <c r="C33" t="n" s="5">
        <v>0</v>
      </c>
    </row>
    <row r="34" spans="1:3">
      <c r="A34" t="s" s="4">
        <v>363</v>
      </c>
      <c r="B34" t="n" s="9">
        <v>2.5</v>
      </c>
      <c r="C34" t="n" s="9">
        <v>2.5</v>
      </c>
    </row>
    <row r="35" spans="1:3">
      <c r="A35" t="s" s="4">
        <v>32</v>
      </c>
      <c r="B35" t="n" s="9">
        <v>0.1</v>
      </c>
      <c r="C35" t="n" s="9">
        <v>0.1</v>
      </c>
    </row>
    <row r="36" spans="1:3">
      <c r="A36" t="s" s="4">
        <v>370</v>
      </c>
    </row>
    <row r="37" spans="1:3">
      <c r="A37" t="s" s="3">
        <v>362</v>
      </c>
    </row>
    <row r="38" spans="1:3">
      <c r="A38" t="s" s="4">
        <v>30</v>
      </c>
      <c r="B38" t="n" s="9">
        <v>0.7</v>
      </c>
      <c r="C38" t="n" s="9">
        <v>0.7</v>
      </c>
    </row>
    <row r="39" spans="1:3">
      <c r="A39" t="s" s="4">
        <v>363</v>
      </c>
      <c r="B39" t="n" s="9">
        <v>4.7</v>
      </c>
      <c r="C39" t="n" s="9">
        <v>4.7</v>
      </c>
    </row>
    <row r="40" spans="1:3">
      <c r="A40" t="s" s="4">
        <v>32</v>
      </c>
      <c r="B40" t="n" s="9">
        <v>6.8</v>
      </c>
      <c r="C40" t="n" s="9">
        <v>5.7</v>
      </c>
    </row>
    <row r="41" spans="1:3">
      <c r="A41" t="s" s="4">
        <v>371</v>
      </c>
    </row>
    <row r="42" spans="1:3">
      <c r="A42" t="s" s="3">
        <v>362</v>
      </c>
    </row>
    <row r="43" spans="1:3">
      <c r="A43" t="s" s="4">
        <v>30</v>
      </c>
      <c r="B43" t="n" s="5">
        <v>0</v>
      </c>
      <c r="C43" t="n" s="5">
        <v>0</v>
      </c>
    </row>
    <row r="44" spans="1:3">
      <c r="A44" t="s" s="4">
        <v>363</v>
      </c>
      <c r="B44" t="n" s="9">
        <v>3.3</v>
      </c>
      <c r="C44" t="n" s="9">
        <v>3.3</v>
      </c>
    </row>
    <row r="45" spans="1:3">
      <c r="A45" t="s" s="4">
        <v>32</v>
      </c>
      <c r="B45" t="n" s="9">
        <v>0.1</v>
      </c>
      <c r="C45" t="n" s="9">
        <v>0.1</v>
      </c>
    </row>
    <row r="46" spans="1:3">
      <c r="A46" t="s" s="4">
        <v>372</v>
      </c>
    </row>
    <row r="47" spans="1:3">
      <c r="A47" t="s" s="3">
        <v>362</v>
      </c>
    </row>
    <row r="48" spans="1:3">
      <c r="A48" t="s" s="4">
        <v>30</v>
      </c>
      <c r="B48" t="n" s="5">
        <v>4</v>
      </c>
      <c r="C48" t="n" s="5">
        <v>4</v>
      </c>
    </row>
    <row r="49" spans="1:3">
      <c r="A49" t="s" s="4">
        <v>363</v>
      </c>
      <c r="B49" t="n" s="9">
        <v>77.2</v>
      </c>
      <c r="C49" t="n" s="5">
        <v>77</v>
      </c>
    </row>
    <row r="50" spans="1:3">
      <c r="A50" t="s" s="4">
        <v>32</v>
      </c>
      <c r="B50" t="n" s="9">
        <v>5.4</v>
      </c>
      <c r="C50" t="n" s="9">
        <v>5.5</v>
      </c>
    </row>
    <row r="51" spans="1:3">
      <c r="A51" t="s" s="4">
        <v>373</v>
      </c>
    </row>
    <row r="52" spans="1:3">
      <c r="A52" t="s" s="3">
        <v>362</v>
      </c>
    </row>
    <row r="53" spans="1:3">
      <c r="A53" t="s" s="4">
        <v>30</v>
      </c>
      <c r="B53" t="n" s="5">
        <v>0</v>
      </c>
      <c r="C53" t="n" s="5">
        <v>0</v>
      </c>
    </row>
    <row r="54" spans="1:3">
      <c r="A54" t="s" s="4">
        <v>363</v>
      </c>
      <c r="B54" t="n" s="9">
        <v>0.6</v>
      </c>
      <c r="C54" t="n" s="9">
        <v>0.6</v>
      </c>
    </row>
    <row r="55" spans="1:3">
      <c r="A55" t="s" s="4">
        <v>32</v>
      </c>
      <c r="B55" t="n" s="9">
        <v>0.1</v>
      </c>
      <c r="C55" t="n" s="9">
        <v>0.1</v>
      </c>
    </row>
    <row r="56" spans="1:3">
      <c r="A56" t="s" s="4">
        <v>374</v>
      </c>
    </row>
    <row r="57" spans="1:3">
      <c r="A57" t="s" s="3">
        <v>362</v>
      </c>
    </row>
    <row r="58" spans="1:3">
      <c r="A58" t="s" s="4">
        <v>30</v>
      </c>
      <c r="B58" t="n" s="9">
        <v>1.4</v>
      </c>
      <c r="C58" t="n" s="9">
        <v>1.4</v>
      </c>
    </row>
    <row r="59" spans="1:3">
      <c r="A59" t="s" s="4">
        <v>363</v>
      </c>
      <c r="B59" t="n" s="9">
        <v>84.7</v>
      </c>
      <c r="C59" t="n" s="9">
        <v>84.40000000000001</v>
      </c>
    </row>
    <row r="60" spans="1:3">
      <c r="A60" t="s" s="4">
        <v>32</v>
      </c>
      <c r="B60" t="n" s="5">
        <v>44</v>
      </c>
      <c r="C60" t="n" s="9">
        <v>43.8</v>
      </c>
    </row>
    <row r="61" spans="1:3">
      <c r="A61" t="s" s="4">
        <v>375</v>
      </c>
    </row>
    <row r="62" spans="1:3">
      <c r="A62" t="s" s="3">
        <v>362</v>
      </c>
    </row>
    <row r="63" spans="1:3">
      <c r="A63" t="s" s="4">
        <v>30</v>
      </c>
      <c r="B63" t="n" s="5">
        <v>2</v>
      </c>
      <c r="C63" t="n" s="5">
        <v>2</v>
      </c>
    </row>
    <row r="64" spans="1:3">
      <c r="A64" t="s" s="4">
        <v>363</v>
      </c>
      <c r="B64" t="n" s="9">
        <v>22.5</v>
      </c>
      <c r="C64" t="n" s="9">
        <v>22.5</v>
      </c>
    </row>
    <row r="65" spans="1:3">
      <c r="A65" t="s" s="4">
        <v>32</v>
      </c>
      <c r="B65" t="n" s="9">
        <v>45.3</v>
      </c>
      <c r="C65" t="n" s="9">
        <v>45.1</v>
      </c>
    </row>
    <row r="66" spans="1:3">
      <c r="A66" t="s" s="4">
        <v>376</v>
      </c>
    </row>
    <row r="67" spans="1:3">
      <c r="A67" t="s" s="3">
        <v>362</v>
      </c>
    </row>
    <row r="68" spans="1:3">
      <c r="A68" t="s" s="4">
        <v>30</v>
      </c>
      <c r="B68" t="n" s="9">
        <v>18.4</v>
      </c>
      <c r="C68" t="n" s="9">
        <v>18.4</v>
      </c>
    </row>
    <row r="69" spans="1:3">
      <c r="A69" t="s" s="4">
        <v>363</v>
      </c>
      <c r="B69" t="n" s="9">
        <v>4.2</v>
      </c>
      <c r="C69" t="n" s="5">
        <v>0</v>
      </c>
    </row>
    <row r="70" spans="1:3">
      <c r="A70" t="s" s="4">
        <v>32</v>
      </c>
      <c r="B70" t="n" s="9">
        <v>0.6</v>
      </c>
      <c r="C70" t="n" s="5">
        <v>0</v>
      </c>
    </row>
    <row r="71" spans="1:3">
      <c r="A71" t="s" s="4">
        <v>377</v>
      </c>
    </row>
    <row r="72" spans="1:3">
      <c r="A72" t="s" s="3">
        <v>362</v>
      </c>
    </row>
    <row r="73" spans="1:3">
      <c r="A73" t="s" s="4">
        <v>30</v>
      </c>
      <c r="B73" t="n" s="5">
        <v>0</v>
      </c>
      <c r="C73" t="n" s="5">
        <v>0</v>
      </c>
    </row>
    <row r="74" spans="1:3">
      <c r="A74" t="s" s="4">
        <v>363</v>
      </c>
      <c r="B74" t="n" s="9">
        <v>68.59999999999999</v>
      </c>
      <c r="C74" t="n" s="9">
        <v>68.59999999999999</v>
      </c>
    </row>
    <row r="75" spans="1:3">
      <c r="A75" t="s" s="4">
        <v>32</v>
      </c>
      <c r="B75" t="n" s="9">
        <v>15.2</v>
      </c>
      <c r="C75" t="n" s="5">
        <v>15</v>
      </c>
    </row>
    <row r="76" spans="1:3">
      <c r="A76" t="s" s="4">
        <v>378</v>
      </c>
    </row>
    <row r="77" spans="1:3">
      <c r="A77" t="s" s="3">
        <v>362</v>
      </c>
    </row>
    <row r="78" spans="1:3">
      <c r="A78" t="s" s="4">
        <v>30</v>
      </c>
      <c r="B78" t="n" s="5">
        <v>0</v>
      </c>
      <c r="C78" t="n" s="5">
        <v>0</v>
      </c>
    </row>
    <row r="79" spans="1:3">
      <c r="A79" t="s" s="4">
        <v>363</v>
      </c>
      <c r="B79" t="n" s="9">
        <v>14.3</v>
      </c>
      <c r="C79" t="n" s="9">
        <v>22.5</v>
      </c>
    </row>
    <row r="80" spans="1:3">
      <c r="A80" t="s" s="4">
        <v>32</v>
      </c>
      <c r="B80" t="n" s="5">
        <v>1</v>
      </c>
      <c r="C80" t="n" s="9">
        <v>1.2</v>
      </c>
    </row>
    <row r="81" spans="1:3">
      <c r="A81" t="s" s="4">
        <v>379</v>
      </c>
    </row>
    <row r="82" spans="1:3">
      <c r="A82" t="s" s="3">
        <v>362</v>
      </c>
    </row>
    <row r="83" spans="1:3">
      <c r="A83" t="s" s="4">
        <v>30</v>
      </c>
      <c r="B83" t="n" s="5">
        <v>0</v>
      </c>
      <c r="C83" t="n" s="5">
        <v>0</v>
      </c>
    </row>
    <row r="84" spans="1:3">
      <c r="A84" t="s" s="4">
        <v>363</v>
      </c>
      <c r="B84" t="n" s="9">
        <v>76.59999999999999</v>
      </c>
      <c r="C84" t="n" s="9">
        <v>76.7</v>
      </c>
    </row>
    <row r="85" spans="1:3">
      <c r="A85" t="s" s="4">
        <v>32</v>
      </c>
      <c r="B85" t="n" s="9">
        <v>23.1</v>
      </c>
      <c r="C85" t="n" s="9">
        <v>22.8</v>
      </c>
    </row>
    <row r="86" spans="1:3">
      <c r="A86" t="s" s="4">
        <v>380</v>
      </c>
    </row>
    <row r="87" spans="1:3">
      <c r="A87" t="s" s="3">
        <v>362</v>
      </c>
    </row>
    <row r="88" spans="1:3">
      <c r="A88" t="s" s="4">
        <v>30</v>
      </c>
      <c r="B88" t="n" s="5">
        <v>0</v>
      </c>
      <c r="C88" t="n" s="5">
        <v>0</v>
      </c>
    </row>
    <row r="89" spans="1:3">
      <c r="A89" t="s" s="4">
        <v>363</v>
      </c>
      <c r="B89" t="n" s="9">
        <v>0.1</v>
      </c>
      <c r="C89" t="n" s="9">
        <v>0.1</v>
      </c>
    </row>
    <row r="90" spans="1:3">
      <c r="A90" t="s" s="4">
        <v>32</v>
      </c>
      <c r="B90" t="n" s="9">
        <v>0.5</v>
      </c>
      <c r="C90" t="n" s="9">
        <v>0.5</v>
      </c>
    </row>
    <row r="91" spans="1:3">
      <c r="A91" t="s" s="4">
        <v>381</v>
      </c>
    </row>
    <row r="92" spans="1:3">
      <c r="A92" t="s" s="3">
        <v>362</v>
      </c>
    </row>
    <row r="93" spans="1:3">
      <c r="A93" t="s" s="4">
        <v>30</v>
      </c>
      <c r="B93" t="n" s="5">
        <v>0</v>
      </c>
      <c r="C93" t="n" s="5">
        <v>0</v>
      </c>
    </row>
    <row r="94" spans="1:3">
      <c r="A94" t="s" s="4">
        <v>363</v>
      </c>
      <c r="B94" t="n" s="5">
        <v>2</v>
      </c>
      <c r="C94" t="n" s="5">
        <v>2</v>
      </c>
    </row>
    <row r="95" spans="1:3">
      <c r="A95" t="s" s="4">
        <v>32</v>
      </c>
      <c r="B95" t="n" s="9">
        <v>0.4</v>
      </c>
      <c r="C95" t="n" s="9">
        <v>0.4</v>
      </c>
    </row>
    <row r="96" spans="1:3">
      <c r="A96" t="s" s="4">
        <v>382</v>
      </c>
    </row>
    <row r="97" spans="1:3">
      <c r="A97" t="s" s="3">
        <v>362</v>
      </c>
    </row>
    <row r="98" spans="1:3">
      <c r="A98" t="s" s="4">
        <v>30</v>
      </c>
      <c r="B98" t="n" s="9">
        <v>16.1</v>
      </c>
      <c r="C98" t="n" s="9">
        <v>16.1</v>
      </c>
    </row>
    <row r="99" spans="1:3">
      <c r="A99" t="s" s="4">
        <v>363</v>
      </c>
      <c r="B99" t="n" s="5">
        <v>52</v>
      </c>
      <c r="C99" t="n" s="9">
        <v>51.6</v>
      </c>
    </row>
    <row r="100" spans="1:3">
      <c r="A100" t="s" s="4">
        <v>32</v>
      </c>
      <c r="B100" t="n" s="9">
        <v>87.09999999999999</v>
      </c>
      <c r="C100" t="n" s="9">
        <v>85.3</v>
      </c>
    </row>
    <row r="101" spans="1:3">
      <c r="A101" t="s" s="4">
        <v>383</v>
      </c>
    </row>
    <row r="102" spans="1:3">
      <c r="A102" t="s" s="3">
        <v>362</v>
      </c>
    </row>
    <row r="103" spans="1:3">
      <c r="A103" t="s" s="4">
        <v>30</v>
      </c>
      <c r="B103" t="n" s="5">
        <v>0</v>
      </c>
      <c r="C103" t="n" s="5">
        <v>0</v>
      </c>
    </row>
    <row r="104" spans="1:3">
      <c r="A104" t="s" s="4">
        <v>363</v>
      </c>
      <c r="B104" t="n" s="9">
        <v>0.1</v>
      </c>
      <c r="C104" t="n" s="9">
        <v>0.1</v>
      </c>
    </row>
    <row r="105" spans="1:3">
      <c r="A105" t="s" s="4">
        <v>32</v>
      </c>
      <c r="B105" t="n" s="9">
        <v>0.2</v>
      </c>
      <c r="C105" t="n" s="9">
        <v>0.2</v>
      </c>
    </row>
    <row r="106" spans="1:3">
      <c r="A106" t="s" s="4">
        <v>384</v>
      </c>
    </row>
    <row r="107" spans="1:3">
      <c r="A107" t="s" s="3">
        <v>362</v>
      </c>
    </row>
    <row r="108" spans="1:3">
      <c r="A108" t="s" s="4">
        <v>30</v>
      </c>
      <c r="B108" t="n" s="5">
        <v>0</v>
      </c>
      <c r="C108" t="n" s="5">
        <v>0</v>
      </c>
    </row>
    <row r="109" spans="1:3">
      <c r="A109" t="s" s="4">
        <v>363</v>
      </c>
      <c r="B109" t="n" s="5">
        <v>0</v>
      </c>
      <c r="C109" t="n" s="9">
        <v>1.3</v>
      </c>
    </row>
    <row r="110" spans="1:3">
      <c r="A110" t="s" s="4">
        <v>32</v>
      </c>
      <c r="B110" t="n" s="5">
        <v>0</v>
      </c>
      <c r="C110" t="n" s="5">
        <v>0</v>
      </c>
    </row>
    <row r="111" spans="1:3">
      <c r="A111" t="s" s="4">
        <v>385</v>
      </c>
    </row>
    <row r="112" spans="1:3">
      <c r="A112" t="s" s="3">
        <v>362</v>
      </c>
    </row>
    <row r="113" spans="1:3">
      <c r="A113" t="s" s="4">
        <v>30</v>
      </c>
      <c r="B113" t="n" s="9">
        <v>14.8</v>
      </c>
      <c r="C113" t="n" s="9">
        <v>14.8</v>
      </c>
    </row>
    <row r="114" spans="1:3">
      <c r="A114" t="s" s="4">
        <v>363</v>
      </c>
      <c r="B114" t="n" s="9">
        <v>56.6</v>
      </c>
      <c r="C114" t="n" s="9">
        <v>56.4</v>
      </c>
    </row>
    <row r="115" spans="1:3">
      <c r="A115" t="s" s="4">
        <v>32</v>
      </c>
      <c r="B115" t="n" s="9">
        <v>44.2</v>
      </c>
      <c r="C115" t="n" s="9">
        <v>43.9</v>
      </c>
    </row>
    <row r="116" spans="1:3">
      <c r="A116" t="s" s="4">
        <v>386</v>
      </c>
    </row>
    <row r="117" spans="1:3">
      <c r="A117" t="s" s="3">
        <v>362</v>
      </c>
    </row>
    <row r="118" spans="1:3">
      <c r="A118" t="s" s="4">
        <v>30</v>
      </c>
      <c r="B118" t="n" s="5">
        <v>0</v>
      </c>
      <c r="C118" t="n" s="5">
        <v>0</v>
      </c>
    </row>
    <row r="119" spans="1:3">
      <c r="A119" t="s" s="4">
        <v>363</v>
      </c>
      <c r="B119" t="n" s="9">
        <v>16.2</v>
      </c>
      <c r="C119" t="n" s="9">
        <v>13.2</v>
      </c>
    </row>
    <row r="120" spans="1:3">
      <c r="A120" t="s" s="4">
        <v>32</v>
      </c>
      <c r="B120" t="n" s="9">
        <v>21.6</v>
      </c>
      <c r="C120" t="n" s="9">
        <v>21.8</v>
      </c>
    </row>
    <row r="121" spans="1:3">
      <c r="A121" t="s" s="4">
        <v>387</v>
      </c>
    </row>
    <row r="122" spans="1:3">
      <c r="A122" t="s" s="3">
        <v>362</v>
      </c>
    </row>
    <row r="123" spans="1:3">
      <c r="A123" t="s" s="4">
        <v>30</v>
      </c>
      <c r="B123" t="n" s="9">
        <v>4.6</v>
      </c>
      <c r="C123" t="n" s="9">
        <v>4.6</v>
      </c>
    </row>
    <row r="124" spans="1:3">
      <c r="A124" t="s" s="4">
        <v>363</v>
      </c>
      <c r="B124" t="n" s="9">
        <v>32.1</v>
      </c>
      <c r="C124" t="n" s="9">
        <v>32.1</v>
      </c>
    </row>
    <row r="125" spans="1:3">
      <c r="A125" t="s" s="4">
        <v>32</v>
      </c>
      <c r="B125" t="n" s="9">
        <v>32.4</v>
      </c>
      <c r="C125" t="n" s="9">
        <v>32.4</v>
      </c>
    </row>
    <row r="126" spans="1:3">
      <c r="A126" t="s" s="4">
        <v>388</v>
      </c>
    </row>
    <row r="127" spans="1:3">
      <c r="A127" t="s" s="3">
        <v>362</v>
      </c>
    </row>
    <row r="128" spans="1:3">
      <c r="A128" t="s" s="4">
        <v>30</v>
      </c>
      <c r="B128" t="n" s="5">
        <v>7</v>
      </c>
      <c r="C128" t="n" s="5">
        <v>7</v>
      </c>
    </row>
    <row r="129" spans="1:3">
      <c r="A129" t="s" s="4">
        <v>363</v>
      </c>
      <c r="B129" t="n" s="5">
        <v>0</v>
      </c>
      <c r="C129" t="n" s="5">
        <v>0</v>
      </c>
    </row>
    <row r="130" spans="1:3">
      <c r="A130" t="s" s="4">
        <v>32</v>
      </c>
      <c r="B130" t="n" s="5">
        <v>0</v>
      </c>
      <c r="C130" t="n" s="5">
        <v>0</v>
      </c>
    </row>
    <row r="131" spans="1:3">
      <c r="A131" t="s" s="4">
        <v>389</v>
      </c>
    </row>
    <row r="132" spans="1:3">
      <c r="A132" t="s" s="3">
        <v>362</v>
      </c>
    </row>
    <row r="133" spans="1:3">
      <c r="A133" t="s" s="4">
        <v>30</v>
      </c>
      <c r="B133" t="n" s="5">
        <v>2</v>
      </c>
      <c r="C133" t="n" s="5">
        <v>2</v>
      </c>
    </row>
    <row r="134" spans="1:3">
      <c r="A134" t="s" s="4">
        <v>363</v>
      </c>
      <c r="B134" t="n" s="9">
        <v>23.2</v>
      </c>
      <c r="C134" t="n" s="9">
        <v>23.2</v>
      </c>
    </row>
    <row r="135" spans="1:3">
      <c r="A135" t="s" s="4">
        <v>32</v>
      </c>
      <c r="B135" t="n" s="9">
        <v>4.1</v>
      </c>
      <c r="C135" t="n" s="5">
        <v>4</v>
      </c>
    </row>
    <row r="136" spans="1:3">
      <c r="A136" t="s" s="4">
        <v>390</v>
      </c>
    </row>
    <row r="137" spans="1:3">
      <c r="A137" t="s" s="3">
        <v>362</v>
      </c>
    </row>
    <row r="138" spans="1:3">
      <c r="A138" t="s" s="4">
        <v>30</v>
      </c>
      <c r="B138" t="n" s="5">
        <v>0</v>
      </c>
      <c r="C138" t="n" s="5">
        <v>0</v>
      </c>
    </row>
    <row r="139" spans="1:3">
      <c r="A139" t="s" s="4">
        <v>363</v>
      </c>
      <c r="B139" t="n" s="9">
        <v>31.3</v>
      </c>
      <c r="C139" t="n" s="9">
        <v>32.7</v>
      </c>
    </row>
    <row r="140" spans="1:3">
      <c r="A140" t="s" s="4">
        <v>32</v>
      </c>
      <c r="B140" t="n" s="9">
        <v>0.7</v>
      </c>
      <c r="C140" t="n" s="9">
        <v>0.7</v>
      </c>
    </row>
    <row r="141" spans="1:3">
      <c r="A141" t="s" s="4">
        <v>391</v>
      </c>
    </row>
    <row r="142" spans="1:3">
      <c r="A142" t="s" s="3">
        <v>362</v>
      </c>
    </row>
    <row r="143" spans="1:3">
      <c r="A143" t="s" s="4">
        <v>30</v>
      </c>
      <c r="B143" t="n" s="5">
        <v>0</v>
      </c>
      <c r="C143" t="n" s="5">
        <v>0</v>
      </c>
    </row>
    <row r="144" spans="1:3">
      <c r="A144" t="s" s="4">
        <v>363</v>
      </c>
      <c r="B144" t="n" s="9">
        <v>8.6</v>
      </c>
      <c r="C144" t="n" s="5">
        <v>9</v>
      </c>
    </row>
    <row r="145" spans="1:3">
      <c r="A145" t="s" s="4">
        <v>32</v>
      </c>
      <c r="B145" t="n" s="9">
        <v>0.1</v>
      </c>
      <c r="C145" t="n" s="9">
        <v>0.1</v>
      </c>
    </row>
    <row r="146" spans="1:3">
      <c r="A146" t="s" s="4">
        <v>392</v>
      </c>
    </row>
    <row r="147" spans="1:3">
      <c r="A147" t="s" s="3">
        <v>362</v>
      </c>
    </row>
    <row r="148" spans="1:3">
      <c r="A148" t="s" s="4">
        <v>30</v>
      </c>
      <c r="B148" t="n" s="5">
        <v>7</v>
      </c>
      <c r="C148" t="n" s="5">
        <v>7</v>
      </c>
    </row>
    <row r="149" spans="1:3">
      <c r="A149" t="s" s="4">
        <v>363</v>
      </c>
      <c r="B149" t="n" s="9">
        <v>11.3</v>
      </c>
      <c r="C149" t="n" s="5">
        <v>0</v>
      </c>
    </row>
    <row r="150" spans="1:3">
      <c r="A150" t="s" s="4">
        <v>32</v>
      </c>
      <c r="B150" t="n" s="5">
        <v>28</v>
      </c>
      <c r="C150" t="n" s="5">
        <v>0</v>
      </c>
    </row>
    <row r="151" spans="1:3">
      <c r="A151" t="s" s="4">
        <v>393</v>
      </c>
    </row>
    <row r="152" spans="1:3">
      <c r="A152" t="s" s="3">
        <v>362</v>
      </c>
    </row>
    <row r="153" spans="1:3">
      <c r="A153" t="s" s="4">
        <v>30</v>
      </c>
      <c r="B153" t="n" s="5">
        <v>8</v>
      </c>
      <c r="C153" t="n" s="5">
        <v>8</v>
      </c>
    </row>
    <row r="154" spans="1:3">
      <c r="A154" t="s" s="4">
        <v>363</v>
      </c>
      <c r="B154" t="n" s="5">
        <v>0</v>
      </c>
      <c r="C154" t="n" s="5">
        <v>0</v>
      </c>
    </row>
    <row r="155" spans="1:3">
      <c r="A155" t="s" s="4">
        <v>32</v>
      </c>
      <c r="B155" t="n" s="5">
        <v>0</v>
      </c>
      <c r="C155" t="n" s="5">
        <v>0</v>
      </c>
    </row>
    <row r="156" spans="1:3">
      <c r="A156" t="s" s="4">
        <v>394</v>
      </c>
    </row>
    <row r="157" spans="1:3">
      <c r="A157" t="s" s="3">
        <v>362</v>
      </c>
    </row>
    <row r="158" spans="1:3">
      <c r="A158" t="s" s="4">
        <v>30</v>
      </c>
      <c r="B158" t="n" s="9">
        <v>3.3</v>
      </c>
      <c r="C158" t="n" s="5">
        <v>0</v>
      </c>
    </row>
    <row r="159" spans="1:3">
      <c r="A159" t="s" s="4">
        <v>363</v>
      </c>
      <c r="B159" t="n" s="5">
        <v>0</v>
      </c>
      <c r="C159" t="n" s="5">
        <v>0</v>
      </c>
    </row>
    <row r="160" spans="1:3">
      <c r="A160" t="s" s="4">
        <v>32</v>
      </c>
      <c r="B160" t="n" s="7">
        <v>0</v>
      </c>
      <c r="C160"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t="s" s="1">
        <v>395</v>
      </c>
      <c r="B1" t="s" s="2">
        <v>396</v>
      </c>
      <c r="C1" t="s" s="2">
        <v>1</v>
      </c>
    </row>
    <row r="2" spans="1:4">
      <c r="B2" t="s" s="2">
        <v>397</v>
      </c>
      <c r="C2" t="s" s="2">
        <v>2</v>
      </c>
      <c r="D2" t="s" s="2">
        <v>28</v>
      </c>
    </row>
    <row r="3" spans="1:4">
      <c r="A3" t="s" s="3">
        <v>362</v>
      </c>
    </row>
    <row r="4" spans="1:4">
      <c r="A4" t="s" s="4">
        <v>398</v>
      </c>
      <c r="C4" t="n" s="7">
        <v>121</v>
      </c>
      <c r="D4" t="n" s="7">
        <v>127</v>
      </c>
    </row>
    <row r="5" spans="1:4">
      <c r="A5" t="s" s="4">
        <v>394</v>
      </c>
    </row>
    <row r="6" spans="1:4">
      <c r="A6" t="s" s="3">
        <v>362</v>
      </c>
    </row>
    <row r="7" spans="1:4">
      <c r="A7" t="s" s="4">
        <v>399</v>
      </c>
      <c r="B7" t="n" s="8">
        <v>17.3</v>
      </c>
    </row>
    <row r="8" spans="1:4">
      <c r="A8" t="s" s="4">
        <v>400</v>
      </c>
    </row>
    <row r="9" spans="1:4">
      <c r="A9" t="s" s="3">
        <v>362</v>
      </c>
    </row>
    <row r="10" spans="1:4">
      <c r="A10" t="s" s="4">
        <v>401</v>
      </c>
      <c r="C10" t="n" s="8">
        <v>8.6</v>
      </c>
    </row>
    <row r="11" spans="1:4">
      <c r="A11" t="s" s="4">
        <v>402</v>
      </c>
    </row>
    <row r="12" spans="1:4">
      <c r="A12" t="s" s="3">
        <v>362</v>
      </c>
    </row>
    <row r="13" spans="1:4">
      <c r="A13" t="s" s="4">
        <v>399</v>
      </c>
      <c r="B13" t="n" s="8">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8</v>
      </c>
    </row>
    <row r="2" spans="1:3">
      <c r="A2" t="s" s="3">
        <v>404</v>
      </c>
    </row>
    <row r="3" spans="1:3">
      <c r="A3" t="s" s="4">
        <v>405</v>
      </c>
      <c r="B3" t="n" s="7">
        <v>155</v>
      </c>
      <c r="C3" t="n" s="7">
        <v>135</v>
      </c>
    </row>
    <row r="4" spans="1:3">
      <c r="A4" t="s" s="4">
        <v>49</v>
      </c>
      <c r="B4" t="n" s="9">
        <v>679.8</v>
      </c>
      <c r="C4" t="n" s="9">
        <v>659.8</v>
      </c>
    </row>
    <row r="5" spans="1:3">
      <c r="A5" t="s" s="4">
        <v>48</v>
      </c>
      <c r="B5" t="n" s="9">
        <v>12.6</v>
      </c>
      <c r="C5" t="n" s="9">
        <v>13.4</v>
      </c>
    </row>
    <row r="6" spans="1:3">
      <c r="A6" t="s" s="4">
        <v>50</v>
      </c>
      <c r="B6" t="n" s="9">
        <v>51.3</v>
      </c>
      <c r="C6" t="n" s="9">
        <v>53.4</v>
      </c>
    </row>
    <row r="7" spans="1:3">
      <c r="A7" t="s" s="4">
        <v>105</v>
      </c>
      <c r="B7" t="n" s="9">
        <v>743.7</v>
      </c>
      <c r="C7" t="n" s="9">
        <v>726.6</v>
      </c>
    </row>
    <row r="8" spans="1:3">
      <c r="A8" t="s" s="4">
        <v>406</v>
      </c>
    </row>
    <row r="9" spans="1:3">
      <c r="A9" t="s" s="3">
        <v>404</v>
      </c>
    </row>
    <row r="10" spans="1:3">
      <c r="A10" t="s" s="4">
        <v>49</v>
      </c>
      <c r="B10" t="n" s="5">
        <v>150</v>
      </c>
      <c r="C10" t="n" s="5">
        <v>150</v>
      </c>
    </row>
    <row r="11" spans="1:3">
      <c r="A11" t="s" s="4">
        <v>407</v>
      </c>
    </row>
    <row r="12" spans="1:3">
      <c r="A12" t="s" s="3">
        <v>404</v>
      </c>
    </row>
    <row r="13" spans="1:3">
      <c r="A13" t="s" s="4">
        <v>49</v>
      </c>
      <c r="B13" t="n" s="8">
        <v>374.8</v>
      </c>
      <c r="C13" t="n" s="8">
        <v>374.8</v>
      </c>
    </row>
    <row r="14" spans="1:3">
      <c r="A14" t="s" s="4">
        <v>408</v>
      </c>
      <c r="B14" t="s" s="4">
        <v>409</v>
      </c>
      <c r="C14" t="s" s="4">
        <v>4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0</v>
      </c>
      <c r="B1" t="s" s="2">
        <v>411</v>
      </c>
      <c r="C1" t="s" s="2">
        <v>2</v>
      </c>
      <c r="D1" t="s" s="2">
        <v>77</v>
      </c>
      <c r="E1" t="s" s="2">
        <v>28</v>
      </c>
      <c r="F1" t="s" s="2">
        <v>412</v>
      </c>
    </row>
    <row r="2" spans="1:6">
      <c r="A2" t="s" s="3">
        <v>404</v>
      </c>
    </row>
    <row r="3" spans="1:6">
      <c r="A3" t="s" s="4">
        <v>405</v>
      </c>
      <c r="C3" t="n" s="7">
        <v>155000000</v>
      </c>
      <c r="E3" t="n" s="7">
        <v>135000000</v>
      </c>
    </row>
    <row r="4" spans="1:6">
      <c r="A4" t="s" s="4">
        <v>49</v>
      </c>
      <c r="C4" t="n" s="5">
        <v>679800000</v>
      </c>
      <c r="E4" t="n" s="5">
        <v>659800000</v>
      </c>
    </row>
    <row r="5" spans="1:6">
      <c r="A5" t="s" s="4">
        <v>413</v>
      </c>
      <c r="C5" t="n" s="5">
        <v>200000</v>
      </c>
      <c r="D5" t="n" s="7">
        <v>300000</v>
      </c>
    </row>
    <row r="6" spans="1:6">
      <c r="A6" t="s" s="4">
        <v>414</v>
      </c>
    </row>
    <row r="7" spans="1:6">
      <c r="A7" t="s" s="3">
        <v>404</v>
      </c>
    </row>
    <row r="8" spans="1:6">
      <c r="A8" t="s" s="4">
        <v>415</v>
      </c>
      <c r="B8" t="n" s="7">
        <v>150000000</v>
      </c>
    </row>
    <row r="9" spans="1:6">
      <c r="A9" t="s" s="4">
        <v>49</v>
      </c>
      <c r="C9" t="n" s="5">
        <v>150000000</v>
      </c>
      <c r="E9" t="n" s="5">
        <v>150000000</v>
      </c>
    </row>
    <row r="10" spans="1:6">
      <c r="A10" t="s" s="4">
        <v>416</v>
      </c>
    </row>
    <row r="11" spans="1:6">
      <c r="A11" t="s" s="3">
        <v>404</v>
      </c>
    </row>
    <row r="12" spans="1:6">
      <c r="A12" t="s" s="4">
        <v>417</v>
      </c>
      <c r="B12" t="s" s="4">
        <v>418</v>
      </c>
    </row>
    <row r="13" spans="1:6">
      <c r="A13" t="s" s="4">
        <v>419</v>
      </c>
    </row>
    <row r="14" spans="1:6">
      <c r="A14" t="s" s="3">
        <v>404</v>
      </c>
    </row>
    <row r="15" spans="1:6">
      <c r="A15" t="s" s="4">
        <v>420</v>
      </c>
      <c r="B15" t="n" s="7">
        <v>450000000</v>
      </c>
      <c r="F15" t="n" s="7">
        <v>225000000</v>
      </c>
    </row>
    <row r="16" spans="1:6">
      <c r="A16" t="s" s="4">
        <v>421</v>
      </c>
      <c r="B16" t="s" s="4">
        <v>422</v>
      </c>
    </row>
    <row r="17" spans="1:6">
      <c r="A17" t="s" s="4">
        <v>423</v>
      </c>
      <c r="B17" t="n" s="7">
        <v>300000000</v>
      </c>
    </row>
    <row r="18" spans="1:6">
      <c r="A18" t="s" s="4">
        <v>405</v>
      </c>
      <c r="C18" t="n" s="7">
        <v>155000000</v>
      </c>
      <c r="E18" t="n" s="7">
        <v>135000000</v>
      </c>
    </row>
    <row r="19" spans="1:6">
      <c r="A19" t="s" s="4">
        <v>424</v>
      </c>
      <c r="C19" t="s" s="4">
        <v>425</v>
      </c>
    </row>
    <row r="20" spans="1:6">
      <c r="A20" t="s" s="4">
        <v>426</v>
      </c>
    </row>
    <row r="21" spans="1:6">
      <c r="A21" t="s" s="3">
        <v>404</v>
      </c>
    </row>
    <row r="22" spans="1:6">
      <c r="A22" t="s" s="4">
        <v>417</v>
      </c>
      <c r="B22" t="s" s="4">
        <v>4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8</v>
      </c>
      <c r="B1" t="s" s="2">
        <v>1</v>
      </c>
    </row>
    <row r="2" spans="1:3">
      <c r="B2" t="s" s="2">
        <v>2</v>
      </c>
      <c r="C2" t="s" s="2">
        <v>77</v>
      </c>
    </row>
    <row r="3" spans="1:3">
      <c r="A3" t="s" s="4">
        <v>429</v>
      </c>
    </row>
    <row r="4" spans="1:3">
      <c r="A4" t="s" s="3">
        <v>404</v>
      </c>
    </row>
    <row r="5" spans="1:3">
      <c r="A5" t="s" s="4">
        <v>430</v>
      </c>
      <c r="B5" t="n" s="8">
        <v>1.4</v>
      </c>
      <c r="C5" t="n" s="8">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77</v>
      </c>
    </row>
    <row r="3" spans="1:3">
      <c r="A3" t="s" s="4">
        <v>78</v>
      </c>
      <c r="B3" t="n" s="8">
        <v>85.7</v>
      </c>
      <c r="C3" t="n" s="8">
        <v>77.5</v>
      </c>
    </row>
    <row r="4" spans="1:3">
      <c r="A4" t="s" s="3">
        <v>79</v>
      </c>
    </row>
    <row r="5" spans="1:3">
      <c r="A5" t="s" s="4">
        <v>80</v>
      </c>
      <c r="B5" t="n" s="9">
        <v>32.3</v>
      </c>
      <c r="C5" t="n" s="9">
        <v>27.7</v>
      </c>
    </row>
    <row r="6" spans="1:3">
      <c r="A6" t="s" s="4">
        <v>81</v>
      </c>
      <c r="B6" t="n" s="9">
        <v>2.9</v>
      </c>
      <c r="C6" t="n" s="5">
        <v>3</v>
      </c>
    </row>
    <row r="7" spans="1:3">
      <c r="A7" t="s" s="4">
        <v>82</v>
      </c>
      <c r="B7" t="n" s="9">
        <v>9.1</v>
      </c>
      <c r="C7" t="n" s="9">
        <v>7.3</v>
      </c>
    </row>
    <row r="8" spans="1:3">
      <c r="A8" t="s" s="4">
        <v>83</v>
      </c>
      <c r="B8" t="n" s="9">
        <v>31.1</v>
      </c>
      <c r="C8" t="n" s="9">
        <v>27.6</v>
      </c>
    </row>
    <row r="9" spans="1:3">
      <c r="A9" t="s" s="4">
        <v>84</v>
      </c>
      <c r="B9" t="n" s="9">
        <v>0.1</v>
      </c>
      <c r="C9" t="n" s="9">
        <v>0.1</v>
      </c>
    </row>
    <row r="10" spans="1:3">
      <c r="A10" t="s" s="4">
        <v>85</v>
      </c>
      <c r="B10" t="n" s="9">
        <v>8.6</v>
      </c>
      <c r="C10" t="n" s="5">
        <v>0</v>
      </c>
    </row>
    <row r="11" spans="1:3">
      <c r="A11" t="s" s="4">
        <v>86</v>
      </c>
      <c r="B11" t="n" s="9">
        <v>84.09999999999999</v>
      </c>
      <c r="C11" t="n" s="9">
        <v>65.7</v>
      </c>
    </row>
    <row r="12" spans="1:3">
      <c r="A12" t="s" s="4">
        <v>87</v>
      </c>
      <c r="B12" t="n" s="9">
        <v>1.6</v>
      </c>
      <c r="C12" t="n" s="9">
        <v>11.8</v>
      </c>
    </row>
    <row r="13" spans="1:3">
      <c r="A13" t="s" s="4">
        <v>88</v>
      </c>
      <c r="B13" t="n" s="9">
        <v>8.4</v>
      </c>
      <c r="C13" t="n" s="9">
        <v>10.7</v>
      </c>
    </row>
    <row r="14" spans="1:3">
      <c r="A14" t="s" s="4">
        <v>89</v>
      </c>
      <c r="B14" t="n" s="9">
        <v>-6.8</v>
      </c>
      <c r="C14" t="n" s="9">
        <v>1.1</v>
      </c>
    </row>
    <row r="15" spans="1:3">
      <c r="A15" t="s" s="4">
        <v>90</v>
      </c>
      <c r="B15" t="n" s="9">
        <v>-0.4</v>
      </c>
      <c r="C15" t="n" s="9">
        <v>-0.4</v>
      </c>
    </row>
    <row r="16" spans="1:3">
      <c r="A16" t="s" s="4">
        <v>91</v>
      </c>
      <c r="B16" t="n" s="9">
        <v>-7.2</v>
      </c>
      <c r="C16" t="n" s="9">
        <v>0.7</v>
      </c>
    </row>
    <row r="17" spans="1:3">
      <c r="A17" t="s" s="4">
        <v>92</v>
      </c>
      <c r="B17" t="n" s="9">
        <v>-2.9</v>
      </c>
      <c r="C17" t="n" s="9">
        <v>0.5</v>
      </c>
    </row>
    <row r="18" spans="1:3">
      <c r="A18" t="s" s="4">
        <v>93</v>
      </c>
      <c r="B18" t="n" s="8">
        <v>-4.3</v>
      </c>
      <c r="C18" t="n" s="8">
        <v>0.2</v>
      </c>
    </row>
    <row r="19" spans="1:3">
      <c r="A19" t="s" s="4">
        <v>94</v>
      </c>
      <c r="B19" t="n" s="9">
        <v>36.9</v>
      </c>
      <c r="C19" t="n" s="9">
        <v>20.9</v>
      </c>
    </row>
    <row r="20" spans="1:3">
      <c r="A20" t="s" s="4">
        <v>95</v>
      </c>
      <c r="B20" t="n" s="9">
        <v>36.9</v>
      </c>
      <c r="C20" t="n" s="9">
        <v>20.9</v>
      </c>
    </row>
    <row r="21" spans="1:3">
      <c r="A21" t="s" s="4">
        <v>96</v>
      </c>
      <c r="B21" t="n" s="10">
        <v>-0.12</v>
      </c>
      <c r="C21" t="n" s="7">
        <v>0</v>
      </c>
    </row>
    <row r="22" spans="1:3">
      <c r="A22" t="s" s="4">
        <v>97</v>
      </c>
      <c r="B22" t="n" s="11">
        <v>0.315</v>
      </c>
      <c r="C22" t="n" s="10">
        <v>0.21</v>
      </c>
    </row>
    <row r="23" spans="1:3">
      <c r="A23" t="s" s="4">
        <v>64</v>
      </c>
    </row>
    <row r="24" spans="1:3">
      <c r="A24" t="s" s="4">
        <v>78</v>
      </c>
      <c r="B24" t="n" s="8">
        <v>85.7</v>
      </c>
      <c r="C24" t="n" s="8">
        <v>77.5</v>
      </c>
    </row>
    <row r="25" spans="1:3">
      <c r="A25" t="s" s="3">
        <v>79</v>
      </c>
    </row>
    <row r="26" spans="1:3">
      <c r="A26" t="s" s="4">
        <v>80</v>
      </c>
      <c r="B26" t="n" s="9">
        <v>32.3</v>
      </c>
      <c r="C26" t="n" s="9">
        <v>27.7</v>
      </c>
    </row>
    <row r="27" spans="1:3">
      <c r="A27" t="s" s="4">
        <v>81</v>
      </c>
      <c r="B27" t="n" s="9">
        <v>2.9</v>
      </c>
      <c r="C27" t="n" s="5">
        <v>3</v>
      </c>
    </row>
    <row r="28" spans="1:3">
      <c r="A28" t="s" s="4">
        <v>82</v>
      </c>
      <c r="B28" t="n" s="9">
        <v>9.1</v>
      </c>
      <c r="C28" t="n" s="9">
        <v>7.3</v>
      </c>
    </row>
    <row r="29" spans="1:3">
      <c r="A29" t="s" s="4">
        <v>83</v>
      </c>
      <c r="B29" t="n" s="9">
        <v>31.1</v>
      </c>
      <c r="C29" t="n" s="9">
        <v>27.6</v>
      </c>
    </row>
    <row r="30" spans="1:3">
      <c r="A30" t="s" s="4">
        <v>84</v>
      </c>
      <c r="B30" t="n" s="9">
        <v>0.1</v>
      </c>
      <c r="C30" t="n" s="9">
        <v>0.1</v>
      </c>
    </row>
    <row r="31" spans="1:3">
      <c r="A31" t="s" s="4">
        <v>85</v>
      </c>
      <c r="B31" t="n" s="9">
        <v>8.6</v>
      </c>
      <c r="C31" t="n" s="5">
        <v>0</v>
      </c>
    </row>
    <row r="32" spans="1:3">
      <c r="A32" t="s" s="4">
        <v>86</v>
      </c>
      <c r="B32" t="n" s="9">
        <v>84.09999999999999</v>
      </c>
      <c r="C32" t="n" s="9">
        <v>65.7</v>
      </c>
    </row>
    <row r="33" spans="1:3">
      <c r="A33" t="s" s="4">
        <v>87</v>
      </c>
      <c r="B33" t="n" s="9">
        <v>1.6</v>
      </c>
      <c r="C33" t="n" s="9">
        <v>11.8</v>
      </c>
    </row>
    <row r="34" spans="1:3">
      <c r="A34" t="s" s="4">
        <v>88</v>
      </c>
      <c r="B34" t="n" s="9">
        <v>8.4</v>
      </c>
      <c r="C34" t="n" s="9">
        <v>10.7</v>
      </c>
    </row>
    <row r="35" spans="1:3">
      <c r="A35" t="s" s="4">
        <v>89</v>
      </c>
      <c r="B35" t="n" s="9">
        <v>-6.8</v>
      </c>
      <c r="C35" t="n" s="9">
        <v>1.1</v>
      </c>
    </row>
    <row r="36" spans="1:3">
      <c r="A36" t="s" s="4">
        <v>90</v>
      </c>
      <c r="B36" t="n" s="9">
        <v>-0.4</v>
      </c>
      <c r="C36" t="n" s="9">
        <v>-0.4</v>
      </c>
    </row>
    <row r="37" spans="1:3">
      <c r="A37" t="s" s="4">
        <v>91</v>
      </c>
      <c r="B37" t="n" s="8">
        <v>-7.2</v>
      </c>
      <c r="C37" t="n" s="8">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1</v>
      </c>
      <c r="B1" t="s" s="2">
        <v>432</v>
      </c>
      <c r="C1" t="s" s="2">
        <v>28</v>
      </c>
      <c r="D1" t="s" s="2">
        <v>2</v>
      </c>
    </row>
    <row r="2" spans="1:4">
      <c r="A2" t="s" s="3">
        <v>404</v>
      </c>
    </row>
    <row r="3" spans="1:4">
      <c r="A3" t="s" s="4">
        <v>49</v>
      </c>
      <c r="C3" t="n" s="7">
        <v>659800000</v>
      </c>
      <c r="D3" t="n" s="7">
        <v>679800000</v>
      </c>
    </row>
    <row r="4" spans="1:4">
      <c r="A4" t="s" s="4">
        <v>433</v>
      </c>
      <c r="D4" t="s" s="4">
        <v>434</v>
      </c>
    </row>
    <row r="5" spans="1:4">
      <c r="A5" t="s" s="4">
        <v>407</v>
      </c>
    </row>
    <row r="6" spans="1:4">
      <c r="A6" t="s" s="3">
        <v>404</v>
      </c>
    </row>
    <row r="7" spans="1:4">
      <c r="A7" t="s" s="4">
        <v>49</v>
      </c>
      <c r="C7" t="n" s="7">
        <v>374800000</v>
      </c>
      <c r="D7" t="n" s="7">
        <v>374800000</v>
      </c>
    </row>
    <row r="8" spans="1:4">
      <c r="A8" t="s" s="4">
        <v>408</v>
      </c>
      <c r="C8" t="s" s="4">
        <v>409</v>
      </c>
      <c r="D8" t="s" s="4">
        <v>409</v>
      </c>
    </row>
    <row r="9" spans="1:4">
      <c r="A9" t="s" s="4">
        <v>435</v>
      </c>
    </row>
    <row r="10" spans="1:4">
      <c r="A10" t="s" s="3">
        <v>404</v>
      </c>
    </row>
    <row r="11" spans="1:4">
      <c r="A11" t="s" s="4">
        <v>49</v>
      </c>
      <c r="D11" t="n" s="7">
        <v>374800000</v>
      </c>
    </row>
    <row r="12" spans="1:4">
      <c r="A12" t="s" s="4">
        <v>436</v>
      </c>
      <c r="C12" t="n" s="7">
        <v>150200000</v>
      </c>
    </row>
    <row r="13" spans="1:4">
      <c r="A13" t="s" s="4">
        <v>437</v>
      </c>
      <c r="C13" t="n" s="5">
        <v>163000000</v>
      </c>
    </row>
    <row r="14" spans="1:4">
      <c r="A14" t="s" s="4">
        <v>438</v>
      </c>
      <c r="C14" t="n" s="7">
        <v>12800000</v>
      </c>
    </row>
    <row r="15" spans="1:4">
      <c r="A15" t="s" s="4">
        <v>439</v>
      </c>
    </row>
    <row r="16" spans="1:4">
      <c r="A16" t="s" s="3">
        <v>404</v>
      </c>
    </row>
    <row r="17" spans="1:4">
      <c r="A17" t="s" s="4">
        <v>49</v>
      </c>
      <c r="B17" t="n" s="7">
        <v>525000000</v>
      </c>
    </row>
    <row r="18" spans="1:4">
      <c r="A18" t="s" s="4">
        <v>408</v>
      </c>
      <c r="B18" t="s" s="4">
        <v>409</v>
      </c>
    </row>
    <row r="19" spans="1:4">
      <c r="A19" t="s" s="4">
        <v>440</v>
      </c>
      <c r="B19" t="s" s="4">
        <v>344</v>
      </c>
    </row>
    <row r="20" spans="1:4">
      <c r="A20" t="s" s="4">
        <v>433</v>
      </c>
      <c r="B20" t="s" s="4">
        <v>434</v>
      </c>
    </row>
    <row r="21" spans="1:4">
      <c r="A21" t="s" s="4">
        <v>441</v>
      </c>
      <c r="B21" t="s" s="4">
        <v>344</v>
      </c>
    </row>
    <row r="22" spans="1:4">
      <c r="A22" t="s" s="4">
        <v>442</v>
      </c>
      <c r="B22" t="s" s="4">
        <v>443</v>
      </c>
    </row>
    <row r="23" spans="1:4">
      <c r="A23" t="s" s="4">
        <v>442</v>
      </c>
      <c r="B23" t="s" s="4">
        <v>444</v>
      </c>
    </row>
    <row r="24" spans="1:4">
      <c r="A24" t="s" s="4">
        <v>442</v>
      </c>
      <c r="B24" t="s" s="4">
        <v>445</v>
      </c>
    </row>
    <row r="25" spans="1:4">
      <c r="A25" t="s" s="4">
        <v>442</v>
      </c>
      <c r="B25" t="s" s="4">
        <v>344</v>
      </c>
    </row>
    <row r="26" spans="1:4">
      <c r="A26" t="s" s="4">
        <v>446</v>
      </c>
      <c r="B26" t="s" s="4">
        <v>447</v>
      </c>
    </row>
    <row r="27" spans="1:4">
      <c r="A27" t="s" s="4">
        <v>448</v>
      </c>
      <c r="B27" t="s" s="4">
        <v>449</v>
      </c>
    </row>
    <row r="28" spans="1:4">
      <c r="A28" t="s" s="4">
        <v>450</v>
      </c>
      <c r="B28" t="s" s="4">
        <v>451</v>
      </c>
    </row>
    <row r="29" spans="1:4">
      <c r="A29" t="s" s="4">
        <v>452</v>
      </c>
      <c r="B29" t="s" s="4">
        <v>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54</v>
      </c>
      <c r="B1" t="s" s="2">
        <v>1</v>
      </c>
    </row>
    <row r="2" spans="1:4">
      <c r="B2" t="s" s="2">
        <v>2</v>
      </c>
      <c r="C2" t="s" s="2">
        <v>77</v>
      </c>
      <c r="D2" t="s" s="2">
        <v>28</v>
      </c>
    </row>
    <row r="3" spans="1:4">
      <c r="A3" t="s" s="3">
        <v>176</v>
      </c>
    </row>
    <row r="4" spans="1:4">
      <c r="A4" t="s" s="4">
        <v>455</v>
      </c>
      <c r="B4" t="n" s="8">
        <v>14.8</v>
      </c>
      <c r="D4" t="n" s="8">
        <v>13.2</v>
      </c>
    </row>
    <row r="5" spans="1:4">
      <c r="A5" t="s" s="4">
        <v>456</v>
      </c>
      <c r="B5" t="n" s="8">
        <v>0.7</v>
      </c>
      <c r="C5" t="n" s="8">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5"/>
  </cols>
  <sheetData>
    <row r="1" spans="1:2">
      <c r="A1" t="s" s="1">
        <v>457</v>
      </c>
      <c r="B1" t="s" s="2">
        <v>1</v>
      </c>
    </row>
    <row r="2" spans="1:2">
      <c r="B2" t="s" s="2">
        <v>2</v>
      </c>
    </row>
    <row r="3" spans="1:2">
      <c r="A3" t="s" s="3">
        <v>404</v>
      </c>
    </row>
    <row r="4" spans="1:2">
      <c r="A4" t="s" s="4">
        <v>433</v>
      </c>
      <c r="B4" t="s" s="4">
        <v>434</v>
      </c>
    </row>
    <row r="5" spans="1:2">
      <c r="A5" t="s" s="4">
        <v>419</v>
      </c>
    </row>
    <row r="6" spans="1:2">
      <c r="A6" t="s" s="3">
        <v>404</v>
      </c>
    </row>
    <row r="7" spans="1:2">
      <c r="A7" t="s" s="4">
        <v>458</v>
      </c>
      <c r="B7" t="s" s="4">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0</v>
      </c>
      <c r="B1" t="s" s="2">
        <v>2</v>
      </c>
      <c r="C1" t="s" s="2">
        <v>28</v>
      </c>
    </row>
    <row r="2" spans="1:3">
      <c r="A2" t="s" s="3">
        <v>461</v>
      </c>
    </row>
    <row r="3" spans="1:3">
      <c r="A3" t="s" s="4">
        <v>49</v>
      </c>
      <c r="B3" t="n" s="8">
        <v>679.8</v>
      </c>
      <c r="C3" t="n" s="8">
        <v>659.8</v>
      </c>
    </row>
    <row r="4" spans="1:3">
      <c r="A4" t="s" s="4">
        <v>405</v>
      </c>
      <c r="B4" t="n" s="5">
        <v>155</v>
      </c>
      <c r="C4" t="n" s="5">
        <v>135</v>
      </c>
    </row>
    <row r="5" spans="1:3">
      <c r="A5" t="s" s="4">
        <v>50</v>
      </c>
      <c r="B5" t="n" s="9">
        <v>51.3</v>
      </c>
      <c r="C5" t="n" s="9">
        <v>53.4</v>
      </c>
    </row>
    <row r="6" spans="1:3">
      <c r="A6" t="s" s="4">
        <v>462</v>
      </c>
    </row>
    <row r="7" spans="1:3">
      <c r="A7" t="s" s="3">
        <v>461</v>
      </c>
    </row>
    <row r="8" spans="1:3">
      <c r="A8" t="s" s="4">
        <v>50</v>
      </c>
      <c r="C8" t="n" s="9">
        <v>53.4</v>
      </c>
    </row>
    <row r="9" spans="1:3">
      <c r="A9" t="s" s="4">
        <v>463</v>
      </c>
    </row>
    <row r="10" spans="1:3">
      <c r="A10" t="s" s="3">
        <v>461</v>
      </c>
    </row>
    <row r="11" spans="1:3">
      <c r="A11" t="s" s="4">
        <v>50</v>
      </c>
      <c r="B11" t="n" s="9">
        <v>60.8</v>
      </c>
      <c r="C11" t="n" s="9">
        <v>63.1</v>
      </c>
    </row>
    <row r="12" spans="1:3">
      <c r="A12" t="s" s="4">
        <v>407</v>
      </c>
    </row>
    <row r="13" spans="1:3">
      <c r="A13" t="s" s="3">
        <v>461</v>
      </c>
    </row>
    <row r="14" spans="1:3">
      <c r="A14" t="s" s="4">
        <v>49</v>
      </c>
      <c r="B14" t="n" s="8">
        <v>374.8</v>
      </c>
      <c r="C14" t="n" s="8">
        <v>374.8</v>
      </c>
    </row>
    <row r="15" spans="1:3">
      <c r="A15" t="s" s="4">
        <v>408</v>
      </c>
      <c r="B15" t="s" s="4">
        <v>409</v>
      </c>
      <c r="C15" t="s" s="4">
        <v>409</v>
      </c>
    </row>
    <row r="16" spans="1:3">
      <c r="A16" t="s" s="4">
        <v>464</v>
      </c>
    </row>
    <row r="17" spans="1:3">
      <c r="A17" t="s" s="3">
        <v>461</v>
      </c>
    </row>
    <row r="18" spans="1:3">
      <c r="A18" t="s" s="4">
        <v>49</v>
      </c>
      <c r="B18" t="n" s="8">
        <v>374.8</v>
      </c>
      <c r="C18" t="n" s="8">
        <v>374.8</v>
      </c>
    </row>
    <row r="19" spans="1:3">
      <c r="A19" t="s" s="4">
        <v>465</v>
      </c>
    </row>
    <row r="20" spans="1:3">
      <c r="A20" t="s" s="3">
        <v>461</v>
      </c>
    </row>
    <row r="21" spans="1:3">
      <c r="A21" t="s" s="4">
        <v>49</v>
      </c>
      <c r="B21" t="n" s="9">
        <v>398.2</v>
      </c>
      <c r="C21" t="n" s="5">
        <v>402</v>
      </c>
    </row>
    <row r="22" spans="1:3">
      <c r="A22" t="s" s="4">
        <v>419</v>
      </c>
    </row>
    <row r="23" spans="1:3">
      <c r="A23" t="s" s="3">
        <v>461</v>
      </c>
    </row>
    <row r="24" spans="1:3">
      <c r="A24" t="s" s="4">
        <v>405</v>
      </c>
      <c r="B24" t="n" s="5">
        <v>155</v>
      </c>
      <c r="C24" t="n" s="5">
        <v>135</v>
      </c>
    </row>
    <row r="25" spans="1:3">
      <c r="A25" t="s" s="4">
        <v>466</v>
      </c>
    </row>
    <row r="26" spans="1:3">
      <c r="A26" t="s" s="3">
        <v>461</v>
      </c>
    </row>
    <row r="27" spans="1:3">
      <c r="A27" t="s" s="4">
        <v>405</v>
      </c>
      <c r="B27" t="n" s="5">
        <v>305</v>
      </c>
      <c r="C27" t="n" s="5">
        <v>285</v>
      </c>
    </row>
    <row r="28" spans="1:3">
      <c r="A28" t="s" s="4">
        <v>467</v>
      </c>
    </row>
    <row r="29" spans="1:3">
      <c r="A29" t="s" s="3">
        <v>461</v>
      </c>
    </row>
    <row r="30" spans="1:3">
      <c r="A30" t="s" s="4">
        <v>405</v>
      </c>
      <c r="B30" t="n" s="7">
        <v>305</v>
      </c>
      <c r="C30" t="n" s="7">
        <v>2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8</v>
      </c>
      <c r="B1" t="s" s="2">
        <v>1</v>
      </c>
    </row>
    <row r="2" spans="1:3">
      <c r="B2" t="s" s="2">
        <v>2</v>
      </c>
      <c r="C2" t="s" s="2">
        <v>77</v>
      </c>
    </row>
    <row r="3" spans="1:3">
      <c r="A3" t="s" s="3">
        <v>469</v>
      </c>
    </row>
    <row r="4" spans="1:3">
      <c r="A4" t="s" s="4">
        <v>470</v>
      </c>
      <c r="B4" t="n" s="8">
        <v>-4.3</v>
      </c>
      <c r="C4" t="n" s="8">
        <v>0.2</v>
      </c>
    </row>
    <row r="5" spans="1:3">
      <c r="A5" t="s" s="4">
        <v>470</v>
      </c>
      <c r="B5" t="n" s="9">
        <v>-2.9</v>
      </c>
      <c r="C5" t="n" s="9">
        <v>0.5</v>
      </c>
    </row>
    <row r="6" spans="1:3">
      <c r="A6" t="s" s="4">
        <v>471</v>
      </c>
      <c r="B6" t="n" s="8">
        <v>-20.7</v>
      </c>
      <c r="C6" t="n" s="8">
        <v>-13.7</v>
      </c>
    </row>
    <row r="7" spans="1:3">
      <c r="A7" t="s" s="4">
        <v>109</v>
      </c>
    </row>
    <row r="8" spans="1:3">
      <c r="A8" t="s" s="3">
        <v>469</v>
      </c>
    </row>
    <row r="9" spans="1:3">
      <c r="A9" t="s" s="4">
        <v>472</v>
      </c>
      <c r="B9" t="n" s="9">
        <v>39.1</v>
      </c>
      <c r="C9" t="n" s="9">
        <v>22.7</v>
      </c>
    </row>
    <row r="10" spans="1:3">
      <c r="A10" t="s" s="4">
        <v>473</v>
      </c>
      <c r="B10" t="s" s="4">
        <v>474</v>
      </c>
      <c r="C10" t="s" s="4">
        <v>475</v>
      </c>
    </row>
    <row r="11" spans="1:3">
      <c r="A11" t="s" s="4">
        <v>470</v>
      </c>
      <c r="B11" t="n" s="8">
        <v>-2.9</v>
      </c>
      <c r="C11" t="n" s="8">
        <v>0.5</v>
      </c>
    </row>
    <row r="12" spans="1:3">
      <c r="A12" t="s" s="4">
        <v>471</v>
      </c>
      <c r="B12" t="n" s="8">
        <v>-12.3</v>
      </c>
      <c r="C12" t="n" s="8">
        <v>-4.8</v>
      </c>
    </row>
    <row r="13" spans="1:3">
      <c r="A13" t="s" s="4">
        <v>110</v>
      </c>
    </row>
    <row r="14" spans="1:3">
      <c r="A14" t="s" s="3">
        <v>469</v>
      </c>
    </row>
    <row r="15" spans="1:3">
      <c r="A15" t="s" s="4">
        <v>472</v>
      </c>
      <c r="B15" t="n" s="9">
        <v>26.6</v>
      </c>
      <c r="C15" t="n" s="9">
        <v>42.6</v>
      </c>
    </row>
    <row r="16" spans="1:3">
      <c r="A16" t="s" s="4">
        <v>473</v>
      </c>
      <c r="B16" t="s" s="4">
        <v>296</v>
      </c>
      <c r="C16" t="s" s="4">
        <v>476</v>
      </c>
    </row>
    <row r="17" spans="1:3">
      <c r="A17" t="s" s="4">
        <v>470</v>
      </c>
      <c r="B17" t="n" s="8">
        <v>2.9</v>
      </c>
      <c r="C17" t="n" s="8">
        <v>-0.5</v>
      </c>
    </row>
    <row r="18" spans="1:3">
      <c r="A18" t="s" s="4">
        <v>471</v>
      </c>
      <c r="B18" t="n" s="8">
        <v>-8.4</v>
      </c>
      <c r="C18" t="n" s="8">
        <v>-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7"/>
    <col customWidth="1" max="6" min="6" width="27"/>
    <col customWidth="1" max="7" min="7" width="31"/>
    <col customWidth="1" max="8" min="8" width="24"/>
  </cols>
  <sheetData>
    <row r="1" spans="1:8">
      <c r="A1" t="s" s="1">
        <v>477</v>
      </c>
      <c r="B1" t="s" s="2">
        <v>265</v>
      </c>
      <c r="C1" t="s" s="2">
        <v>266</v>
      </c>
      <c r="D1" t="s" s="2">
        <v>267</v>
      </c>
      <c r="E1" t="s" s="2">
        <v>268</v>
      </c>
      <c r="F1" t="s" s="2">
        <v>478</v>
      </c>
      <c r="G1" t="s" s="2">
        <v>479</v>
      </c>
      <c r="H1" t="s" s="2">
        <v>272</v>
      </c>
    </row>
    <row r="2" spans="1:8">
      <c r="A2" t="s" s="3">
        <v>469</v>
      </c>
    </row>
    <row r="3" spans="1:8">
      <c r="A3" t="s" s="4">
        <v>480</v>
      </c>
      <c r="E3" t="n" s="9">
        <v>1.5</v>
      </c>
    </row>
    <row r="4" spans="1:8">
      <c r="A4" t="s" s="4">
        <v>481</v>
      </c>
      <c r="E4" t="n" s="9">
        <v>0.4</v>
      </c>
    </row>
    <row r="5" spans="1:8">
      <c r="A5" t="s" s="4">
        <v>482</v>
      </c>
      <c r="G5" t="n" s="10">
        <v>31.12</v>
      </c>
      <c r="H5" t="n" s="7">
        <v>19</v>
      </c>
    </row>
    <row r="6" spans="1:8">
      <c r="A6" t="s" s="4">
        <v>483</v>
      </c>
      <c r="G6" t="n" s="8">
        <v>827.8</v>
      </c>
    </row>
    <row r="7" spans="1:8">
      <c r="A7" t="s" s="4">
        <v>299</v>
      </c>
    </row>
    <row r="8" spans="1:8">
      <c r="A8" t="s" s="3">
        <v>469</v>
      </c>
    </row>
    <row r="9" spans="1:8">
      <c r="A9" t="s" s="4">
        <v>481</v>
      </c>
      <c r="B9" t="n" s="9">
        <v>14.3</v>
      </c>
      <c r="C9" t="n" s="9">
        <v>14.3</v>
      </c>
    </row>
    <row r="10" spans="1:8">
      <c r="A10" t="s" s="4">
        <v>482</v>
      </c>
      <c r="B10" t="n" s="10">
        <v>31.12</v>
      </c>
    </row>
    <row r="11" spans="1:8">
      <c r="A11" t="s" s="4">
        <v>484</v>
      </c>
      <c r="B11" t="n" s="8">
        <v>443.8</v>
      </c>
    </row>
    <row r="12" spans="1:8">
      <c r="A12" t="s" s="4">
        <v>485</v>
      </c>
      <c r="B12" t="n" s="5">
        <v>426</v>
      </c>
    </row>
    <row r="13" spans="1:8">
      <c r="A13" t="s" s="4">
        <v>486</v>
      </c>
      <c r="B13" t="n" s="8">
        <v>17.8</v>
      </c>
    </row>
    <row r="14" spans="1:8">
      <c r="A14" t="s" s="4">
        <v>295</v>
      </c>
      <c r="C14" t="s" s="4">
        <v>300</v>
      </c>
    </row>
    <row r="15" spans="1:8">
      <c r="A15" t="s" s="4">
        <v>64</v>
      </c>
    </row>
    <row r="16" spans="1:8">
      <c r="A16" t="s" s="3">
        <v>469</v>
      </c>
    </row>
    <row r="17" spans="1:8">
      <c r="A17" t="s" s="4">
        <v>487</v>
      </c>
      <c r="F17" t="n" s="8">
        <v>203.5</v>
      </c>
    </row>
    <row r="18" spans="1:8">
      <c r="A18" t="s" s="4">
        <v>292</v>
      </c>
    </row>
    <row r="19" spans="1:8">
      <c r="A19" t="s" s="3">
        <v>469</v>
      </c>
    </row>
    <row r="20" spans="1:8">
      <c r="A20" t="s" s="4">
        <v>295</v>
      </c>
      <c r="G20" t="s" s="4">
        <v>296</v>
      </c>
    </row>
    <row r="21" spans="1:8">
      <c r="A21" t="s" s="4">
        <v>488</v>
      </c>
    </row>
    <row r="22" spans="1:8">
      <c r="A22" t="s" s="3">
        <v>469</v>
      </c>
    </row>
    <row r="23" spans="1:8">
      <c r="A23" t="s" s="4">
        <v>295</v>
      </c>
      <c r="B23" t="s" s="4">
        <v>300</v>
      </c>
    </row>
    <row r="24" spans="1:8">
      <c r="A24" t="s" s="4">
        <v>110</v>
      </c>
    </row>
    <row r="25" spans="1:8">
      <c r="A25" t="s" s="3">
        <v>469</v>
      </c>
    </row>
    <row r="26" spans="1:8">
      <c r="A26" t="s" s="4">
        <v>489</v>
      </c>
      <c r="G26" t="n" s="8">
        <v>166.9</v>
      </c>
    </row>
    <row r="27" spans="1:8">
      <c r="A27" t="s" s="4">
        <v>107</v>
      </c>
    </row>
    <row r="28" spans="1:8">
      <c r="A28" t="s" s="3">
        <v>469</v>
      </c>
    </row>
    <row r="29" spans="1:8">
      <c r="A29" t="s" s="4">
        <v>489</v>
      </c>
      <c r="G29" t="n" s="7">
        <v>189</v>
      </c>
    </row>
    <row r="30" spans="1:8">
      <c r="A30" t="s" s="4">
        <v>280</v>
      </c>
    </row>
    <row r="31" spans="1:8">
      <c r="A31" t="s" s="3">
        <v>469</v>
      </c>
    </row>
    <row r="32" spans="1:8">
      <c r="A32" t="s" s="4">
        <v>481</v>
      </c>
      <c r="D32" t="n" s="5">
        <v>16</v>
      </c>
      <c r="E32" t="n" s="5">
        <v>19</v>
      </c>
    </row>
    <row r="33" spans="1:8">
      <c r="A33" t="s" s="4">
        <v>482</v>
      </c>
      <c r="D33" t="n" s="10">
        <v>23.25</v>
      </c>
    </row>
    <row r="34" spans="1:8">
      <c r="A34" t="s" s="4">
        <v>484</v>
      </c>
      <c r="D34" t="n" s="8">
        <v>371.7</v>
      </c>
    </row>
    <row r="35" spans="1:8">
      <c r="A35" t="s" s="4">
        <v>485</v>
      </c>
      <c r="D35" t="n" s="9">
        <v>355.9</v>
      </c>
      <c r="E35" t="n" s="8">
        <v>337.1</v>
      </c>
    </row>
    <row r="36" spans="1:8">
      <c r="A36" t="s" s="4">
        <v>486</v>
      </c>
      <c r="D36" t="n" s="8">
        <v>15.8</v>
      </c>
    </row>
    <row r="37" spans="1:8">
      <c r="A37" t="s" s="4">
        <v>490</v>
      </c>
    </row>
    <row r="38" spans="1:8">
      <c r="A38" t="s" s="3">
        <v>469</v>
      </c>
    </row>
    <row r="39" spans="1:8">
      <c r="A39" t="s" s="4">
        <v>481</v>
      </c>
      <c r="B39" t="n" s="9">
        <v>14.3</v>
      </c>
    </row>
    <row r="40" spans="1:8">
      <c r="A40" t="s" s="4">
        <v>482</v>
      </c>
      <c r="B40" t="n" s="10">
        <v>31.12</v>
      </c>
    </row>
    <row r="41" spans="1:8">
      <c r="A41" t="s" s="4">
        <v>484</v>
      </c>
      <c r="B41" t="n" s="8">
        <v>443.8</v>
      </c>
    </row>
    <row r="42" spans="1:8">
      <c r="A42" t="s" s="4">
        <v>485</v>
      </c>
      <c r="B42" t="n" s="5">
        <v>426</v>
      </c>
    </row>
    <row r="43" spans="1:8">
      <c r="A43" t="s" s="4">
        <v>486</v>
      </c>
      <c r="B43" t="n" s="8">
        <v>17.8</v>
      </c>
    </row>
    <row r="44" spans="1:8">
      <c r="A44" t="s" s="4">
        <v>284</v>
      </c>
    </row>
    <row r="45" spans="1:8">
      <c r="A45" t="s" s="3">
        <v>469</v>
      </c>
    </row>
    <row r="46" spans="1:8">
      <c r="A46" t="s" s="4">
        <v>481</v>
      </c>
      <c r="D46" t="n" s="9">
        <v>2.1</v>
      </c>
    </row>
    <row r="47" spans="1:8">
      <c r="A47" t="s" s="4">
        <v>491</v>
      </c>
    </row>
    <row r="48" spans="1:8">
      <c r="A48" t="s" s="3">
        <v>469</v>
      </c>
    </row>
    <row r="49" spans="1:8">
      <c r="A49" t="s" s="4">
        <v>481</v>
      </c>
      <c r="B49" t="n" s="9">
        <v>1.9</v>
      </c>
    </row>
    <row r="50" spans="1:8">
      <c r="A50" t="s" s="4">
        <v>285</v>
      </c>
    </row>
    <row r="51" spans="1:8">
      <c r="A51" t="s" s="3">
        <v>469</v>
      </c>
    </row>
    <row r="52" spans="1:8">
      <c r="A52" t="s" s="4">
        <v>481</v>
      </c>
      <c r="F52" t="n" s="9">
        <v>123.7</v>
      </c>
    </row>
    <row r="53" spans="1:8">
      <c r="A53" t="s" s="4">
        <v>286</v>
      </c>
      <c r="E53" t="n" s="9">
        <v>2.8</v>
      </c>
    </row>
    <row r="54" spans="1:8">
      <c r="A54" t="s" s="4">
        <v>492</v>
      </c>
      <c r="E54" t="n" s="9">
        <v>44.1</v>
      </c>
    </row>
    <row r="55" spans="1:8">
      <c r="A55" t="s" s="4">
        <v>493</v>
      </c>
    </row>
    <row r="56" spans="1:8">
      <c r="A56" t="s" s="3">
        <v>469</v>
      </c>
    </row>
    <row r="57" spans="1:8">
      <c r="A57" t="s" s="4">
        <v>295</v>
      </c>
      <c r="B57" t="s" s="4">
        <v>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r="A1" t="s" s="1">
        <v>494</v>
      </c>
      <c r="B1" t="s" s="2">
        <v>495</v>
      </c>
    </row>
    <row r="2" spans="1:2">
      <c r="A2" t="s" s="3">
        <v>185</v>
      </c>
    </row>
    <row r="3" spans="1:2">
      <c r="A3" t="s" s="4">
        <v>496</v>
      </c>
      <c r="B3" t="n" s="11">
        <v>0.315</v>
      </c>
    </row>
    <row r="4" spans="1:2">
      <c r="A4" t="s" s="4">
        <v>497</v>
      </c>
      <c r="B4" t="n" s="11">
        <v>0.3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t="s" s="1">
        <v>498</v>
      </c>
      <c r="B1" t="s" s="2">
        <v>318</v>
      </c>
      <c r="C1" t="s" s="2">
        <v>319</v>
      </c>
      <c r="D1" t="s" s="2">
        <v>320</v>
      </c>
      <c r="E1" t="s" s="2">
        <v>2</v>
      </c>
      <c r="F1" t="s" s="2">
        <v>77</v>
      </c>
      <c r="G1" t="s" s="2">
        <v>499</v>
      </c>
      <c r="H1" t="s" s="2">
        <v>500</v>
      </c>
    </row>
    <row r="2" spans="1:8">
      <c r="A2" t="s" s="3">
        <v>501</v>
      </c>
    </row>
    <row r="3" spans="1:8">
      <c r="A3" t="s" s="4">
        <v>502</v>
      </c>
      <c r="E3" t="n" s="10">
        <v>31.12</v>
      </c>
      <c r="H3" t="n" s="7">
        <v>19</v>
      </c>
    </row>
    <row r="4" spans="1:8">
      <c r="A4" t="s" s="4">
        <v>503</v>
      </c>
      <c r="E4" t="s" s="4">
        <v>504</v>
      </c>
    </row>
    <row r="5" spans="1:8">
      <c r="A5" t="s" s="4">
        <v>505</v>
      </c>
      <c r="B5" t="s" s="4">
        <v>506</v>
      </c>
    </row>
    <row r="6" spans="1:8">
      <c r="A6" t="s" s="4">
        <v>507</v>
      </c>
    </row>
    <row r="7" spans="1:8">
      <c r="A7" t="s" s="3">
        <v>501</v>
      </c>
    </row>
    <row r="8" spans="1:8">
      <c r="A8" t="s" s="4">
        <v>508</v>
      </c>
      <c r="E8" t="s" s="4">
        <v>509</v>
      </c>
    </row>
    <row r="9" spans="1:8">
      <c r="A9" t="s" s="4">
        <v>510</v>
      </c>
    </row>
    <row r="10" spans="1:8">
      <c r="A10" t="s" s="3">
        <v>501</v>
      </c>
    </row>
    <row r="11" spans="1:8">
      <c r="A11" t="s" s="4">
        <v>332</v>
      </c>
      <c r="D11" t="n" s="5">
        <v>1</v>
      </c>
      <c r="E11" t="n" s="5">
        <v>1</v>
      </c>
    </row>
    <row r="12" spans="1:8">
      <c r="A12" t="s" s="4">
        <v>511</v>
      </c>
      <c r="D12" t="s" s="4">
        <v>334</v>
      </c>
      <c r="E12" t="s" s="4">
        <v>334</v>
      </c>
    </row>
    <row r="13" spans="1:8">
      <c r="A13" t="s" s="4">
        <v>512</v>
      </c>
      <c r="E13" t="n" s="8">
        <v>1.6</v>
      </c>
      <c r="F13" t="n" s="8">
        <v>1.4</v>
      </c>
    </row>
    <row r="14" spans="1:8">
      <c r="A14" t="s" s="4">
        <v>513</v>
      </c>
      <c r="E14" t="n" s="8">
        <v>7.9</v>
      </c>
    </row>
    <row r="15" spans="1:8">
      <c r="A15" t="s" s="4">
        <v>514</v>
      </c>
    </row>
    <row r="16" spans="1:8">
      <c r="A16" t="s" s="3">
        <v>501</v>
      </c>
    </row>
    <row r="17" spans="1:8">
      <c r="A17" t="s" s="4">
        <v>511</v>
      </c>
      <c r="C17" t="s" s="4">
        <v>334</v>
      </c>
      <c r="E17" t="s" s="4">
        <v>334</v>
      </c>
    </row>
    <row r="18" spans="1:8">
      <c r="A18" t="s" s="4">
        <v>515</v>
      </c>
    </row>
    <row r="19" spans="1:8">
      <c r="A19" t="s" s="3">
        <v>501</v>
      </c>
    </row>
    <row r="20" spans="1:8">
      <c r="A20" t="s" s="4">
        <v>512</v>
      </c>
      <c r="E20" t="n" s="8">
        <v>0.2</v>
      </c>
      <c r="F20" t="n" s="8">
        <v>0.3</v>
      </c>
    </row>
    <row r="21" spans="1:8">
      <c r="A21" t="s" s="4">
        <v>513</v>
      </c>
      <c r="E21" t="n" s="8">
        <v>0.6</v>
      </c>
    </row>
    <row r="22" spans="1:8">
      <c r="A22" t="s" s="4">
        <v>516</v>
      </c>
      <c r="E22" t="s" s="4">
        <v>517</v>
      </c>
    </row>
    <row r="23" spans="1:8">
      <c r="A23" t="s" s="4">
        <v>518</v>
      </c>
      <c r="E23" t="s" s="4">
        <v>519</v>
      </c>
    </row>
    <row r="24" spans="1:8">
      <c r="A24" t="s" s="4">
        <v>520</v>
      </c>
      <c r="E24" t="s" s="4">
        <v>344</v>
      </c>
    </row>
    <row r="25" spans="1:8">
      <c r="A25" t="s" s="4">
        <v>521</v>
      </c>
    </row>
    <row r="26" spans="1:8">
      <c r="A26" t="s" s="3">
        <v>501</v>
      </c>
    </row>
    <row r="27" spans="1:8">
      <c r="A27" t="s" s="4">
        <v>512</v>
      </c>
      <c r="E27" t="n" s="8">
        <v>0.6</v>
      </c>
    </row>
    <row r="28" spans="1:8">
      <c r="A28" t="s" s="4">
        <v>513</v>
      </c>
      <c r="G28" t="n" s="8">
        <v>3.3</v>
      </c>
    </row>
    <row r="29" spans="1:8">
      <c r="A29" t="s" s="4">
        <v>518</v>
      </c>
      <c r="E29" t="s" s="4">
        <v>522</v>
      </c>
    </row>
    <row r="30" spans="1:8">
      <c r="A30" t="s" s="4">
        <v>520</v>
      </c>
      <c r="E30" t="s" s="4">
        <v>344</v>
      </c>
    </row>
    <row r="31" spans="1:8">
      <c r="A31" t="s" s="4">
        <v>342</v>
      </c>
    </row>
    <row r="32" spans="1:8">
      <c r="A32" t="s" s="3">
        <v>501</v>
      </c>
    </row>
    <row r="33" spans="1:8">
      <c r="A33" t="s" s="4">
        <v>511</v>
      </c>
      <c r="B33" t="s" s="4">
        <v>334</v>
      </c>
    </row>
    <row r="34" spans="1:8">
      <c r="A34" t="s" s="4">
        <v>343</v>
      </c>
      <c r="B34" t="s" s="4">
        <v>344</v>
      </c>
    </row>
    <row r="35" spans="1:8">
      <c r="A35" t="s" s="4">
        <v>523</v>
      </c>
    </row>
    <row r="36" spans="1:8">
      <c r="A36" t="s" s="3">
        <v>501</v>
      </c>
    </row>
    <row r="37" spans="1:8">
      <c r="A37" t="s" s="4">
        <v>524</v>
      </c>
      <c r="E37" t="n" s="5">
        <v>4</v>
      </c>
    </row>
    <row r="38" spans="1:8">
      <c r="A38" t="s" s="4">
        <v>525</v>
      </c>
    </row>
    <row r="39" spans="1:8">
      <c r="A39" t="s" s="3">
        <v>501</v>
      </c>
    </row>
    <row r="40" spans="1:8">
      <c r="A40" t="s" s="4">
        <v>512</v>
      </c>
      <c r="E40" t="n" s="8">
        <v>0.4</v>
      </c>
    </row>
    <row r="41" spans="1:8">
      <c r="A41" t="s" s="4">
        <v>513</v>
      </c>
      <c r="E41" t="n" s="8">
        <v>5.2</v>
      </c>
    </row>
    <row r="42" spans="1:8">
      <c r="A42" t="s" s="4">
        <v>503</v>
      </c>
      <c r="E42" t="s" s="4">
        <v>5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7</v>
      </c>
      <c r="B1" t="s" s="2">
        <v>1</v>
      </c>
    </row>
    <row r="2" spans="1:3">
      <c r="B2" t="s" s="2">
        <v>2</v>
      </c>
      <c r="C2" t="s" s="2">
        <v>77</v>
      </c>
    </row>
    <row r="3" spans="1:3">
      <c r="A3" t="s" s="3">
        <v>528</v>
      </c>
    </row>
    <row r="4" spans="1:3">
      <c r="A4" t="s" s="4">
        <v>93</v>
      </c>
      <c r="B4" t="n" s="8">
        <v>-4.3</v>
      </c>
      <c r="C4" t="n" s="8">
        <v>0.2</v>
      </c>
    </row>
    <row r="5" spans="1:3">
      <c r="A5" t="s" s="4">
        <v>529</v>
      </c>
      <c r="B5" t="n" s="9">
        <v>-0.3</v>
      </c>
      <c r="C5" t="n" s="9">
        <v>-0.2</v>
      </c>
    </row>
    <row r="6" spans="1:3">
      <c r="A6" t="s" s="4">
        <v>530</v>
      </c>
      <c r="B6" t="n" s="9">
        <v>-0.3</v>
      </c>
      <c r="C6" t="n" s="9">
        <v>-0.2</v>
      </c>
    </row>
    <row r="7" spans="1:3">
      <c r="A7" t="s" s="4">
        <v>531</v>
      </c>
      <c r="B7" t="n" s="9">
        <v>-4.6</v>
      </c>
      <c r="C7" t="n" s="5">
        <v>0</v>
      </c>
    </row>
    <row r="8" spans="1:3">
      <c r="A8" t="s" s="4">
        <v>532</v>
      </c>
      <c r="B8" t="n" s="8">
        <v>-4.6</v>
      </c>
      <c r="C8" t="n" s="7">
        <v>0</v>
      </c>
    </row>
    <row r="9" spans="1:3">
      <c r="A9" t="s" s="3">
        <v>533</v>
      </c>
    </row>
    <row r="10" spans="1:3">
      <c r="A10" t="s" s="4">
        <v>534</v>
      </c>
      <c r="B10" t="n" s="9">
        <v>36.9</v>
      </c>
      <c r="C10" t="n" s="9">
        <v>20.9</v>
      </c>
    </row>
    <row r="11" spans="1:3">
      <c r="A11" t="s" s="4">
        <v>535</v>
      </c>
      <c r="B11" t="n" s="5">
        <v>0</v>
      </c>
      <c r="C11" t="n" s="5">
        <v>0</v>
      </c>
    </row>
    <row r="12" spans="1:3">
      <c r="A12" t="s" s="4">
        <v>536</v>
      </c>
      <c r="B12" t="n" s="5">
        <v>0</v>
      </c>
      <c r="C12" t="n" s="5">
        <v>0</v>
      </c>
    </row>
    <row r="13" spans="1:3">
      <c r="A13" t="s" s="4">
        <v>537</v>
      </c>
      <c r="B13" t="n" s="9">
        <v>36.9</v>
      </c>
      <c r="C13" t="n" s="9">
        <v>20.9</v>
      </c>
    </row>
    <row r="14" spans="1:3">
      <c r="A14" t="s" s="3">
        <v>538</v>
      </c>
    </row>
    <row r="15" spans="1:3">
      <c r="A15" t="s" s="4">
        <v>539</v>
      </c>
      <c r="B15" t="n" s="10">
        <v>-0.12</v>
      </c>
      <c r="C15" t="n" s="7">
        <v>0</v>
      </c>
    </row>
    <row r="16" spans="1:3">
      <c r="A16" t="s" s="3">
        <v>540</v>
      </c>
    </row>
    <row r="17" spans="1:3">
      <c r="A17" t="s" s="4">
        <v>541</v>
      </c>
      <c r="B17" t="n" s="10">
        <v>-0.12</v>
      </c>
      <c r="C17" t="n" s="7">
        <v>0</v>
      </c>
    </row>
    <row r="18" spans="1:3">
      <c r="A18" t="s" s="4">
        <v>510</v>
      </c>
    </row>
    <row r="19" spans="1:3">
      <c r="A19" t="s" s="3">
        <v>540</v>
      </c>
    </row>
    <row r="20" spans="1:3">
      <c r="A20" t="s" s="4">
        <v>542</v>
      </c>
      <c r="B20" t="n" s="9">
        <v>1.1</v>
      </c>
      <c r="C20" t="n" s="9">
        <v>0.6</v>
      </c>
    </row>
    <row r="21" spans="1:3">
      <c r="A21" t="s" s="4">
        <v>543</v>
      </c>
    </row>
    <row r="22" spans="1:3">
      <c r="A22" t="s" s="3">
        <v>540</v>
      </c>
    </row>
    <row r="23" spans="1:3">
      <c r="A23" t="s" s="4">
        <v>542</v>
      </c>
      <c r="B23" t="n" s="9">
        <v>26.6</v>
      </c>
      <c r="C23" t="n" s="9">
        <v>4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44</v>
      </c>
      <c r="B1" t="s" s="2">
        <v>1</v>
      </c>
    </row>
    <row r="2" spans="1:5">
      <c r="B2" t="s" s="2">
        <v>2</v>
      </c>
      <c r="C2" t="s" s="2">
        <v>77</v>
      </c>
      <c r="D2" t="s" s="2">
        <v>545</v>
      </c>
      <c r="E2" t="s" s="2">
        <v>28</v>
      </c>
    </row>
    <row r="3" spans="1:5">
      <c r="A3" t="s" s="3">
        <v>546</v>
      </c>
    </row>
    <row r="4" spans="1:5">
      <c r="A4" t="s" s="4">
        <v>547</v>
      </c>
      <c r="B4" t="n" s="8">
        <v>5.7</v>
      </c>
      <c r="C4" t="n" s="8">
        <v>5.8</v>
      </c>
    </row>
    <row r="5" spans="1:5">
      <c r="A5" t="s" s="3">
        <v>548</v>
      </c>
    </row>
    <row r="6" spans="1:5">
      <c r="A6" t="s" s="4">
        <v>549</v>
      </c>
      <c r="B6" t="n" s="9">
        <v>0.5</v>
      </c>
      <c r="C6" t="n" s="9">
        <v>0.6</v>
      </c>
    </row>
    <row r="7" spans="1:5">
      <c r="A7" t="s" s="3">
        <v>550</v>
      </c>
    </row>
    <row r="8" spans="1:5">
      <c r="A8" t="s" s="4">
        <v>496</v>
      </c>
      <c r="D8" t="n" s="11">
        <v>0.315</v>
      </c>
    </row>
    <row r="9" spans="1:5">
      <c r="A9" t="s" s="4">
        <v>551</v>
      </c>
    </row>
    <row r="10" spans="1:5">
      <c r="A10" t="s" s="3">
        <v>546</v>
      </c>
    </row>
    <row r="11" spans="1:5">
      <c r="A11" t="s" s="4">
        <v>547</v>
      </c>
      <c r="B11" t="n" s="9">
        <v>1.8</v>
      </c>
      <c r="C11" t="n" s="9">
        <v>1.5</v>
      </c>
    </row>
    <row r="12" spans="1:5">
      <c r="A12" t="s" s="4">
        <v>552</v>
      </c>
    </row>
    <row r="13" spans="1:5">
      <c r="A13" t="s" s="3">
        <v>546</v>
      </c>
    </row>
    <row r="14" spans="1:5">
      <c r="A14" t="s" s="4">
        <v>547</v>
      </c>
      <c r="B14" t="n" s="9">
        <v>0.5</v>
      </c>
      <c r="C14" t="n" s="9">
        <v>0.5</v>
      </c>
    </row>
    <row r="15" spans="1:5">
      <c r="A15" t="s" s="4">
        <v>553</v>
      </c>
    </row>
    <row r="16" spans="1:5">
      <c r="A16" t="s" s="3">
        <v>546</v>
      </c>
    </row>
    <row r="17" spans="1:5">
      <c r="A17" t="s" s="4">
        <v>547</v>
      </c>
      <c r="B17" t="n" s="9">
        <v>0.1</v>
      </c>
      <c r="C17" t="n" s="9">
        <v>0.1</v>
      </c>
    </row>
    <row r="18" spans="1:5">
      <c r="A18" t="s" s="4">
        <v>554</v>
      </c>
    </row>
    <row r="19" spans="1:5">
      <c r="A19" t="s" s="3">
        <v>546</v>
      </c>
    </row>
    <row r="20" spans="1:5">
      <c r="A20" t="s" s="4">
        <v>547</v>
      </c>
      <c r="B20" t="n" s="9">
        <v>0.1</v>
      </c>
      <c r="C20" t="n" s="9">
        <v>0.1</v>
      </c>
    </row>
    <row r="21" spans="1:5">
      <c r="A21" t="s" s="3">
        <v>548</v>
      </c>
    </row>
    <row r="22" spans="1:5">
      <c r="A22" t="s" s="4">
        <v>549</v>
      </c>
      <c r="B22" t="n" s="9">
        <v>0.2</v>
      </c>
      <c r="C22" t="n" s="9">
        <v>0.3</v>
      </c>
    </row>
    <row r="23" spans="1:5">
      <c r="A23" t="s" s="4">
        <v>555</v>
      </c>
    </row>
    <row r="24" spans="1:5">
      <c r="A24" t="s" s="3">
        <v>546</v>
      </c>
    </row>
    <row r="25" spans="1:5">
      <c r="A25" t="s" s="4">
        <v>547</v>
      </c>
      <c r="B25" t="n" s="9">
        <v>3.2</v>
      </c>
      <c r="C25" t="n" s="9">
        <v>3.6</v>
      </c>
    </row>
    <row r="26" spans="1:5">
      <c r="A26" t="s" s="4">
        <v>556</v>
      </c>
    </row>
    <row r="27" spans="1:5">
      <c r="A27" t="s" s="3">
        <v>548</v>
      </c>
    </row>
    <row r="28" spans="1:5">
      <c r="A28" t="s" s="4">
        <v>549</v>
      </c>
      <c r="B28" t="n" s="9">
        <v>0.2</v>
      </c>
      <c r="C28" t="n" s="9">
        <v>0.3</v>
      </c>
    </row>
    <row r="29" spans="1:5">
      <c r="A29" t="s" s="4">
        <v>557</v>
      </c>
    </row>
    <row r="30" spans="1:5">
      <c r="A30" t="s" s="3">
        <v>548</v>
      </c>
    </row>
    <row r="31" spans="1:5">
      <c r="A31" t="s" s="4">
        <v>549</v>
      </c>
      <c r="B31" t="n" s="9">
        <v>0.1</v>
      </c>
      <c r="C31" t="n" s="7">
        <v>0</v>
      </c>
    </row>
    <row r="32" spans="1:5">
      <c r="A32" t="s" s="4">
        <v>292</v>
      </c>
    </row>
    <row r="33" spans="1:5">
      <c r="A33" t="s" s="3">
        <v>558</v>
      </c>
    </row>
    <row r="34" spans="1:5">
      <c r="A34" t="s" s="4">
        <v>558</v>
      </c>
      <c r="B34" t="n" s="9">
        <v>1.4</v>
      </c>
      <c r="E34" t="n" s="8">
        <v>0.8</v>
      </c>
    </row>
    <row r="35" spans="1:5">
      <c r="A35" t="s" s="3">
        <v>550</v>
      </c>
    </row>
    <row r="36" spans="1:5">
      <c r="A36" t="s" s="4">
        <v>559</v>
      </c>
      <c r="B36" t="n" s="9">
        <v>0.7</v>
      </c>
      <c r="E36" t="n" s="9">
        <v>1.7</v>
      </c>
    </row>
    <row r="37" spans="1:5">
      <c r="A37" t="s" s="4">
        <v>560</v>
      </c>
      <c r="B37" t="n" s="9">
        <v>8.4</v>
      </c>
      <c r="E37" t="n" s="9">
        <v>5.6</v>
      </c>
    </row>
    <row r="38" spans="1:5">
      <c r="A38" t="s" s="4">
        <v>550</v>
      </c>
      <c r="B38" t="n" s="8">
        <v>9.1</v>
      </c>
      <c r="E38" t="n" s="8">
        <v>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7</v>
      </c>
    </row>
    <row r="3" spans="1:3">
      <c r="A3" t="s" s="4">
        <v>91</v>
      </c>
      <c r="B3" t="n" s="8">
        <v>-7.2</v>
      </c>
      <c r="C3" t="n" s="8">
        <v>0.7</v>
      </c>
    </row>
    <row r="4" spans="1:3">
      <c r="A4" t="s" s="3">
        <v>99</v>
      </c>
    </row>
    <row r="5" spans="1:3">
      <c r="A5" t="s" s="4">
        <v>100</v>
      </c>
      <c r="B5" t="n" s="9">
        <v>-0.3</v>
      </c>
      <c r="C5" t="n" s="5">
        <v>0</v>
      </c>
    </row>
    <row r="6" spans="1:3">
      <c r="A6" t="s" s="4">
        <v>101</v>
      </c>
      <c r="B6" t="n" s="9">
        <v>-7.5</v>
      </c>
      <c r="C6" t="n" s="9">
        <v>0.7</v>
      </c>
    </row>
    <row r="7" spans="1:3">
      <c r="A7" t="s" s="4">
        <v>102</v>
      </c>
      <c r="B7" t="n" s="5">
        <v>3</v>
      </c>
      <c r="C7" t="n" s="9">
        <v>-0.5</v>
      </c>
    </row>
    <row r="8" spans="1:3">
      <c r="A8" t="s" s="4">
        <v>103</v>
      </c>
      <c r="B8" t="n" s="9">
        <v>-4.5</v>
      </c>
      <c r="C8" t="n" s="9">
        <v>0.2</v>
      </c>
    </row>
    <row r="9" spans="1:3">
      <c r="A9" t="s" s="4">
        <v>64</v>
      </c>
    </row>
    <row r="10" spans="1:3">
      <c r="A10" t="s" s="4">
        <v>91</v>
      </c>
      <c r="B10" t="n" s="9">
        <v>-7.2</v>
      </c>
      <c r="C10" t="n" s="9">
        <v>0.7</v>
      </c>
    </row>
    <row r="11" spans="1:3">
      <c r="A11" t="s" s="3">
        <v>99</v>
      </c>
    </row>
    <row r="12" spans="1:3">
      <c r="A12" t="s" s="4">
        <v>100</v>
      </c>
      <c r="B12" t="n" s="9">
        <v>-0.3</v>
      </c>
      <c r="C12" t="n" s="5">
        <v>0</v>
      </c>
    </row>
    <row r="13" spans="1:3">
      <c r="A13" t="s" s="4">
        <v>101</v>
      </c>
      <c r="B13" t="n" s="8">
        <v>-7.5</v>
      </c>
      <c r="C13" t="n" s="8">
        <v>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31"/>
    <col customWidth="1" max="3" min="3" width="21"/>
    <col customWidth="1" max="4" min="4" width="14"/>
    <col customWidth="1" max="5" min="5" width="14"/>
  </cols>
  <sheetData>
    <row r="1" spans="1:5">
      <c r="A1" t="s" s="1">
        <v>561</v>
      </c>
      <c r="B1" t="s" s="2">
        <v>1</v>
      </c>
    </row>
    <row r="2" spans="1:5">
      <c r="B2" t="s" s="2">
        <v>562</v>
      </c>
      <c r="C2" t="s" s="2">
        <v>563</v>
      </c>
      <c r="D2" t="s" s="2">
        <v>271</v>
      </c>
      <c r="E2" t="s" s="2">
        <v>320</v>
      </c>
    </row>
    <row r="3" spans="1:5">
      <c r="A3" t="s" s="3">
        <v>564</v>
      </c>
    </row>
    <row r="4" spans="1:5">
      <c r="A4" t="s" s="4">
        <v>565</v>
      </c>
      <c r="B4" t="n" s="5">
        <v>2</v>
      </c>
    </row>
    <row r="5" spans="1:5">
      <c r="A5" t="s" s="4">
        <v>566</v>
      </c>
      <c r="B5" t="n" s="8">
        <v>0.7</v>
      </c>
      <c r="C5" t="n" s="8">
        <v>1.7</v>
      </c>
    </row>
    <row r="6" spans="1:5">
      <c r="A6" t="s" s="4">
        <v>567</v>
      </c>
    </row>
    <row r="7" spans="1:5">
      <c r="A7" t="s" s="3">
        <v>564</v>
      </c>
    </row>
    <row r="8" spans="1:5">
      <c r="A8" t="s" s="4">
        <v>568</v>
      </c>
      <c r="B8" t="s" s="4">
        <v>325</v>
      </c>
    </row>
    <row r="9" spans="1:5">
      <c r="A9" t="s" s="4">
        <v>569</v>
      </c>
    </row>
    <row r="10" spans="1:5">
      <c r="A10" t="s" s="3">
        <v>564</v>
      </c>
    </row>
    <row r="11" spans="1:5">
      <c r="A11" t="s" s="4">
        <v>568</v>
      </c>
      <c r="B11" t="s" s="4">
        <v>344</v>
      </c>
    </row>
    <row r="12" spans="1:5">
      <c r="A12" t="s" s="4">
        <v>292</v>
      </c>
    </row>
    <row r="13" spans="1:5">
      <c r="A13" t="s" s="3">
        <v>564</v>
      </c>
    </row>
    <row r="14" spans="1:5">
      <c r="A14" t="s" s="4">
        <v>293</v>
      </c>
      <c r="E14" t="s" s="4">
        <v>294</v>
      </c>
    </row>
    <row r="15" spans="1:5">
      <c r="A15" t="s" s="4">
        <v>570</v>
      </c>
    </row>
    <row r="16" spans="1:5">
      <c r="A16" t="s" s="3">
        <v>564</v>
      </c>
    </row>
    <row r="17" spans="1:5">
      <c r="A17" t="s" s="4">
        <v>293</v>
      </c>
      <c r="D17" t="s" s="4">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71</v>
      </c>
      <c r="B1" t="s" s="2">
        <v>572</v>
      </c>
      <c r="C1" t="s" s="2">
        <v>573</v>
      </c>
      <c r="D1" t="s" s="2">
        <v>2</v>
      </c>
      <c r="E1" t="s" s="2">
        <v>77</v>
      </c>
      <c r="F1" t="s" s="2">
        <v>28</v>
      </c>
      <c r="G1" t="s" s="2">
        <v>574</v>
      </c>
    </row>
    <row r="2" spans="1:7">
      <c r="A2" t="s" s="3">
        <v>575</v>
      </c>
    </row>
    <row r="3" spans="1:7">
      <c r="A3" t="s" s="4">
        <v>576</v>
      </c>
      <c r="D3" t="s" s="4">
        <v>344</v>
      </c>
    </row>
    <row r="4" spans="1:7">
      <c r="A4" t="s" s="3">
        <v>577</v>
      </c>
    </row>
    <row r="5" spans="1:7">
      <c r="A5" t="s" s="4">
        <v>30</v>
      </c>
      <c r="D5" t="n" s="7">
        <v>93</v>
      </c>
      <c r="F5" t="n" s="8">
        <v>89.7</v>
      </c>
    </row>
    <row r="6" spans="1:7">
      <c r="A6" t="s" s="4">
        <v>31</v>
      </c>
      <c r="D6" t="n" s="9">
        <v>820.8</v>
      </c>
      <c r="F6" t="n" s="9">
        <v>812.6</v>
      </c>
    </row>
    <row r="7" spans="1:7">
      <c r="A7" t="s" s="4">
        <v>32</v>
      </c>
      <c r="D7" t="n" s="9">
        <v>382.7</v>
      </c>
      <c r="F7" t="n" s="9">
        <v>349.1</v>
      </c>
    </row>
    <row r="8" spans="1:7">
      <c r="A8" t="s" s="4">
        <v>33</v>
      </c>
      <c r="D8" t="n" s="5">
        <v>121</v>
      </c>
      <c r="F8" t="n" s="5">
        <v>127</v>
      </c>
    </row>
    <row r="9" spans="1:7">
      <c r="A9" t="s" s="4">
        <v>34</v>
      </c>
      <c r="D9" t="n" s="9">
        <v>1417.5</v>
      </c>
      <c r="F9" t="n" s="9">
        <v>1378.4</v>
      </c>
    </row>
    <row r="10" spans="1:7">
      <c r="A10" t="s" s="4">
        <v>35</v>
      </c>
      <c r="D10" t="n" s="9">
        <v>-350.1</v>
      </c>
      <c r="F10" t="n" s="5">
        <v>-327</v>
      </c>
    </row>
    <row r="11" spans="1:7">
      <c r="A11" t="s" s="4">
        <v>36</v>
      </c>
      <c r="D11" t="n" s="9">
        <v>1067.4</v>
      </c>
      <c r="F11" t="n" s="9">
        <v>1051.4</v>
      </c>
    </row>
    <row r="12" spans="1:7">
      <c r="A12" t="s" s="4">
        <v>153</v>
      </c>
      <c r="D12" t="n" s="5">
        <v>26</v>
      </c>
      <c r="E12" t="n" s="8">
        <v>125.2</v>
      </c>
    </row>
    <row r="13" spans="1:7">
      <c r="A13" t="s" s="4">
        <v>578</v>
      </c>
      <c r="D13" t="n" s="5">
        <v>0</v>
      </c>
      <c r="F13" t="n" s="5">
        <v>0</v>
      </c>
    </row>
    <row r="14" spans="1:7">
      <c r="A14" t="s" s="4">
        <v>579</v>
      </c>
      <c r="D14" t="n" s="9">
        <v>53.9</v>
      </c>
      <c r="F14" t="n" s="9">
        <v>60.9</v>
      </c>
    </row>
    <row r="15" spans="1:7">
      <c r="A15" t="s" s="4">
        <v>580</v>
      </c>
      <c r="D15" t="n" s="5">
        <v>0</v>
      </c>
      <c r="F15" t="n" s="5">
        <v>0</v>
      </c>
    </row>
    <row r="16" spans="1:7">
      <c r="A16" t="s" s="4">
        <v>39</v>
      </c>
      <c r="D16" t="n" s="9">
        <v>276.2</v>
      </c>
      <c r="F16" t="n" s="9">
        <v>276.2</v>
      </c>
    </row>
    <row r="17" spans="1:7">
      <c r="A17" t="s" s="4">
        <v>581</v>
      </c>
      <c r="D17" t="n" s="9">
        <v>65.3</v>
      </c>
      <c r="F17" t="n" s="9">
        <v>68.90000000000001</v>
      </c>
    </row>
    <row r="18" spans="1:7">
      <c r="A18" t="s" s="4">
        <v>41</v>
      </c>
      <c r="D18" t="n" s="9">
        <v>1.4</v>
      </c>
      <c r="F18" t="n" s="9">
        <v>0.8</v>
      </c>
    </row>
    <row r="19" spans="1:7">
      <c r="A19" t="s" s="4">
        <v>42</v>
      </c>
      <c r="D19" t="n" s="9">
        <v>86.40000000000001</v>
      </c>
      <c r="F19" t="n" s="9">
        <v>91.8</v>
      </c>
    </row>
    <row r="20" spans="1:7">
      <c r="A20" t="s" s="4">
        <v>43</v>
      </c>
      <c r="D20" t="n" s="9">
        <v>1576.6</v>
      </c>
      <c r="F20" t="n" s="9">
        <v>1586.5</v>
      </c>
    </row>
    <row r="21" spans="1:7">
      <c r="A21" t="s" s="4">
        <v>45</v>
      </c>
      <c r="D21" t="n" s="9">
        <v>67.09999999999999</v>
      </c>
      <c r="F21" t="n" s="9">
        <v>69.90000000000001</v>
      </c>
    </row>
    <row r="22" spans="1:7">
      <c r="A22" t="s" s="4">
        <v>46</v>
      </c>
      <c r="D22" t="n" s="9">
        <v>65.5</v>
      </c>
      <c r="F22" t="n" s="9">
        <v>65.7</v>
      </c>
    </row>
    <row r="23" spans="1:7">
      <c r="A23" t="s" s="4">
        <v>582</v>
      </c>
      <c r="D23" t="n" s="5">
        <v>0</v>
      </c>
      <c r="F23" t="n" s="5">
        <v>0</v>
      </c>
    </row>
    <row r="24" spans="1:7">
      <c r="A24" t="s" s="4">
        <v>47</v>
      </c>
      <c r="D24" t="n" s="9">
        <v>9.1</v>
      </c>
      <c r="F24" t="n" s="9">
        <v>7.3</v>
      </c>
    </row>
    <row r="25" spans="1:7">
      <c r="A25" t="s" s="4">
        <v>48</v>
      </c>
      <c r="D25" t="n" s="9">
        <v>12.6</v>
      </c>
      <c r="F25" t="n" s="9">
        <v>13.4</v>
      </c>
    </row>
    <row r="26" spans="1:7">
      <c r="A26" t="s" s="4">
        <v>49</v>
      </c>
      <c r="D26" t="n" s="9">
        <v>679.8</v>
      </c>
      <c r="F26" t="n" s="9">
        <v>659.8</v>
      </c>
    </row>
    <row r="27" spans="1:7">
      <c r="A27" t="s" s="4">
        <v>50</v>
      </c>
      <c r="D27" t="n" s="9">
        <v>51.3</v>
      </c>
      <c r="F27" t="n" s="9">
        <v>53.4</v>
      </c>
    </row>
    <row r="28" spans="1:7">
      <c r="A28" t="s" s="4">
        <v>51</v>
      </c>
      <c r="D28" t="n" s="9">
        <v>885.4</v>
      </c>
      <c r="F28" t="n" s="9">
        <v>869.5</v>
      </c>
    </row>
    <row r="29" spans="1:7">
      <c r="A29" t="s" s="4">
        <v>60</v>
      </c>
      <c r="D29" t="n" s="9">
        <v>446.2</v>
      </c>
      <c r="F29" t="n" s="9">
        <v>460.7</v>
      </c>
    </row>
    <row r="30" spans="1:7">
      <c r="A30" t="s" s="4">
        <v>61</v>
      </c>
      <c r="D30" t="n" s="5">
        <v>245</v>
      </c>
      <c r="F30" t="n" s="9">
        <v>256.3</v>
      </c>
    </row>
    <row r="31" spans="1:7">
      <c r="A31" t="s" s="4">
        <v>62</v>
      </c>
      <c r="D31" t="n" s="9">
        <v>691.2</v>
      </c>
      <c r="E31" t="n" s="9">
        <v>766.8</v>
      </c>
      <c r="F31" t="n" s="5">
        <v>717</v>
      </c>
      <c r="G31" t="n" s="8">
        <v>777.6</v>
      </c>
    </row>
    <row r="32" spans="1:7">
      <c r="A32" t="s" s="4">
        <v>583</v>
      </c>
      <c r="F32" t="n" s="9">
        <v>1586.5</v>
      </c>
    </row>
    <row r="33" spans="1:7">
      <c r="A33" t="s" s="4">
        <v>63</v>
      </c>
      <c r="D33" t="n" s="9">
        <v>1576.6</v>
      </c>
      <c r="F33" t="n" s="9">
        <v>1586.5</v>
      </c>
    </row>
    <row r="34" spans="1:7">
      <c r="A34" t="s" s="3">
        <v>584</v>
      </c>
    </row>
    <row r="35" spans="1:7">
      <c r="A35" t="s" s="4">
        <v>78</v>
      </c>
      <c r="D35" t="n" s="9">
        <v>85.7</v>
      </c>
      <c r="E35" t="n" s="9">
        <v>77.5</v>
      </c>
    </row>
    <row r="36" spans="1:7">
      <c r="A36" t="s" s="3">
        <v>79</v>
      </c>
    </row>
    <row r="37" spans="1:7">
      <c r="A37" t="s" s="4">
        <v>80</v>
      </c>
      <c r="D37" t="n" s="9">
        <v>32.3</v>
      </c>
      <c r="E37" t="n" s="9">
        <v>27.7</v>
      </c>
    </row>
    <row r="38" spans="1:7">
      <c r="A38" t="s" s="4">
        <v>81</v>
      </c>
      <c r="D38" t="n" s="9">
        <v>2.9</v>
      </c>
      <c r="E38" t="n" s="5">
        <v>3</v>
      </c>
    </row>
    <row r="39" spans="1:7">
      <c r="A39" t="s" s="4">
        <v>82</v>
      </c>
      <c r="D39" t="n" s="9">
        <v>9.1</v>
      </c>
      <c r="E39" t="n" s="9">
        <v>7.3</v>
      </c>
    </row>
    <row r="40" spans="1:7">
      <c r="A40" t="s" s="4">
        <v>83</v>
      </c>
      <c r="D40" t="n" s="9">
        <v>31.1</v>
      </c>
      <c r="E40" t="n" s="9">
        <v>27.6</v>
      </c>
    </row>
    <row r="41" spans="1:7">
      <c r="A41" t="s" s="4">
        <v>84</v>
      </c>
      <c r="D41" t="n" s="9">
        <v>0.1</v>
      </c>
      <c r="E41" t="n" s="9">
        <v>0.1</v>
      </c>
    </row>
    <row r="42" spans="1:7">
      <c r="A42" t="s" s="4">
        <v>86</v>
      </c>
      <c r="D42" t="n" s="9">
        <v>84.09999999999999</v>
      </c>
      <c r="E42" t="n" s="9">
        <v>65.7</v>
      </c>
    </row>
    <row r="43" spans="1:7">
      <c r="A43" t="s" s="4">
        <v>87</v>
      </c>
      <c r="D43" t="n" s="9">
        <v>1.6</v>
      </c>
      <c r="E43" t="n" s="9">
        <v>11.8</v>
      </c>
    </row>
    <row r="44" spans="1:7">
      <c r="A44" t="s" s="4">
        <v>88</v>
      </c>
      <c r="D44" t="n" s="9">
        <v>8.4</v>
      </c>
      <c r="E44" t="n" s="9">
        <v>10.7</v>
      </c>
    </row>
    <row r="45" spans="1:7">
      <c r="A45" t="s" s="4">
        <v>89</v>
      </c>
      <c r="D45" t="n" s="9">
        <v>-6.8</v>
      </c>
      <c r="E45" t="n" s="9">
        <v>1.1</v>
      </c>
    </row>
    <row r="46" spans="1:7">
      <c r="A46" t="s" s="4">
        <v>90</v>
      </c>
      <c r="D46" t="n" s="9">
        <v>-0.4</v>
      </c>
      <c r="E46" t="n" s="9">
        <v>-0.4</v>
      </c>
    </row>
    <row r="47" spans="1:7">
      <c r="A47" t="s" s="4">
        <v>585</v>
      </c>
      <c r="D47" t="n" s="5">
        <v>0</v>
      </c>
      <c r="E47" t="n" s="5">
        <v>0</v>
      </c>
    </row>
    <row r="48" spans="1:7">
      <c r="A48" t="s" s="4">
        <v>91</v>
      </c>
      <c r="D48" t="n" s="9">
        <v>-7.2</v>
      </c>
      <c r="E48" t="n" s="9">
        <v>0.7</v>
      </c>
    </row>
    <row r="49" spans="1:7">
      <c r="A49" t="s" s="4">
        <v>92</v>
      </c>
      <c r="D49" t="n" s="9">
        <v>-2.9</v>
      </c>
      <c r="E49" t="n" s="9">
        <v>0.5</v>
      </c>
    </row>
    <row r="50" spans="1:7">
      <c r="A50" t="s" s="4">
        <v>93</v>
      </c>
      <c r="D50" t="n" s="9">
        <v>-4.3</v>
      </c>
      <c r="E50" t="n" s="9">
        <v>0.2</v>
      </c>
    </row>
    <row r="51" spans="1:7">
      <c r="A51" t="s" s="3">
        <v>135</v>
      </c>
    </row>
    <row r="52" spans="1:7">
      <c r="A52" t="s" s="4">
        <v>91</v>
      </c>
      <c r="D52" t="n" s="9">
        <v>-7.2</v>
      </c>
      <c r="E52" t="n" s="9">
        <v>0.7</v>
      </c>
    </row>
    <row r="53" spans="1:7">
      <c r="A53" t="s" s="4">
        <v>586</v>
      </c>
      <c r="D53" t="n" s="5">
        <v>0</v>
      </c>
      <c r="E53" t="n" s="5">
        <v>0</v>
      </c>
    </row>
    <row r="54" spans="1:7">
      <c r="A54" t="s" s="3">
        <v>136</v>
      </c>
    </row>
    <row r="55" spans="1:7">
      <c r="A55" t="s" s="4">
        <v>83</v>
      </c>
      <c r="D55" t="n" s="9">
        <v>31.1</v>
      </c>
      <c r="E55" t="n" s="9">
        <v>27.6</v>
      </c>
    </row>
    <row r="56" spans="1:7">
      <c r="A56" t="s" s="4">
        <v>137</v>
      </c>
      <c r="D56" t="n" s="9">
        <v>0.7</v>
      </c>
      <c r="E56" t="n" s="9">
        <v>0.9</v>
      </c>
    </row>
    <row r="57" spans="1:7">
      <c r="A57" t="s" s="4">
        <v>138</v>
      </c>
      <c r="D57" t="n" s="5">
        <v>3</v>
      </c>
      <c r="E57" t="n" s="9">
        <v>2.2</v>
      </c>
    </row>
    <row r="58" spans="1:7">
      <c r="A58" t="s" s="4">
        <v>85</v>
      </c>
      <c r="D58" t="n" s="9">
        <v>8.6</v>
      </c>
      <c r="E58" t="n" s="5">
        <v>0</v>
      </c>
    </row>
    <row r="59" spans="1:7">
      <c r="A59" t="s" s="3">
        <v>587</v>
      </c>
    </row>
    <row r="60" spans="1:7">
      <c r="A60" t="s" s="4">
        <v>139</v>
      </c>
      <c r="D60" t="n" s="9">
        <v>1.8</v>
      </c>
      <c r="E60" t="n" s="9">
        <v>-6.7</v>
      </c>
    </row>
    <row r="61" spans="1:7">
      <c r="A61" t="s" s="4">
        <v>45</v>
      </c>
      <c r="D61" t="n" s="9">
        <v>-2.9</v>
      </c>
      <c r="E61" t="n" s="9">
        <v>4.4</v>
      </c>
    </row>
    <row r="62" spans="1:7">
      <c r="A62" t="s" s="4">
        <v>140</v>
      </c>
      <c r="D62" t="n" s="9">
        <v>-0.2</v>
      </c>
      <c r="E62" t="n" s="9">
        <v>8.9</v>
      </c>
    </row>
    <row r="63" spans="1:7">
      <c r="A63" t="s" s="4">
        <v>47</v>
      </c>
      <c r="D63" t="n" s="9">
        <v>-1.6</v>
      </c>
      <c r="E63" t="n" s="9">
        <v>-0.1</v>
      </c>
    </row>
    <row r="64" spans="1:7">
      <c r="A64" t="s" s="4">
        <v>141</v>
      </c>
      <c r="D64" t="n" s="9">
        <v>33.3</v>
      </c>
      <c r="E64" t="n" s="9">
        <v>37.9</v>
      </c>
    </row>
    <row r="65" spans="1:7">
      <c r="A65" t="s" s="3">
        <v>142</v>
      </c>
    </row>
    <row r="66" spans="1:7">
      <c r="A66" t="s" s="4">
        <v>143</v>
      </c>
      <c r="D66" t="n" s="9">
        <v>-17.3</v>
      </c>
      <c r="E66" t="n" s="5">
        <v>0</v>
      </c>
    </row>
    <row r="67" spans="1:7">
      <c r="A67" t="s" s="4">
        <v>144</v>
      </c>
      <c r="D67" t="n" s="9">
        <v>-31.9</v>
      </c>
      <c r="E67" t="n" s="9">
        <v>-49.7</v>
      </c>
    </row>
    <row r="68" spans="1:7">
      <c r="A68" t="s" s="4">
        <v>588</v>
      </c>
      <c r="D68" t="n" s="5">
        <v>0</v>
      </c>
    </row>
    <row r="69" spans="1:7">
      <c r="A69" t="s" s="4">
        <v>589</v>
      </c>
      <c r="E69" t="n" s="5">
        <v>0</v>
      </c>
    </row>
    <row r="70" spans="1:7">
      <c r="A70" t="s" s="4">
        <v>590</v>
      </c>
      <c r="D70" t="n" s="5">
        <v>0</v>
      </c>
    </row>
    <row r="71" spans="1:7">
      <c r="A71" t="s" s="4">
        <v>591</v>
      </c>
      <c r="D71" t="n" s="5">
        <v>0</v>
      </c>
      <c r="E71" t="n" s="5">
        <v>0</v>
      </c>
    </row>
    <row r="72" spans="1:7">
      <c r="A72" t="s" s="4">
        <v>145</v>
      </c>
      <c r="D72" t="n" s="9">
        <v>-49.2</v>
      </c>
      <c r="E72" t="n" s="9">
        <v>-49.7</v>
      </c>
    </row>
    <row r="73" spans="1:7">
      <c r="A73" t="s" s="3">
        <v>146</v>
      </c>
    </row>
    <row r="74" spans="1:7">
      <c r="A74" t="s" s="4">
        <v>147</v>
      </c>
      <c r="D74" t="n" s="9">
        <v>-13.5</v>
      </c>
      <c r="E74" t="n" s="9">
        <v>-10.4</v>
      </c>
    </row>
    <row r="75" spans="1:7">
      <c r="A75" t="s" s="4">
        <v>590</v>
      </c>
      <c r="D75" t="n" s="5">
        <v>0</v>
      </c>
    </row>
    <row r="76" spans="1:7">
      <c r="A76" t="s" s="4">
        <v>148</v>
      </c>
      <c r="D76" t="n" s="5">
        <v>20</v>
      </c>
      <c r="E76" t="n" s="5">
        <v>0</v>
      </c>
    </row>
    <row r="77" spans="1:7">
      <c r="A77" t="s" s="4">
        <v>149</v>
      </c>
      <c r="D77" t="n" s="9">
        <v>-1.1</v>
      </c>
      <c r="E77" t="n" s="9">
        <v>-1.4</v>
      </c>
    </row>
    <row r="78" spans="1:7">
      <c r="A78" t="s" s="4">
        <v>160</v>
      </c>
      <c r="D78" t="n" s="9">
        <v>0.6</v>
      </c>
      <c r="E78" t="n" s="5">
        <v>0</v>
      </c>
    </row>
    <row r="79" spans="1:7">
      <c r="A79" t="s" s="4">
        <v>150</v>
      </c>
      <c r="D79" t="n" s="9">
        <v>5.4</v>
      </c>
      <c r="E79" t="n" s="9">
        <v>-11.8</v>
      </c>
    </row>
    <row r="80" spans="1:7">
      <c r="A80" t="s" s="4">
        <v>151</v>
      </c>
      <c r="D80" t="n" s="9">
        <v>-10.5</v>
      </c>
      <c r="E80" t="n" s="9">
        <v>-23.6</v>
      </c>
    </row>
    <row r="81" spans="1:7">
      <c r="A81" t="s" s="4">
        <v>152</v>
      </c>
      <c r="D81" t="n" s="9">
        <v>36.5</v>
      </c>
      <c r="E81" t="n" s="9">
        <v>148.8</v>
      </c>
    </row>
    <row r="82" spans="1:7">
      <c r="A82" t="s" s="4">
        <v>153</v>
      </c>
      <c r="D82" t="n" s="5">
        <v>26</v>
      </c>
      <c r="E82" t="n" s="9">
        <v>125.2</v>
      </c>
    </row>
    <row r="83" spans="1:7">
      <c r="A83" t="s" s="4">
        <v>24</v>
      </c>
    </row>
    <row r="84" spans="1:7">
      <c r="A84" t="s" s="3">
        <v>575</v>
      </c>
    </row>
    <row r="85" spans="1:7">
      <c r="A85" t="s" s="4">
        <v>289</v>
      </c>
      <c r="C85" t="s" s="4">
        <v>290</v>
      </c>
    </row>
    <row r="86" spans="1:7">
      <c r="A86" t="s" s="3">
        <v>577</v>
      </c>
    </row>
    <row r="87" spans="1:7">
      <c r="A87" t="s" s="4">
        <v>30</v>
      </c>
      <c r="D87" t="n" s="5">
        <v>0</v>
      </c>
      <c r="F87" t="n" s="5">
        <v>0</v>
      </c>
    </row>
    <row r="88" spans="1:7">
      <c r="A88" t="s" s="4">
        <v>31</v>
      </c>
      <c r="D88" t="n" s="5">
        <v>0</v>
      </c>
      <c r="F88" t="n" s="5">
        <v>0</v>
      </c>
    </row>
    <row r="89" spans="1:7">
      <c r="A89" t="s" s="4">
        <v>32</v>
      </c>
      <c r="D89" t="n" s="5">
        <v>0</v>
      </c>
      <c r="F89" t="n" s="5">
        <v>0</v>
      </c>
    </row>
    <row r="90" spans="1:7">
      <c r="A90" t="s" s="4">
        <v>33</v>
      </c>
      <c r="D90" t="n" s="5">
        <v>0</v>
      </c>
      <c r="F90" t="n" s="5">
        <v>0</v>
      </c>
    </row>
    <row r="91" spans="1:7">
      <c r="A91" t="s" s="4">
        <v>34</v>
      </c>
      <c r="D91" t="n" s="5">
        <v>0</v>
      </c>
      <c r="F91" t="n" s="5">
        <v>0</v>
      </c>
    </row>
    <row r="92" spans="1:7">
      <c r="A92" t="s" s="4">
        <v>35</v>
      </c>
      <c r="D92" t="n" s="5">
        <v>0</v>
      </c>
      <c r="F92" t="n" s="5">
        <v>0</v>
      </c>
    </row>
    <row r="93" spans="1:7">
      <c r="A93" t="s" s="4">
        <v>36</v>
      </c>
      <c r="D93" t="n" s="5">
        <v>0</v>
      </c>
      <c r="F93" t="n" s="5">
        <v>0</v>
      </c>
    </row>
    <row r="94" spans="1:7">
      <c r="A94" t="s" s="4">
        <v>153</v>
      </c>
      <c r="D94" t="n" s="5">
        <v>0</v>
      </c>
      <c r="E94" t="n" s="5">
        <v>0</v>
      </c>
    </row>
    <row r="95" spans="1:7">
      <c r="A95" t="s" s="4">
        <v>578</v>
      </c>
      <c r="D95" t="n" s="9">
        <v>443.3</v>
      </c>
      <c r="F95" t="n" s="9">
        <v>458.5</v>
      </c>
    </row>
    <row r="96" spans="1:7">
      <c r="A96" t="s" s="4">
        <v>579</v>
      </c>
      <c r="D96" t="n" s="5">
        <v>0</v>
      </c>
      <c r="F96" t="n" s="5">
        <v>0</v>
      </c>
    </row>
    <row r="97" spans="1:7">
      <c r="A97" t="s" s="4">
        <v>580</v>
      </c>
      <c r="D97" t="n" s="5">
        <v>0</v>
      </c>
      <c r="F97" t="n" s="5">
        <v>0</v>
      </c>
    </row>
    <row r="98" spans="1:7">
      <c r="A98" t="s" s="4">
        <v>39</v>
      </c>
      <c r="D98" t="n" s="5">
        <v>0</v>
      </c>
      <c r="F98" t="n" s="5">
        <v>0</v>
      </c>
    </row>
    <row r="99" spans="1:7">
      <c r="A99" t="s" s="4">
        <v>581</v>
      </c>
      <c r="D99" t="n" s="5">
        <v>0</v>
      </c>
      <c r="F99" t="n" s="5">
        <v>0</v>
      </c>
    </row>
    <row r="100" spans="1:7">
      <c r="A100" t="s" s="4">
        <v>41</v>
      </c>
      <c r="D100" t="n" s="5">
        <v>0</v>
      </c>
      <c r="F100" t="n" s="5">
        <v>0</v>
      </c>
    </row>
    <row r="101" spans="1:7">
      <c r="A101" t="s" s="4">
        <v>42</v>
      </c>
      <c r="D101" t="n" s="5">
        <v>0</v>
      </c>
      <c r="F101" t="n" s="5">
        <v>0</v>
      </c>
    </row>
    <row r="102" spans="1:7">
      <c r="A102" t="s" s="4">
        <v>43</v>
      </c>
      <c r="D102" t="n" s="9">
        <v>443.3</v>
      </c>
      <c r="F102" t="n" s="9">
        <v>458.5</v>
      </c>
    </row>
    <row r="103" spans="1:7">
      <c r="A103" t="s" s="4">
        <v>45</v>
      </c>
      <c r="D103" t="n" s="5">
        <v>0</v>
      </c>
      <c r="F103" t="n" s="5">
        <v>0</v>
      </c>
    </row>
    <row r="104" spans="1:7">
      <c r="A104" t="s" s="4">
        <v>46</v>
      </c>
      <c r="D104" t="n" s="5">
        <v>0</v>
      </c>
      <c r="F104" t="n" s="5">
        <v>0</v>
      </c>
    </row>
    <row r="105" spans="1:7">
      <c r="A105" t="s" s="4">
        <v>582</v>
      </c>
      <c r="D105" t="n" s="5">
        <v>0</v>
      </c>
      <c r="F105" t="n" s="5">
        <v>0</v>
      </c>
    </row>
    <row r="106" spans="1:7">
      <c r="A106" t="s" s="4">
        <v>47</v>
      </c>
      <c r="D106" t="n" s="5">
        <v>0</v>
      </c>
      <c r="F106" t="n" s="5">
        <v>0</v>
      </c>
    </row>
    <row r="107" spans="1:7">
      <c r="A107" t="s" s="4">
        <v>48</v>
      </c>
      <c r="D107" t="n" s="5">
        <v>0</v>
      </c>
      <c r="F107" t="n" s="5">
        <v>0</v>
      </c>
    </row>
    <row r="108" spans="1:7">
      <c r="A108" t="s" s="4">
        <v>49</v>
      </c>
      <c r="D108" t="n" s="5">
        <v>0</v>
      </c>
      <c r="F108" t="n" s="5">
        <v>0</v>
      </c>
    </row>
    <row r="109" spans="1:7">
      <c r="A109" t="s" s="4">
        <v>50</v>
      </c>
      <c r="D109" t="n" s="5">
        <v>0</v>
      </c>
      <c r="F109" t="n" s="5">
        <v>0</v>
      </c>
    </row>
    <row r="110" spans="1:7">
      <c r="A110" t="s" s="4">
        <v>51</v>
      </c>
      <c r="D110" t="n" s="5">
        <v>0</v>
      </c>
      <c r="F110" t="n" s="5">
        <v>0</v>
      </c>
    </row>
    <row r="111" spans="1:7">
      <c r="A111" t="s" s="4">
        <v>60</v>
      </c>
      <c r="D111" t="n" s="9">
        <v>443.3</v>
      </c>
      <c r="F111" t="n" s="9">
        <v>458.5</v>
      </c>
    </row>
    <row r="112" spans="1:7">
      <c r="A112" t="s" s="4">
        <v>61</v>
      </c>
      <c r="D112" t="n" s="5">
        <v>0</v>
      </c>
      <c r="F112" t="n" s="5">
        <v>0</v>
      </c>
    </row>
    <row r="113" spans="1:7">
      <c r="A113" t="s" s="4">
        <v>62</v>
      </c>
      <c r="D113" t="n" s="9">
        <v>443.3</v>
      </c>
      <c r="F113" t="n" s="9">
        <v>458.5</v>
      </c>
    </row>
    <row r="114" spans="1:7">
      <c r="A114" t="s" s="4">
        <v>583</v>
      </c>
      <c r="F114" t="n" s="9">
        <v>458.5</v>
      </c>
    </row>
    <row r="115" spans="1:7">
      <c r="A115" t="s" s="4">
        <v>63</v>
      </c>
      <c r="D115" t="n" s="9">
        <v>443.3</v>
      </c>
    </row>
    <row r="116" spans="1:7">
      <c r="A116" t="s" s="3">
        <v>584</v>
      </c>
    </row>
    <row r="117" spans="1:7">
      <c r="A117" t="s" s="4">
        <v>78</v>
      </c>
      <c r="D117" t="n" s="5">
        <v>0</v>
      </c>
      <c r="E117" t="n" s="5">
        <v>0</v>
      </c>
    </row>
    <row r="118" spans="1:7">
      <c r="A118" t="s" s="3">
        <v>79</v>
      </c>
    </row>
    <row r="119" spans="1:7">
      <c r="A119" t="s" s="4">
        <v>80</v>
      </c>
      <c r="D119" t="n" s="5">
        <v>0</v>
      </c>
      <c r="E119" t="n" s="5">
        <v>0</v>
      </c>
    </row>
    <row r="120" spans="1:7">
      <c r="A120" t="s" s="4">
        <v>81</v>
      </c>
      <c r="D120" t="n" s="5">
        <v>0</v>
      </c>
      <c r="E120" t="n" s="5">
        <v>0</v>
      </c>
    </row>
    <row r="121" spans="1:7">
      <c r="A121" t="s" s="4">
        <v>82</v>
      </c>
      <c r="D121" t="n" s="5">
        <v>0</v>
      </c>
      <c r="E121" t="n" s="5">
        <v>0</v>
      </c>
    </row>
    <row r="122" spans="1:7">
      <c r="A122" t="s" s="4">
        <v>83</v>
      </c>
      <c r="D122" t="n" s="5">
        <v>0</v>
      </c>
      <c r="E122" t="n" s="5">
        <v>0</v>
      </c>
    </row>
    <row r="123" spans="1:7">
      <c r="A123" t="s" s="4">
        <v>84</v>
      </c>
      <c r="D123" t="n" s="5">
        <v>0</v>
      </c>
      <c r="E123" t="n" s="5">
        <v>0</v>
      </c>
    </row>
    <row r="124" spans="1:7">
      <c r="A124" t="s" s="4">
        <v>86</v>
      </c>
      <c r="D124" t="n" s="5">
        <v>0</v>
      </c>
      <c r="E124" t="n" s="5">
        <v>0</v>
      </c>
    </row>
    <row r="125" spans="1:7">
      <c r="A125" t="s" s="4">
        <v>87</v>
      </c>
      <c r="D125" t="n" s="5">
        <v>0</v>
      </c>
      <c r="E125" t="n" s="5">
        <v>0</v>
      </c>
    </row>
    <row r="126" spans="1:7">
      <c r="A126" t="s" s="4">
        <v>88</v>
      </c>
      <c r="D126" t="n" s="5">
        <v>0</v>
      </c>
      <c r="E126" t="n" s="5">
        <v>0</v>
      </c>
    </row>
    <row r="127" spans="1:7">
      <c r="A127" t="s" s="4">
        <v>89</v>
      </c>
      <c r="D127" t="n" s="5">
        <v>0</v>
      </c>
      <c r="E127" t="n" s="5">
        <v>0</v>
      </c>
    </row>
    <row r="128" spans="1:7">
      <c r="A128" t="s" s="4">
        <v>90</v>
      </c>
      <c r="D128" t="n" s="5">
        <v>0</v>
      </c>
      <c r="E128" t="n" s="5">
        <v>0</v>
      </c>
    </row>
    <row r="129" spans="1:7">
      <c r="A129" t="s" s="4">
        <v>585</v>
      </c>
      <c r="D129" t="n" s="5">
        <v>-5</v>
      </c>
      <c r="E129" t="n" s="9">
        <v>0.2</v>
      </c>
    </row>
    <row r="130" spans="1:7">
      <c r="A130" t="s" s="4">
        <v>91</v>
      </c>
      <c r="D130" t="n" s="5">
        <v>-5</v>
      </c>
      <c r="E130" t="n" s="9">
        <v>0.2</v>
      </c>
    </row>
    <row r="131" spans="1:7">
      <c r="A131" t="s" s="4">
        <v>92</v>
      </c>
      <c r="D131" t="n" s="5">
        <v>0</v>
      </c>
      <c r="E131" t="n" s="5">
        <v>0</v>
      </c>
    </row>
    <row r="132" spans="1:7">
      <c r="A132" t="s" s="4">
        <v>93</v>
      </c>
      <c r="D132" t="n" s="5">
        <v>-5</v>
      </c>
      <c r="E132" t="n" s="9">
        <v>0.2</v>
      </c>
    </row>
    <row r="133" spans="1:7">
      <c r="A133" t="s" s="3">
        <v>135</v>
      </c>
    </row>
    <row r="134" spans="1:7">
      <c r="A134" t="s" s="4">
        <v>91</v>
      </c>
      <c r="D134" t="n" s="5">
        <v>-5</v>
      </c>
      <c r="E134" t="n" s="9">
        <v>0.2</v>
      </c>
    </row>
    <row r="135" spans="1:7">
      <c r="A135" t="s" s="4">
        <v>586</v>
      </c>
      <c r="D135" t="n" s="5">
        <v>5</v>
      </c>
      <c r="E135" t="n" s="9">
        <v>-0.2</v>
      </c>
    </row>
    <row r="136" spans="1:7">
      <c r="A136" t="s" s="3">
        <v>136</v>
      </c>
    </row>
    <row r="137" spans="1:7">
      <c r="A137" t="s" s="4">
        <v>83</v>
      </c>
      <c r="D137" t="n" s="5">
        <v>0</v>
      </c>
      <c r="E137" t="n" s="5">
        <v>0</v>
      </c>
    </row>
    <row r="138" spans="1:7">
      <c r="A138" t="s" s="4">
        <v>137</v>
      </c>
      <c r="D138" t="n" s="5">
        <v>0</v>
      </c>
      <c r="E138" t="n" s="5">
        <v>0</v>
      </c>
    </row>
    <row r="139" spans="1:7">
      <c r="A139" t="s" s="4">
        <v>138</v>
      </c>
      <c r="D139" t="n" s="5">
        <v>0</v>
      </c>
      <c r="E139" t="n" s="5">
        <v>0</v>
      </c>
    </row>
    <row r="140" spans="1:7">
      <c r="A140" t="s" s="4">
        <v>85</v>
      </c>
      <c r="D140" t="n" s="5">
        <v>0</v>
      </c>
    </row>
    <row r="141" spans="1:7">
      <c r="A141" t="s" s="3">
        <v>587</v>
      </c>
    </row>
    <row r="142" spans="1:7">
      <c r="A142" t="s" s="4">
        <v>139</v>
      </c>
      <c r="D142" t="n" s="5">
        <v>0</v>
      </c>
      <c r="E142" t="n" s="5">
        <v>0</v>
      </c>
    </row>
    <row r="143" spans="1:7">
      <c r="A143" t="s" s="4">
        <v>45</v>
      </c>
      <c r="D143" t="n" s="5">
        <v>0</v>
      </c>
      <c r="E143" t="n" s="5">
        <v>0</v>
      </c>
    </row>
    <row r="144" spans="1:7">
      <c r="A144" t="s" s="4">
        <v>140</v>
      </c>
      <c r="D144" t="n" s="5">
        <v>0</v>
      </c>
      <c r="E144" t="n" s="5">
        <v>0</v>
      </c>
    </row>
    <row r="145" spans="1:7">
      <c r="A145" t="s" s="4">
        <v>47</v>
      </c>
      <c r="D145" t="n" s="5">
        <v>0</v>
      </c>
      <c r="E145" t="n" s="5">
        <v>0</v>
      </c>
    </row>
    <row r="146" spans="1:7">
      <c r="A146" t="s" s="4">
        <v>141</v>
      </c>
      <c r="D146" t="n" s="5">
        <v>0</v>
      </c>
      <c r="E146" t="n" s="5">
        <v>0</v>
      </c>
    </row>
    <row r="147" spans="1:7">
      <c r="A147" t="s" s="3">
        <v>142</v>
      </c>
    </row>
    <row r="148" spans="1:7">
      <c r="A148" t="s" s="4">
        <v>143</v>
      </c>
      <c r="D148" t="n" s="5">
        <v>0</v>
      </c>
    </row>
    <row r="149" spans="1:7">
      <c r="A149" t="s" s="4">
        <v>144</v>
      </c>
      <c r="D149" t="n" s="5">
        <v>0</v>
      </c>
      <c r="E149" t="n" s="5">
        <v>0</v>
      </c>
    </row>
    <row r="150" spans="1:7">
      <c r="A150" t="s" s="4">
        <v>588</v>
      </c>
      <c r="D150" t="n" s="5">
        <v>0</v>
      </c>
    </row>
    <row r="151" spans="1:7">
      <c r="A151" t="s" s="4">
        <v>589</v>
      </c>
      <c r="E151" t="n" s="5">
        <v>0</v>
      </c>
    </row>
    <row r="152" spans="1:7">
      <c r="A152" t="s" s="4">
        <v>590</v>
      </c>
      <c r="D152" t="n" s="5">
        <v>0</v>
      </c>
    </row>
    <row r="153" spans="1:7">
      <c r="A153" t="s" s="4">
        <v>591</v>
      </c>
      <c r="D153" t="n" s="9">
        <v>7.9</v>
      </c>
      <c r="E153" t="n" s="9">
        <v>3.6</v>
      </c>
    </row>
    <row r="154" spans="1:7">
      <c r="A154" t="s" s="4">
        <v>145</v>
      </c>
      <c r="D154" t="n" s="9">
        <v>7.9</v>
      </c>
      <c r="E154" t="n" s="9">
        <v>3.6</v>
      </c>
    </row>
    <row r="155" spans="1:7">
      <c r="A155" t="s" s="3">
        <v>146</v>
      </c>
    </row>
    <row r="156" spans="1:7">
      <c r="A156" t="s" s="4">
        <v>147</v>
      </c>
      <c r="D156" t="n" s="9">
        <v>-7.9</v>
      </c>
      <c r="E156" t="n" s="9">
        <v>-3.6</v>
      </c>
    </row>
    <row r="157" spans="1:7">
      <c r="A157" t="s" s="4">
        <v>590</v>
      </c>
      <c r="D157" t="n" s="5">
        <v>0</v>
      </c>
    </row>
    <row r="158" spans="1:7">
      <c r="A158" t="s" s="4">
        <v>148</v>
      </c>
      <c r="D158" t="n" s="5">
        <v>0</v>
      </c>
    </row>
    <row r="159" spans="1:7">
      <c r="A159" t="s" s="4">
        <v>149</v>
      </c>
      <c r="D159" t="n" s="5">
        <v>0</v>
      </c>
      <c r="E159" t="n" s="5">
        <v>0</v>
      </c>
    </row>
    <row r="160" spans="1:7">
      <c r="A160" t="s" s="4">
        <v>150</v>
      </c>
      <c r="D160" t="n" s="9">
        <v>-7.9</v>
      </c>
      <c r="E160" t="n" s="9">
        <v>-3.6</v>
      </c>
    </row>
    <row r="161" spans="1:7">
      <c r="A161" t="s" s="4">
        <v>151</v>
      </c>
      <c r="D161" t="n" s="5">
        <v>0</v>
      </c>
      <c r="E161" t="n" s="5">
        <v>0</v>
      </c>
    </row>
    <row r="162" spans="1:7">
      <c r="A162" t="s" s="4">
        <v>152</v>
      </c>
      <c r="D162" t="n" s="5">
        <v>0</v>
      </c>
      <c r="E162" t="n" s="5">
        <v>0</v>
      </c>
    </row>
    <row r="163" spans="1:7">
      <c r="A163" t="s" s="4">
        <v>153</v>
      </c>
      <c r="D163" t="n" s="7">
        <v>0</v>
      </c>
      <c r="E163" t="n" s="5">
        <v>0</v>
      </c>
    </row>
    <row r="164" spans="1:7">
      <c r="A164" t="s" s="4">
        <v>64</v>
      </c>
    </row>
    <row r="165" spans="1:7">
      <c r="A165" t="s" s="3">
        <v>575</v>
      </c>
    </row>
    <row r="166" spans="1:7">
      <c r="A166" t="s" s="4">
        <v>576</v>
      </c>
      <c r="D166" t="s" s="4">
        <v>344</v>
      </c>
    </row>
    <row r="167" spans="1:7">
      <c r="A167" t="s" s="3">
        <v>577</v>
      </c>
    </row>
    <row r="168" spans="1:7">
      <c r="A168" t="s" s="4">
        <v>30</v>
      </c>
      <c r="D168" t="n" s="7">
        <v>93</v>
      </c>
      <c r="F168" t="n" s="9">
        <v>89.7</v>
      </c>
    </row>
    <row r="169" spans="1:7">
      <c r="A169" t="s" s="4">
        <v>31</v>
      </c>
      <c r="D169" t="n" s="9">
        <v>820.8</v>
      </c>
      <c r="F169" t="n" s="9">
        <v>812.6</v>
      </c>
    </row>
    <row r="170" spans="1:7">
      <c r="A170" t="s" s="4">
        <v>32</v>
      </c>
      <c r="D170" t="n" s="9">
        <v>382.7</v>
      </c>
      <c r="F170" t="n" s="9">
        <v>349.1</v>
      </c>
    </row>
    <row r="171" spans="1:7">
      <c r="A171" t="s" s="4">
        <v>33</v>
      </c>
      <c r="D171" t="n" s="5">
        <v>121</v>
      </c>
      <c r="F171" t="n" s="5">
        <v>127</v>
      </c>
    </row>
    <row r="172" spans="1:7">
      <c r="A172" t="s" s="4">
        <v>34</v>
      </c>
      <c r="D172" t="n" s="9">
        <v>1417.5</v>
      </c>
      <c r="F172" t="n" s="9">
        <v>1378.4</v>
      </c>
    </row>
    <row r="173" spans="1:7">
      <c r="A173" t="s" s="4">
        <v>35</v>
      </c>
      <c r="D173" t="n" s="9">
        <v>-350.1</v>
      </c>
      <c r="F173" t="n" s="5">
        <v>-327</v>
      </c>
    </row>
    <row r="174" spans="1:7">
      <c r="A174" t="s" s="4">
        <v>36</v>
      </c>
      <c r="D174" t="n" s="9">
        <v>1067.4</v>
      </c>
      <c r="F174" t="n" s="9">
        <v>1051.4</v>
      </c>
    </row>
    <row r="175" spans="1:7">
      <c r="A175" t="s" s="4">
        <v>153</v>
      </c>
      <c r="D175" t="n" s="5">
        <v>26</v>
      </c>
      <c r="E175" t="n" s="9">
        <v>125.2</v>
      </c>
    </row>
    <row r="176" spans="1:7">
      <c r="A176" t="s" s="4">
        <v>579</v>
      </c>
      <c r="D176" t="n" s="9">
        <v>53.9</v>
      </c>
      <c r="F176" t="n" s="9">
        <v>60.9</v>
      </c>
    </row>
    <row r="177" spans="1:7">
      <c r="A177" t="s" s="4">
        <v>39</v>
      </c>
      <c r="D177" t="n" s="9">
        <v>276.2</v>
      </c>
      <c r="F177" t="n" s="9">
        <v>276.2</v>
      </c>
    </row>
    <row r="178" spans="1:7">
      <c r="A178" t="s" s="4">
        <v>581</v>
      </c>
      <c r="D178" t="n" s="9">
        <v>65.3</v>
      </c>
      <c r="F178" t="n" s="9">
        <v>68.90000000000001</v>
      </c>
    </row>
    <row r="179" spans="1:7">
      <c r="A179" t="s" s="4">
        <v>41</v>
      </c>
      <c r="D179" t="n" s="9">
        <v>1.4</v>
      </c>
      <c r="F179" t="n" s="9">
        <v>0.8</v>
      </c>
    </row>
    <row r="180" spans="1:7">
      <c r="A180" t="s" s="4">
        <v>42</v>
      </c>
      <c r="D180" t="n" s="9">
        <v>86.40000000000001</v>
      </c>
      <c r="F180" t="n" s="9">
        <v>91.8</v>
      </c>
    </row>
    <row r="181" spans="1:7">
      <c r="A181" t="s" s="4">
        <v>43</v>
      </c>
      <c r="D181" t="n" s="9">
        <v>1576.6</v>
      </c>
      <c r="F181" t="n" s="9">
        <v>1586.5</v>
      </c>
    </row>
    <row r="182" spans="1:7">
      <c r="A182" t="s" s="4">
        <v>45</v>
      </c>
      <c r="D182" t="n" s="9">
        <v>67.09999999999999</v>
      </c>
      <c r="F182" t="n" s="9">
        <v>69.90000000000001</v>
      </c>
    </row>
    <row r="183" spans="1:7">
      <c r="A183" t="s" s="4">
        <v>46</v>
      </c>
      <c r="D183" t="n" s="9">
        <v>65.5</v>
      </c>
      <c r="F183" t="n" s="9">
        <v>65.7</v>
      </c>
    </row>
    <row r="184" spans="1:7">
      <c r="A184" t="s" s="4">
        <v>47</v>
      </c>
      <c r="D184" t="n" s="9">
        <v>9.1</v>
      </c>
      <c r="F184" t="n" s="9">
        <v>7.3</v>
      </c>
    </row>
    <row r="185" spans="1:7">
      <c r="A185" t="s" s="4">
        <v>48</v>
      </c>
      <c r="D185" t="n" s="9">
        <v>12.6</v>
      </c>
      <c r="F185" t="n" s="9">
        <v>13.4</v>
      </c>
    </row>
    <row r="186" spans="1:7">
      <c r="A186" t="s" s="4">
        <v>49</v>
      </c>
      <c r="D186" t="n" s="9">
        <v>679.8</v>
      </c>
      <c r="F186" t="n" s="9">
        <v>659.8</v>
      </c>
    </row>
    <row r="187" spans="1:7">
      <c r="A187" t="s" s="4">
        <v>50</v>
      </c>
      <c r="D187" t="n" s="9">
        <v>51.3</v>
      </c>
      <c r="F187" t="n" s="9">
        <v>53.4</v>
      </c>
    </row>
    <row r="188" spans="1:7">
      <c r="A188" t="s" s="4">
        <v>51</v>
      </c>
      <c r="D188" t="n" s="9">
        <v>885.4</v>
      </c>
      <c r="F188" t="n" s="9">
        <v>869.5</v>
      </c>
    </row>
    <row r="189" spans="1:7">
      <c r="A189" t="s" s="4">
        <v>62</v>
      </c>
      <c r="D189" t="n" s="9">
        <v>691.2</v>
      </c>
      <c r="F189" t="n" s="5">
        <v>717</v>
      </c>
    </row>
    <row r="190" spans="1:7">
      <c r="A190" t="s" s="4">
        <v>63</v>
      </c>
      <c r="D190" t="n" s="9">
        <v>1576.6</v>
      </c>
      <c r="F190" t="n" s="9">
        <v>1586.5</v>
      </c>
    </row>
    <row r="191" spans="1:7">
      <c r="A191" t="s" s="3">
        <v>584</v>
      </c>
    </row>
    <row r="192" spans="1:7">
      <c r="A192" t="s" s="4">
        <v>78</v>
      </c>
      <c r="D192" t="n" s="9">
        <v>85.7</v>
      </c>
      <c r="E192" t="n" s="9">
        <v>77.5</v>
      </c>
    </row>
    <row r="193" spans="1:7">
      <c r="A193" t="s" s="3">
        <v>79</v>
      </c>
    </row>
    <row r="194" spans="1:7">
      <c r="A194" t="s" s="4">
        <v>80</v>
      </c>
      <c r="D194" t="n" s="9">
        <v>32.3</v>
      </c>
      <c r="E194" t="n" s="9">
        <v>27.7</v>
      </c>
    </row>
    <row r="195" spans="1:7">
      <c r="A195" t="s" s="4">
        <v>81</v>
      </c>
      <c r="D195" t="n" s="9">
        <v>2.9</v>
      </c>
      <c r="E195" t="n" s="5">
        <v>3</v>
      </c>
    </row>
    <row r="196" spans="1:7">
      <c r="A196" t="s" s="4">
        <v>82</v>
      </c>
      <c r="D196" t="n" s="9">
        <v>9.1</v>
      </c>
      <c r="E196" t="n" s="9">
        <v>7.3</v>
      </c>
    </row>
    <row r="197" spans="1:7">
      <c r="A197" t="s" s="4">
        <v>83</v>
      </c>
      <c r="D197" t="n" s="9">
        <v>31.1</v>
      </c>
      <c r="E197" t="n" s="9">
        <v>27.6</v>
      </c>
    </row>
    <row r="198" spans="1:7">
      <c r="A198" t="s" s="4">
        <v>84</v>
      </c>
      <c r="D198" t="n" s="9">
        <v>0.1</v>
      </c>
      <c r="E198" t="n" s="9">
        <v>0.1</v>
      </c>
    </row>
    <row r="199" spans="1:7">
      <c r="A199" t="s" s="4">
        <v>86</v>
      </c>
      <c r="D199" t="n" s="9">
        <v>84.09999999999999</v>
      </c>
      <c r="E199" t="n" s="9">
        <v>65.7</v>
      </c>
    </row>
    <row r="200" spans="1:7">
      <c r="A200" t="s" s="4">
        <v>87</v>
      </c>
      <c r="D200" t="n" s="9">
        <v>1.6</v>
      </c>
      <c r="E200" t="n" s="9">
        <v>11.8</v>
      </c>
    </row>
    <row r="201" spans="1:7">
      <c r="A201" t="s" s="4">
        <v>88</v>
      </c>
      <c r="D201" t="n" s="9">
        <v>8.4</v>
      </c>
      <c r="E201" t="n" s="9">
        <v>10.7</v>
      </c>
    </row>
    <row r="202" spans="1:7">
      <c r="A202" t="s" s="4">
        <v>89</v>
      </c>
      <c r="D202" t="n" s="9">
        <v>-6.8</v>
      </c>
      <c r="E202" t="n" s="9">
        <v>1.1</v>
      </c>
    </row>
    <row r="203" spans="1:7">
      <c r="A203" t="s" s="4">
        <v>90</v>
      </c>
      <c r="D203" t="n" s="9">
        <v>-0.4</v>
      </c>
      <c r="E203" t="n" s="9">
        <v>-0.4</v>
      </c>
    </row>
    <row r="204" spans="1:7">
      <c r="A204" t="s" s="4">
        <v>91</v>
      </c>
      <c r="D204" t="n" s="9">
        <v>-7.2</v>
      </c>
      <c r="E204" t="n" s="9">
        <v>0.7</v>
      </c>
    </row>
    <row r="205" spans="1:7">
      <c r="A205" t="s" s="3">
        <v>135</v>
      </c>
    </row>
    <row r="206" spans="1:7">
      <c r="A206" t="s" s="4">
        <v>91</v>
      </c>
      <c r="D206" t="n" s="9">
        <v>-7.2</v>
      </c>
      <c r="E206" t="n" s="9">
        <v>0.7</v>
      </c>
    </row>
    <row r="207" spans="1:7">
      <c r="A207" t="s" s="3">
        <v>136</v>
      </c>
    </row>
    <row r="208" spans="1:7">
      <c r="A208" t="s" s="4">
        <v>83</v>
      </c>
      <c r="D208" t="n" s="9">
        <v>31.1</v>
      </c>
      <c r="E208" t="n" s="9">
        <v>27.6</v>
      </c>
    </row>
    <row r="209" spans="1:7">
      <c r="A209" t="s" s="4">
        <v>137</v>
      </c>
      <c r="D209" t="n" s="9">
        <v>0.7</v>
      </c>
      <c r="E209" t="n" s="9">
        <v>0.9</v>
      </c>
    </row>
    <row r="210" spans="1:7">
      <c r="A210" t="s" s="4">
        <v>138</v>
      </c>
      <c r="D210" t="n" s="5">
        <v>3</v>
      </c>
      <c r="E210" t="n" s="9">
        <v>2.2</v>
      </c>
    </row>
    <row r="211" spans="1:7">
      <c r="A211" t="s" s="4">
        <v>85</v>
      </c>
      <c r="D211" t="n" s="9">
        <v>8.6</v>
      </c>
      <c r="E211" t="n" s="5">
        <v>0</v>
      </c>
    </row>
    <row r="212" spans="1:7">
      <c r="A212" t="s" s="3">
        <v>587</v>
      </c>
    </row>
    <row r="213" spans="1:7">
      <c r="A213" t="s" s="4">
        <v>139</v>
      </c>
      <c r="D213" t="n" s="9">
        <v>1.8</v>
      </c>
      <c r="E213" t="n" s="9">
        <v>-6.7</v>
      </c>
    </row>
    <row r="214" spans="1:7">
      <c r="A214" t="s" s="4">
        <v>45</v>
      </c>
      <c r="D214" t="n" s="9">
        <v>-2.9</v>
      </c>
      <c r="E214" t="n" s="9">
        <v>4.4</v>
      </c>
    </row>
    <row r="215" spans="1:7">
      <c r="A215" t="s" s="4">
        <v>140</v>
      </c>
      <c r="D215" t="n" s="9">
        <v>-0.2</v>
      </c>
      <c r="E215" t="n" s="9">
        <v>8.9</v>
      </c>
    </row>
    <row r="216" spans="1:7">
      <c r="A216" t="s" s="4">
        <v>47</v>
      </c>
      <c r="D216" t="n" s="9">
        <v>-1.6</v>
      </c>
      <c r="E216" t="n" s="9">
        <v>-0.1</v>
      </c>
    </row>
    <row r="217" spans="1:7">
      <c r="A217" t="s" s="4">
        <v>141</v>
      </c>
      <c r="D217" t="n" s="9">
        <v>33.3</v>
      </c>
      <c r="E217" t="n" s="9">
        <v>37.9</v>
      </c>
    </row>
    <row r="218" spans="1:7">
      <c r="A218" t="s" s="3">
        <v>142</v>
      </c>
    </row>
    <row r="219" spans="1:7">
      <c r="A219" t="s" s="4">
        <v>143</v>
      </c>
      <c r="D219" t="n" s="9">
        <v>-17.3</v>
      </c>
      <c r="E219" t="n" s="5">
        <v>0</v>
      </c>
    </row>
    <row r="220" spans="1:7">
      <c r="A220" t="s" s="4">
        <v>144</v>
      </c>
      <c r="D220" t="n" s="9">
        <v>-31.9</v>
      </c>
      <c r="E220" t="n" s="9">
        <v>-49.7</v>
      </c>
    </row>
    <row r="221" spans="1:7">
      <c r="A221" t="s" s="4">
        <v>145</v>
      </c>
      <c r="D221" t="n" s="9">
        <v>-49.2</v>
      </c>
      <c r="E221" t="n" s="9">
        <v>-49.7</v>
      </c>
    </row>
    <row r="222" spans="1:7">
      <c r="A222" t="s" s="3">
        <v>146</v>
      </c>
    </row>
    <row r="223" spans="1:7">
      <c r="A223" t="s" s="4">
        <v>147</v>
      </c>
      <c r="D223" t="n" s="9">
        <v>-13.5</v>
      </c>
      <c r="E223" t="n" s="9">
        <v>-10.4</v>
      </c>
    </row>
    <row r="224" spans="1:7">
      <c r="A224" t="s" s="4">
        <v>148</v>
      </c>
      <c r="D224" t="n" s="5">
        <v>20</v>
      </c>
      <c r="E224" t="n" s="5">
        <v>0</v>
      </c>
    </row>
    <row r="225" spans="1:7">
      <c r="A225" t="s" s="4">
        <v>149</v>
      </c>
      <c r="D225" t="n" s="9">
        <v>-1.1</v>
      </c>
      <c r="E225" t="n" s="9">
        <v>-1.4</v>
      </c>
    </row>
    <row r="226" spans="1:7">
      <c r="A226" t="s" s="4">
        <v>160</v>
      </c>
      <c r="D226" t="n" s="9">
        <v>0.6</v>
      </c>
      <c r="E226" t="n" s="5">
        <v>0</v>
      </c>
    </row>
    <row r="227" spans="1:7">
      <c r="A227" t="s" s="4">
        <v>150</v>
      </c>
      <c r="D227" t="n" s="9">
        <v>5.4</v>
      </c>
      <c r="E227" t="n" s="9">
        <v>-11.8</v>
      </c>
    </row>
    <row r="228" spans="1:7">
      <c r="A228" t="s" s="4">
        <v>151</v>
      </c>
      <c r="D228" t="n" s="9">
        <v>-10.5</v>
      </c>
      <c r="E228" t="n" s="9">
        <v>-23.6</v>
      </c>
    </row>
    <row r="229" spans="1:7">
      <c r="A229" t="s" s="4">
        <v>152</v>
      </c>
      <c r="D229" t="n" s="9">
        <v>36.5</v>
      </c>
      <c r="E229" t="n" s="9">
        <v>148.8</v>
      </c>
    </row>
    <row r="230" spans="1:7">
      <c r="A230" t="s" s="4">
        <v>153</v>
      </c>
      <c r="D230" t="n" s="7">
        <v>26</v>
      </c>
      <c r="E230" t="n" s="9">
        <v>125.2</v>
      </c>
    </row>
    <row r="231" spans="1:7">
      <c r="A231" t="s" s="4">
        <v>592</v>
      </c>
    </row>
    <row r="232" spans="1:7">
      <c r="A232" t="s" s="3">
        <v>575</v>
      </c>
    </row>
    <row r="233" spans="1:7">
      <c r="A233" t="s" s="4">
        <v>289</v>
      </c>
      <c r="D233" t="s" s="4">
        <v>593</v>
      </c>
    </row>
    <row r="234" spans="1:7">
      <c r="A234" t="s" s="4">
        <v>576</v>
      </c>
      <c r="C234" t="s" s="4">
        <v>344</v>
      </c>
    </row>
    <row r="235" spans="1:7">
      <c r="A235" t="s" s="4">
        <v>594</v>
      </c>
    </row>
    <row r="236" spans="1:7">
      <c r="A236" t="s" s="3">
        <v>575</v>
      </c>
    </row>
    <row r="237" spans="1:7">
      <c r="A237" t="s" s="4">
        <v>576</v>
      </c>
      <c r="D237" t="s" s="4">
        <v>344</v>
      </c>
    </row>
    <row r="238" spans="1:7">
      <c r="A238" t="s" s="4">
        <v>595</v>
      </c>
    </row>
    <row r="239" spans="1:7">
      <c r="A239" t="s" s="3">
        <v>577</v>
      </c>
    </row>
    <row r="240" spans="1:7">
      <c r="A240" t="s" s="4">
        <v>30</v>
      </c>
      <c r="D240" t="n" s="7">
        <v>0</v>
      </c>
      <c r="F240" t="n" s="5">
        <v>0</v>
      </c>
    </row>
    <row r="241" spans="1:7">
      <c r="A241" t="s" s="4">
        <v>31</v>
      </c>
      <c r="D241" t="n" s="5">
        <v>0</v>
      </c>
      <c r="F241" t="n" s="5">
        <v>0</v>
      </c>
    </row>
    <row r="242" spans="1:7">
      <c r="A242" t="s" s="4">
        <v>32</v>
      </c>
      <c r="D242" t="n" s="9">
        <v>2.2</v>
      </c>
      <c r="F242" t="n" s="5">
        <v>0</v>
      </c>
    </row>
    <row r="243" spans="1:7">
      <c r="A243" t="s" s="4">
        <v>33</v>
      </c>
      <c r="D243" t="n" s="9">
        <v>0.7</v>
      </c>
      <c r="F243" t="n" s="9">
        <v>2.2</v>
      </c>
    </row>
    <row r="244" spans="1:7">
      <c r="A244" t="s" s="4">
        <v>34</v>
      </c>
      <c r="D244" t="n" s="9">
        <v>2.9</v>
      </c>
      <c r="F244" t="n" s="9">
        <v>2.2</v>
      </c>
    </row>
    <row r="245" spans="1:7">
      <c r="A245" t="s" s="4">
        <v>35</v>
      </c>
      <c r="D245" t="n" s="5">
        <v>0</v>
      </c>
      <c r="F245" t="n" s="5">
        <v>0</v>
      </c>
    </row>
    <row r="246" spans="1:7">
      <c r="A246" t="s" s="4">
        <v>36</v>
      </c>
      <c r="D246" t="n" s="9">
        <v>2.9</v>
      </c>
      <c r="F246" t="n" s="9">
        <v>2.2</v>
      </c>
    </row>
    <row r="247" spans="1:7">
      <c r="A247" t="s" s="4">
        <v>153</v>
      </c>
      <c r="D247" t="n" s="5">
        <v>0</v>
      </c>
      <c r="E247" t="n" s="5">
        <v>0</v>
      </c>
    </row>
    <row r="248" spans="1:7">
      <c r="A248" t="s" s="4">
        <v>578</v>
      </c>
      <c r="D248" t="n" s="9">
        <v>-1174.5</v>
      </c>
      <c r="F248" t="n" s="9">
        <v>-1203.5</v>
      </c>
    </row>
    <row r="249" spans="1:7">
      <c r="A249" t="s" s="4">
        <v>579</v>
      </c>
      <c r="D249" t="n" s="5">
        <v>0</v>
      </c>
      <c r="F249" t="n" s="5">
        <v>0</v>
      </c>
    </row>
    <row r="250" spans="1:7">
      <c r="A250" t="s" s="4">
        <v>580</v>
      </c>
      <c r="D250" t="n" s="9">
        <v>-662.9</v>
      </c>
      <c r="F250" t="n" s="9">
        <v>-642.9</v>
      </c>
    </row>
    <row r="251" spans="1:7">
      <c r="A251" t="s" s="4">
        <v>39</v>
      </c>
      <c r="D251" t="n" s="5">
        <v>0</v>
      </c>
      <c r="F251" t="n" s="5">
        <v>0</v>
      </c>
    </row>
    <row r="252" spans="1:7">
      <c r="A252" t="s" s="4">
        <v>581</v>
      </c>
      <c r="D252" t="n" s="5">
        <v>0</v>
      </c>
      <c r="F252" t="n" s="5">
        <v>0</v>
      </c>
    </row>
    <row r="253" spans="1:7">
      <c r="A253" t="s" s="4">
        <v>41</v>
      </c>
      <c r="D253" t="n" s="5">
        <v>0</v>
      </c>
      <c r="F253" t="n" s="5">
        <v>0</v>
      </c>
    </row>
    <row r="254" spans="1:7">
      <c r="A254" t="s" s="4">
        <v>42</v>
      </c>
      <c r="D254" t="n" s="5">
        <v>0</v>
      </c>
      <c r="F254" t="n" s="5">
        <v>0</v>
      </c>
    </row>
    <row r="255" spans="1:7">
      <c r="A255" t="s" s="4">
        <v>43</v>
      </c>
      <c r="D255" t="n" s="9">
        <v>-1834.5</v>
      </c>
      <c r="F255" t="n" s="9">
        <v>-1844.2</v>
      </c>
    </row>
    <row r="256" spans="1:7">
      <c r="A256" t="s" s="4">
        <v>45</v>
      </c>
      <c r="D256" t="n" s="5">
        <v>0</v>
      </c>
      <c r="F256" t="n" s="5">
        <v>0</v>
      </c>
    </row>
    <row r="257" spans="1:7">
      <c r="A257" t="s" s="4">
        <v>46</v>
      </c>
      <c r="D257" t="n" s="5">
        <v>0</v>
      </c>
      <c r="F257" t="n" s="5">
        <v>0</v>
      </c>
    </row>
    <row r="258" spans="1:7">
      <c r="A258" t="s" s="4">
        <v>582</v>
      </c>
      <c r="D258" t="n" s="9">
        <v>-662.9</v>
      </c>
      <c r="F258" t="n" s="9">
        <v>-642.9</v>
      </c>
    </row>
    <row r="259" spans="1:7">
      <c r="A259" t="s" s="4">
        <v>47</v>
      </c>
      <c r="D259" t="n" s="5">
        <v>0</v>
      </c>
      <c r="F259" t="n" s="5">
        <v>0</v>
      </c>
    </row>
    <row r="260" spans="1:7">
      <c r="A260" t="s" s="4">
        <v>48</v>
      </c>
      <c r="D260" t="n" s="5">
        <v>0</v>
      </c>
      <c r="F260" t="n" s="5">
        <v>0</v>
      </c>
    </row>
    <row r="261" spans="1:7">
      <c r="A261" t="s" s="4">
        <v>49</v>
      </c>
      <c r="D261" t="n" s="5">
        <v>0</v>
      </c>
      <c r="F261" t="n" s="5">
        <v>0</v>
      </c>
    </row>
    <row r="262" spans="1:7">
      <c r="A262" t="s" s="4">
        <v>50</v>
      </c>
      <c r="D262" t="n" s="5">
        <v>0</v>
      </c>
      <c r="F262" t="n" s="5">
        <v>0</v>
      </c>
    </row>
    <row r="263" spans="1:7">
      <c r="A263" t="s" s="4">
        <v>51</v>
      </c>
      <c r="D263" t="n" s="9">
        <v>-662.9</v>
      </c>
      <c r="F263" t="n" s="9">
        <v>-642.9</v>
      </c>
    </row>
    <row r="264" spans="1:7">
      <c r="A264" t="s" s="4">
        <v>60</v>
      </c>
      <c r="D264" t="n" s="9">
        <v>-1416.6</v>
      </c>
      <c r="F264" t="n" s="9">
        <v>-1457.6</v>
      </c>
    </row>
    <row r="265" spans="1:7">
      <c r="A265" t="s" s="4">
        <v>61</v>
      </c>
      <c r="D265" t="n" s="5">
        <v>245</v>
      </c>
      <c r="F265" t="n" s="9">
        <v>256.3</v>
      </c>
    </row>
    <row r="266" spans="1:7">
      <c r="A266" t="s" s="4">
        <v>62</v>
      </c>
      <c r="D266" t="n" s="9">
        <v>-1171.6</v>
      </c>
      <c r="F266" t="n" s="9">
        <v>-1201.3</v>
      </c>
    </row>
    <row r="267" spans="1:7">
      <c r="A267" t="s" s="4">
        <v>583</v>
      </c>
      <c r="F267" t="n" s="9">
        <v>-1844.2</v>
      </c>
    </row>
    <row r="268" spans="1:7">
      <c r="A268" t="s" s="4">
        <v>63</v>
      </c>
      <c r="D268" t="n" s="9">
        <v>-1834.5</v>
      </c>
    </row>
    <row r="269" spans="1:7">
      <c r="A269" t="s" s="3">
        <v>584</v>
      </c>
    </row>
    <row r="270" spans="1:7">
      <c r="A270" t="s" s="4">
        <v>78</v>
      </c>
      <c r="D270" t="n" s="5">
        <v>0</v>
      </c>
      <c r="E270" t="n" s="5">
        <v>0</v>
      </c>
    </row>
    <row r="271" spans="1:7">
      <c r="A271" t="s" s="3">
        <v>79</v>
      </c>
    </row>
    <row r="272" spans="1:7">
      <c r="A272" t="s" s="4">
        <v>80</v>
      </c>
      <c r="D272" t="n" s="5">
        <v>0</v>
      </c>
      <c r="E272" t="n" s="5">
        <v>0</v>
      </c>
    </row>
    <row r="273" spans="1:7">
      <c r="A273" t="s" s="4">
        <v>81</v>
      </c>
      <c r="D273" t="n" s="5">
        <v>0</v>
      </c>
      <c r="E273" t="n" s="5">
        <v>0</v>
      </c>
    </row>
    <row r="274" spans="1:7">
      <c r="A274" t="s" s="4">
        <v>82</v>
      </c>
      <c r="D274" t="n" s="5">
        <v>0</v>
      </c>
      <c r="E274" t="n" s="5">
        <v>0</v>
      </c>
    </row>
    <row r="275" spans="1:7">
      <c r="A275" t="s" s="4">
        <v>83</v>
      </c>
      <c r="D275" t="n" s="5">
        <v>0</v>
      </c>
      <c r="E275" t="n" s="5">
        <v>0</v>
      </c>
    </row>
    <row r="276" spans="1:7">
      <c r="A276" t="s" s="4">
        <v>84</v>
      </c>
      <c r="D276" t="n" s="5">
        <v>0</v>
      </c>
      <c r="E276" t="n" s="5">
        <v>0</v>
      </c>
    </row>
    <row r="277" spans="1:7">
      <c r="A277" t="s" s="4">
        <v>86</v>
      </c>
      <c r="D277" t="n" s="5">
        <v>0</v>
      </c>
      <c r="E277" t="n" s="5">
        <v>0</v>
      </c>
    </row>
    <row r="278" spans="1:7">
      <c r="A278" t="s" s="4">
        <v>87</v>
      </c>
      <c r="D278" t="n" s="5">
        <v>0</v>
      </c>
      <c r="E278" t="n" s="5">
        <v>0</v>
      </c>
    </row>
    <row r="279" spans="1:7">
      <c r="A279" t="s" s="4">
        <v>88</v>
      </c>
      <c r="D279" t="n" s="9">
        <v>-0.7</v>
      </c>
      <c r="E279" t="n" s="5">
        <v>0</v>
      </c>
    </row>
    <row r="280" spans="1:7">
      <c r="A280" t="s" s="4">
        <v>89</v>
      </c>
      <c r="D280" t="n" s="9">
        <v>0.7</v>
      </c>
      <c r="E280" t="n" s="5">
        <v>0</v>
      </c>
    </row>
    <row r="281" spans="1:7">
      <c r="A281" t="s" s="4">
        <v>90</v>
      </c>
      <c r="D281" t="n" s="5">
        <v>0</v>
      </c>
      <c r="E281" t="n" s="5">
        <v>0</v>
      </c>
    </row>
    <row r="282" spans="1:7">
      <c r="A282" t="s" s="4">
        <v>585</v>
      </c>
      <c r="D282" t="n" s="9">
        <v>5.5</v>
      </c>
      <c r="E282" t="n" s="9">
        <v>-9.4</v>
      </c>
    </row>
    <row r="283" spans="1:7">
      <c r="A283" t="s" s="4">
        <v>91</v>
      </c>
      <c r="D283" t="n" s="9">
        <v>6.2</v>
      </c>
      <c r="E283" t="n" s="9">
        <v>-9.4</v>
      </c>
    </row>
    <row r="284" spans="1:7">
      <c r="A284" t="s" s="4">
        <v>92</v>
      </c>
      <c r="D284" t="n" s="9">
        <v>-2.9</v>
      </c>
      <c r="E284" t="n" s="9">
        <v>0.5</v>
      </c>
    </row>
    <row r="285" spans="1:7">
      <c r="A285" t="s" s="4">
        <v>93</v>
      </c>
      <c r="D285" t="n" s="9">
        <v>9.1</v>
      </c>
      <c r="E285" t="n" s="9">
        <v>-9.9</v>
      </c>
    </row>
    <row r="286" spans="1:7">
      <c r="A286" t="s" s="3">
        <v>135</v>
      </c>
    </row>
    <row r="287" spans="1:7">
      <c r="A287" t="s" s="4">
        <v>91</v>
      </c>
      <c r="D287" t="n" s="9">
        <v>6.2</v>
      </c>
      <c r="E287" t="n" s="9">
        <v>-9.4</v>
      </c>
    </row>
    <row r="288" spans="1:7">
      <c r="A288" t="s" s="4">
        <v>586</v>
      </c>
      <c r="D288" t="n" s="9">
        <v>-5.5</v>
      </c>
      <c r="E288" t="n" s="9">
        <v>9.4</v>
      </c>
    </row>
    <row r="289" spans="1:7">
      <c r="A289" t="s" s="3">
        <v>136</v>
      </c>
    </row>
    <row r="290" spans="1:7">
      <c r="A290" t="s" s="4">
        <v>83</v>
      </c>
      <c r="D290" t="n" s="5">
        <v>0</v>
      </c>
      <c r="E290" t="n" s="5">
        <v>0</v>
      </c>
    </row>
    <row r="291" spans="1:7">
      <c r="A291" t="s" s="4">
        <v>137</v>
      </c>
      <c r="D291" t="n" s="5">
        <v>0</v>
      </c>
    </row>
    <row r="292" spans="1:7">
      <c r="A292" t="s" s="4">
        <v>138</v>
      </c>
      <c r="D292" t="n" s="5">
        <v>0</v>
      </c>
    </row>
    <row r="293" spans="1:7">
      <c r="A293" t="s" s="4">
        <v>85</v>
      </c>
      <c r="D293" t="n" s="5">
        <v>0</v>
      </c>
    </row>
    <row r="294" spans="1:7">
      <c r="A294" t="s" s="3">
        <v>587</v>
      </c>
    </row>
    <row r="295" spans="1:7">
      <c r="A295" t="s" s="4">
        <v>139</v>
      </c>
      <c r="D295" t="n" s="5">
        <v>0</v>
      </c>
    </row>
    <row r="296" spans="1:7">
      <c r="A296" t="s" s="4">
        <v>45</v>
      </c>
      <c r="D296" t="n" s="5">
        <v>0</v>
      </c>
    </row>
    <row r="297" spans="1:7">
      <c r="A297" t="s" s="4">
        <v>140</v>
      </c>
      <c r="D297" t="n" s="5">
        <v>0</v>
      </c>
    </row>
    <row r="298" spans="1:7">
      <c r="A298" t="s" s="4">
        <v>47</v>
      </c>
      <c r="D298" t="n" s="5">
        <v>0</v>
      </c>
    </row>
    <row r="299" spans="1:7">
      <c r="A299" t="s" s="4">
        <v>141</v>
      </c>
      <c r="D299" t="n" s="9">
        <v>0.7</v>
      </c>
      <c r="E299" t="n" s="5">
        <v>0</v>
      </c>
    </row>
    <row r="300" spans="1:7">
      <c r="A300" t="s" s="3">
        <v>142</v>
      </c>
    </row>
    <row r="301" spans="1:7">
      <c r="A301" t="s" s="4">
        <v>143</v>
      </c>
      <c r="D301" t="n" s="5">
        <v>0</v>
      </c>
    </row>
    <row r="302" spans="1:7">
      <c r="A302" t="s" s="4">
        <v>144</v>
      </c>
      <c r="D302" t="n" s="5">
        <v>0</v>
      </c>
      <c r="E302" t="n" s="5">
        <v>0</v>
      </c>
    </row>
    <row r="303" spans="1:7">
      <c r="A303" t="s" s="4">
        <v>588</v>
      </c>
      <c r="D303" t="n" s="5">
        <v>0</v>
      </c>
    </row>
    <row r="304" spans="1:7">
      <c r="A304" t="s" s="4">
        <v>589</v>
      </c>
      <c r="E304" t="n" s="5">
        <v>0</v>
      </c>
    </row>
    <row r="305" spans="1:7">
      <c r="A305" t="s" s="4">
        <v>590</v>
      </c>
      <c r="D305" t="n" s="5">
        <v>20</v>
      </c>
    </row>
    <row r="306" spans="1:7">
      <c r="A306" t="s" s="4">
        <v>591</v>
      </c>
      <c r="D306" t="n" s="9">
        <v>-22.1</v>
      </c>
      <c r="E306" t="n" s="5">
        <v>-14</v>
      </c>
    </row>
    <row r="307" spans="1:7">
      <c r="A307" t="s" s="4">
        <v>145</v>
      </c>
      <c r="D307" t="n" s="9">
        <v>-2.1</v>
      </c>
      <c r="E307" t="n" s="5">
        <v>-14</v>
      </c>
    </row>
    <row r="308" spans="1:7">
      <c r="A308" t="s" s="3">
        <v>146</v>
      </c>
    </row>
    <row r="309" spans="1:7">
      <c r="A309" t="s" s="4">
        <v>147</v>
      </c>
      <c r="D309" t="n" s="9">
        <v>21.4</v>
      </c>
      <c r="E309" t="n" s="5">
        <v>14</v>
      </c>
    </row>
    <row r="310" spans="1:7">
      <c r="A310" t="s" s="4">
        <v>590</v>
      </c>
      <c r="D310" t="n" s="5">
        <v>-20</v>
      </c>
    </row>
    <row r="311" spans="1:7">
      <c r="A311" t="s" s="4">
        <v>148</v>
      </c>
      <c r="D311" t="n" s="5">
        <v>0</v>
      </c>
    </row>
    <row r="312" spans="1:7">
      <c r="A312" t="s" s="4">
        <v>149</v>
      </c>
      <c r="D312" t="n" s="5">
        <v>0</v>
      </c>
      <c r="E312" t="n" s="5">
        <v>0</v>
      </c>
    </row>
    <row r="313" spans="1:7">
      <c r="A313" t="s" s="4">
        <v>150</v>
      </c>
      <c r="D313" t="n" s="9">
        <v>1.4</v>
      </c>
      <c r="E313" t="n" s="5">
        <v>14</v>
      </c>
    </row>
    <row r="314" spans="1:7">
      <c r="A314" t="s" s="4">
        <v>151</v>
      </c>
      <c r="D314" t="n" s="5">
        <v>0</v>
      </c>
      <c r="E314" t="n" s="5">
        <v>0</v>
      </c>
    </row>
    <row r="315" spans="1:7">
      <c r="A315" t="s" s="4">
        <v>152</v>
      </c>
      <c r="D315" t="n" s="5">
        <v>0</v>
      </c>
      <c r="E315" t="n" s="5">
        <v>0</v>
      </c>
    </row>
    <row r="316" spans="1:7">
      <c r="A316" t="s" s="4">
        <v>153</v>
      </c>
      <c r="D316" t="n" s="5">
        <v>0</v>
      </c>
      <c r="E316" t="n" s="5">
        <v>0</v>
      </c>
    </row>
    <row r="317" spans="1:7">
      <c r="A317" t="s" s="4">
        <v>285</v>
      </c>
    </row>
    <row r="318" spans="1:7">
      <c r="A318" t="s" s="3">
        <v>577</v>
      </c>
    </row>
    <row r="319" spans="1:7">
      <c r="A319" t="s" s="4">
        <v>30</v>
      </c>
      <c r="D319" t="n" s="5">
        <v>93</v>
      </c>
      <c r="F319" t="n" s="9">
        <v>89.7</v>
      </c>
    </row>
    <row r="320" spans="1:7">
      <c r="A320" t="s" s="4">
        <v>31</v>
      </c>
      <c r="D320" t="n" s="9">
        <v>820.8</v>
      </c>
      <c r="F320" t="n" s="9">
        <v>812.6</v>
      </c>
    </row>
    <row r="321" spans="1:7">
      <c r="A321" t="s" s="4">
        <v>32</v>
      </c>
      <c r="D321" t="n" s="9">
        <v>382.7</v>
      </c>
      <c r="F321" t="n" s="9">
        <v>349.1</v>
      </c>
    </row>
    <row r="322" spans="1:7">
      <c r="A322" t="s" s="4">
        <v>33</v>
      </c>
      <c r="D322" t="n" s="5">
        <v>121</v>
      </c>
      <c r="F322" t="n" s="5">
        <v>127</v>
      </c>
    </row>
    <row r="323" spans="1:7">
      <c r="A323" t="s" s="4">
        <v>34</v>
      </c>
      <c r="D323" t="n" s="9">
        <v>1417.5</v>
      </c>
      <c r="F323" t="n" s="9">
        <v>1378.4</v>
      </c>
    </row>
    <row r="324" spans="1:7">
      <c r="A324" t="s" s="4">
        <v>35</v>
      </c>
      <c r="D324" t="n" s="9">
        <v>-350.1</v>
      </c>
      <c r="F324" t="n" s="5">
        <v>-327</v>
      </c>
    </row>
    <row r="325" spans="1:7">
      <c r="A325" t="s" s="4">
        <v>36</v>
      </c>
      <c r="D325" t="n" s="9">
        <v>1067.4</v>
      </c>
      <c r="F325" t="n" s="9">
        <v>1051.4</v>
      </c>
    </row>
    <row r="326" spans="1:7">
      <c r="A326" t="s" s="4">
        <v>153</v>
      </c>
      <c r="D326" t="n" s="5">
        <v>26</v>
      </c>
      <c r="E326" t="n" s="9">
        <v>125.2</v>
      </c>
    </row>
    <row r="327" spans="1:7">
      <c r="A327" t="s" s="4">
        <v>578</v>
      </c>
      <c r="D327" t="n" s="5">
        <v>0</v>
      </c>
      <c r="F327" t="n" s="5">
        <v>0</v>
      </c>
    </row>
    <row r="328" spans="1:7">
      <c r="A328" t="s" s="4">
        <v>579</v>
      </c>
      <c r="D328" t="n" s="9">
        <v>53.9</v>
      </c>
      <c r="F328" t="n" s="9">
        <v>60.9</v>
      </c>
    </row>
    <row r="329" spans="1:7">
      <c r="A329" t="s" s="4">
        <v>580</v>
      </c>
      <c r="D329" t="n" s="5">
        <v>0</v>
      </c>
      <c r="F329" t="n" s="5">
        <v>0</v>
      </c>
    </row>
    <row r="330" spans="1:7">
      <c r="A330" t="s" s="4">
        <v>39</v>
      </c>
      <c r="D330" t="n" s="9">
        <v>276.2</v>
      </c>
      <c r="F330" t="n" s="9">
        <v>276.2</v>
      </c>
    </row>
    <row r="331" spans="1:7">
      <c r="A331" t="s" s="4">
        <v>581</v>
      </c>
      <c r="D331" t="n" s="9">
        <v>65.3</v>
      </c>
      <c r="F331" t="n" s="9">
        <v>68.90000000000001</v>
      </c>
    </row>
    <row r="332" spans="1:7">
      <c r="A332" t="s" s="4">
        <v>41</v>
      </c>
      <c r="D332" t="n" s="9">
        <v>1.4</v>
      </c>
      <c r="F332" t="n" s="9">
        <v>0.8</v>
      </c>
    </row>
    <row r="333" spans="1:7">
      <c r="A333" t="s" s="4">
        <v>42</v>
      </c>
      <c r="D333" t="n" s="9">
        <v>86.40000000000001</v>
      </c>
      <c r="F333" t="n" s="9">
        <v>91.8</v>
      </c>
    </row>
    <row r="334" spans="1:7">
      <c r="A334" t="s" s="4">
        <v>43</v>
      </c>
      <c r="D334" t="n" s="9">
        <v>1576.6</v>
      </c>
      <c r="F334" t="n" s="9">
        <v>1586.5</v>
      </c>
    </row>
    <row r="335" spans="1:7">
      <c r="A335" t="s" s="4">
        <v>45</v>
      </c>
      <c r="D335" t="n" s="9">
        <v>67.09999999999999</v>
      </c>
      <c r="F335" t="n" s="9">
        <v>69.90000000000001</v>
      </c>
    </row>
    <row r="336" spans="1:7">
      <c r="A336" t="s" s="4">
        <v>46</v>
      </c>
      <c r="D336" t="n" s="9">
        <v>65.5</v>
      </c>
      <c r="F336" t="n" s="9">
        <v>65.7</v>
      </c>
    </row>
    <row r="337" spans="1:7">
      <c r="A337" t="s" s="4">
        <v>582</v>
      </c>
      <c r="D337" t="n" s="5">
        <v>0</v>
      </c>
      <c r="F337" t="n" s="5">
        <v>0</v>
      </c>
    </row>
    <row r="338" spans="1:7">
      <c r="A338" t="s" s="4">
        <v>47</v>
      </c>
      <c r="D338" t="n" s="9">
        <v>9.1</v>
      </c>
      <c r="F338" t="n" s="9">
        <v>7.3</v>
      </c>
    </row>
    <row r="339" spans="1:7">
      <c r="A339" t="s" s="4">
        <v>48</v>
      </c>
      <c r="D339" t="n" s="9">
        <v>12.6</v>
      </c>
      <c r="F339" t="n" s="9">
        <v>13.4</v>
      </c>
    </row>
    <row r="340" spans="1:7">
      <c r="A340" t="s" s="4">
        <v>49</v>
      </c>
      <c r="D340" t="n" s="9">
        <v>679.8</v>
      </c>
      <c r="F340" t="n" s="9">
        <v>659.8</v>
      </c>
    </row>
    <row r="341" spans="1:7">
      <c r="A341" t="s" s="4">
        <v>50</v>
      </c>
      <c r="D341" t="n" s="9">
        <v>51.3</v>
      </c>
      <c r="F341" t="n" s="9">
        <v>53.4</v>
      </c>
    </row>
    <row r="342" spans="1:7">
      <c r="A342" t="s" s="4">
        <v>51</v>
      </c>
      <c r="D342" t="n" s="9">
        <v>885.4</v>
      </c>
      <c r="F342" t="n" s="9">
        <v>869.5</v>
      </c>
    </row>
    <row r="343" spans="1:7">
      <c r="A343" t="s" s="4">
        <v>62</v>
      </c>
      <c r="D343" t="n" s="9">
        <v>691.2</v>
      </c>
      <c r="F343" t="n" s="5">
        <v>717</v>
      </c>
    </row>
    <row r="344" spans="1:7">
      <c r="A344" t="s" s="4">
        <v>63</v>
      </c>
      <c r="D344" t="n" s="9">
        <v>1576.6</v>
      </c>
      <c r="F344" t="n" s="9">
        <v>1586.5</v>
      </c>
    </row>
    <row r="345" spans="1:7">
      <c r="A345" t="s" s="3">
        <v>584</v>
      </c>
    </row>
    <row r="346" spans="1:7">
      <c r="A346" t="s" s="4">
        <v>78</v>
      </c>
      <c r="D346" t="n" s="9">
        <v>85.7</v>
      </c>
      <c r="E346" t="n" s="9">
        <v>77.5</v>
      </c>
    </row>
    <row r="347" spans="1:7">
      <c r="A347" t="s" s="3">
        <v>79</v>
      </c>
    </row>
    <row r="348" spans="1:7">
      <c r="A348" t="s" s="4">
        <v>80</v>
      </c>
      <c r="D348" t="n" s="9">
        <v>32.3</v>
      </c>
      <c r="E348" t="n" s="9">
        <v>27.7</v>
      </c>
    </row>
    <row r="349" spans="1:7">
      <c r="A349" t="s" s="4">
        <v>81</v>
      </c>
      <c r="D349" t="n" s="9">
        <v>2.9</v>
      </c>
      <c r="E349" t="n" s="5">
        <v>3</v>
      </c>
    </row>
    <row r="350" spans="1:7">
      <c r="A350" t="s" s="4">
        <v>82</v>
      </c>
      <c r="D350" t="n" s="9">
        <v>9.1</v>
      </c>
      <c r="E350" t="n" s="9">
        <v>7.3</v>
      </c>
    </row>
    <row r="351" spans="1:7">
      <c r="A351" t="s" s="4">
        <v>83</v>
      </c>
      <c r="D351" t="n" s="9">
        <v>31.1</v>
      </c>
      <c r="E351" t="n" s="9">
        <v>27.6</v>
      </c>
    </row>
    <row r="352" spans="1:7">
      <c r="A352" t="s" s="4">
        <v>84</v>
      </c>
      <c r="D352" t="n" s="9">
        <v>0.1</v>
      </c>
      <c r="E352" t="n" s="9">
        <v>0.1</v>
      </c>
    </row>
    <row r="353" spans="1:7">
      <c r="A353" t="s" s="4">
        <v>86</v>
      </c>
      <c r="D353" t="n" s="9">
        <v>84.09999999999999</v>
      </c>
      <c r="E353" t="n" s="9">
        <v>65.7</v>
      </c>
    </row>
    <row r="354" spans="1:7">
      <c r="A354" t="s" s="4">
        <v>87</v>
      </c>
      <c r="D354" t="n" s="9">
        <v>1.6</v>
      </c>
      <c r="E354" t="n" s="9">
        <v>11.8</v>
      </c>
    </row>
    <row r="355" spans="1:7">
      <c r="A355" t="s" s="4">
        <v>88</v>
      </c>
      <c r="D355" t="n" s="9">
        <v>8.4</v>
      </c>
      <c r="E355" t="n" s="9">
        <v>10.7</v>
      </c>
    </row>
    <row r="356" spans="1:7">
      <c r="A356" t="s" s="4">
        <v>89</v>
      </c>
      <c r="D356" t="n" s="9">
        <v>-6.8</v>
      </c>
      <c r="E356" t="n" s="9">
        <v>1.1</v>
      </c>
    </row>
    <row r="357" spans="1:7">
      <c r="A357" t="s" s="4">
        <v>90</v>
      </c>
      <c r="D357" t="n" s="9">
        <v>-0.4</v>
      </c>
      <c r="E357" t="n" s="9">
        <v>-0.4</v>
      </c>
    </row>
    <row r="358" spans="1:7">
      <c r="A358" t="s" s="4">
        <v>585</v>
      </c>
      <c r="D358" t="n" s="5">
        <v>0</v>
      </c>
      <c r="E358" t="n" s="5">
        <v>0</v>
      </c>
    </row>
    <row r="359" spans="1:7">
      <c r="A359" t="s" s="4">
        <v>91</v>
      </c>
      <c r="D359" t="n" s="9">
        <v>-7.2</v>
      </c>
      <c r="E359" t="n" s="9">
        <v>0.7</v>
      </c>
    </row>
    <row r="360" spans="1:7">
      <c r="A360" t="s" s="3">
        <v>135</v>
      </c>
    </row>
    <row r="361" spans="1:7">
      <c r="A361" t="s" s="4">
        <v>91</v>
      </c>
      <c r="D361" t="n" s="9">
        <v>-7.2</v>
      </c>
      <c r="E361" t="n" s="9">
        <v>0.7</v>
      </c>
    </row>
    <row r="362" spans="1:7">
      <c r="A362" t="s" s="4">
        <v>586</v>
      </c>
      <c r="D362" t="n" s="5">
        <v>0</v>
      </c>
      <c r="E362" t="n" s="5">
        <v>0</v>
      </c>
    </row>
    <row r="363" spans="1:7">
      <c r="A363" t="s" s="3">
        <v>136</v>
      </c>
    </row>
    <row r="364" spans="1:7">
      <c r="A364" t="s" s="4">
        <v>83</v>
      </c>
      <c r="D364" t="n" s="9">
        <v>31.1</v>
      </c>
      <c r="E364" t="n" s="9">
        <v>27.6</v>
      </c>
    </row>
    <row r="365" spans="1:7">
      <c r="A365" t="s" s="4">
        <v>137</v>
      </c>
      <c r="D365" t="n" s="9">
        <v>0.7</v>
      </c>
      <c r="E365" t="n" s="9">
        <v>0.9</v>
      </c>
    </row>
    <row r="366" spans="1:7">
      <c r="A366" t="s" s="4">
        <v>138</v>
      </c>
      <c r="D366" t="n" s="5">
        <v>3</v>
      </c>
      <c r="E366" t="n" s="9">
        <v>2.2</v>
      </c>
    </row>
    <row r="367" spans="1:7">
      <c r="A367" t="s" s="4">
        <v>85</v>
      </c>
      <c r="D367" t="n" s="9">
        <v>8.6</v>
      </c>
    </row>
    <row r="368" spans="1:7">
      <c r="A368" t="s" s="3">
        <v>587</v>
      </c>
    </row>
    <row r="369" spans="1:7">
      <c r="A369" t="s" s="4">
        <v>139</v>
      </c>
      <c r="D369" t="n" s="9">
        <v>1.8</v>
      </c>
      <c r="E369" t="n" s="9">
        <v>-6.7</v>
      </c>
    </row>
    <row r="370" spans="1:7">
      <c r="A370" t="s" s="4">
        <v>45</v>
      </c>
      <c r="D370" t="n" s="9">
        <v>-2.9</v>
      </c>
      <c r="E370" t="n" s="9">
        <v>4.4</v>
      </c>
    </row>
    <row r="371" spans="1:7">
      <c r="A371" t="s" s="4">
        <v>140</v>
      </c>
      <c r="D371" t="n" s="9">
        <v>-0.2</v>
      </c>
      <c r="E371" t="n" s="9">
        <v>8.9</v>
      </c>
    </row>
    <row r="372" spans="1:7">
      <c r="A372" t="s" s="4">
        <v>47</v>
      </c>
      <c r="D372" t="n" s="9">
        <v>-1.6</v>
      </c>
      <c r="E372" t="n" s="9">
        <v>-0.1</v>
      </c>
    </row>
    <row r="373" spans="1:7">
      <c r="A373" t="s" s="4">
        <v>141</v>
      </c>
      <c r="D373" t="n" s="9">
        <v>33.3</v>
      </c>
      <c r="E373" t="n" s="9">
        <v>37.9</v>
      </c>
    </row>
    <row r="374" spans="1:7">
      <c r="A374" t="s" s="3">
        <v>142</v>
      </c>
    </row>
    <row r="375" spans="1:7">
      <c r="A375" t="s" s="4">
        <v>143</v>
      </c>
      <c r="D375" t="n" s="9">
        <v>-17.3</v>
      </c>
    </row>
    <row r="376" spans="1:7">
      <c r="A376" t="s" s="4">
        <v>144</v>
      </c>
      <c r="D376" t="n" s="9">
        <v>-31.9</v>
      </c>
      <c r="E376" t="n" s="9">
        <v>-49.7</v>
      </c>
    </row>
    <row r="377" spans="1:7">
      <c r="A377" t="s" s="4">
        <v>589</v>
      </c>
      <c r="E377" t="n" s="5">
        <v>0</v>
      </c>
    </row>
    <row r="378" spans="1:7">
      <c r="A378" t="s" s="4">
        <v>590</v>
      </c>
      <c r="D378" t="n" s="5">
        <v>0</v>
      </c>
    </row>
    <row r="379" spans="1:7">
      <c r="A379" t="s" s="4">
        <v>591</v>
      </c>
      <c r="D379" t="n" s="5">
        <v>0</v>
      </c>
      <c r="E379" t="n" s="5">
        <v>0</v>
      </c>
    </row>
    <row r="380" spans="1:7">
      <c r="A380" t="s" s="4">
        <v>145</v>
      </c>
      <c r="D380" t="n" s="9">
        <v>-49.2</v>
      </c>
      <c r="E380" t="n" s="9">
        <v>-49.7</v>
      </c>
    </row>
    <row r="381" spans="1:7">
      <c r="A381" t="s" s="3">
        <v>146</v>
      </c>
    </row>
    <row r="382" spans="1:7">
      <c r="A382" t="s" s="4">
        <v>147</v>
      </c>
      <c r="D382" t="n" s="9">
        <v>-13.5</v>
      </c>
      <c r="E382" t="n" s="9">
        <v>-10.4</v>
      </c>
    </row>
    <row r="383" spans="1:7">
      <c r="A383" t="s" s="4">
        <v>590</v>
      </c>
      <c r="D383" t="n" s="5">
        <v>0</v>
      </c>
    </row>
    <row r="384" spans="1:7">
      <c r="A384" t="s" s="4">
        <v>148</v>
      </c>
      <c r="D384" t="n" s="5">
        <v>20</v>
      </c>
    </row>
    <row r="385" spans="1:7">
      <c r="A385" t="s" s="4">
        <v>149</v>
      </c>
      <c r="D385" t="n" s="9">
        <v>-1.1</v>
      </c>
      <c r="E385" t="n" s="9">
        <v>-1.4</v>
      </c>
    </row>
    <row r="386" spans="1:7">
      <c r="A386" t="s" s="4">
        <v>160</v>
      </c>
      <c r="D386" t="n" s="5">
        <v>0</v>
      </c>
    </row>
    <row r="387" spans="1:7">
      <c r="A387" t="s" s="4">
        <v>150</v>
      </c>
      <c r="D387" t="n" s="9">
        <v>5.4</v>
      </c>
      <c r="E387" t="n" s="9">
        <v>-11.8</v>
      </c>
    </row>
    <row r="388" spans="1:7">
      <c r="A388" t="s" s="4">
        <v>151</v>
      </c>
      <c r="D388" t="n" s="9">
        <v>-10.5</v>
      </c>
      <c r="E388" t="n" s="9">
        <v>-23.6</v>
      </c>
    </row>
    <row r="389" spans="1:7">
      <c r="A389" t="s" s="4">
        <v>152</v>
      </c>
      <c r="D389" t="n" s="9">
        <v>36.5</v>
      </c>
      <c r="E389" t="n" s="9">
        <v>148.8</v>
      </c>
    </row>
    <row r="390" spans="1:7">
      <c r="A390" t="s" s="4">
        <v>153</v>
      </c>
      <c r="D390" t="n" s="7">
        <v>26</v>
      </c>
      <c r="E390" t="n" s="9">
        <v>125.2</v>
      </c>
    </row>
    <row r="391" spans="1:7">
      <c r="A391" t="s" s="4">
        <v>596</v>
      </c>
    </row>
    <row r="392" spans="1:7">
      <c r="A392" t="s" s="3">
        <v>575</v>
      </c>
    </row>
    <row r="393" spans="1:7">
      <c r="A393" t="s" s="4">
        <v>597</v>
      </c>
      <c r="D393" t="s" s="4">
        <v>344</v>
      </c>
    </row>
    <row r="394" spans="1:7">
      <c r="A394" t="s" s="4">
        <v>598</v>
      </c>
    </row>
    <row r="395" spans="1:7">
      <c r="A395" t="s" s="3">
        <v>577</v>
      </c>
    </row>
    <row r="396" spans="1:7">
      <c r="A396" t="s" s="4">
        <v>30</v>
      </c>
      <c r="D396" t="n" s="7">
        <v>0</v>
      </c>
      <c r="F396" t="n" s="5">
        <v>0</v>
      </c>
    </row>
    <row r="397" spans="1:7">
      <c r="A397" t="s" s="4">
        <v>31</v>
      </c>
      <c r="D397" t="n" s="5">
        <v>0</v>
      </c>
      <c r="F397" t="n" s="5">
        <v>0</v>
      </c>
    </row>
    <row r="398" spans="1:7">
      <c r="A398" t="s" s="4">
        <v>32</v>
      </c>
      <c r="D398" t="n" s="5">
        <v>0</v>
      </c>
      <c r="F398" t="n" s="5">
        <v>0</v>
      </c>
    </row>
    <row r="399" spans="1:7">
      <c r="A399" t="s" s="4">
        <v>33</v>
      </c>
      <c r="D399" t="n" s="5">
        <v>0</v>
      </c>
      <c r="F399" t="n" s="5">
        <v>0</v>
      </c>
    </row>
    <row r="400" spans="1:7">
      <c r="A400" t="s" s="4">
        <v>34</v>
      </c>
      <c r="D400" t="n" s="5">
        <v>0</v>
      </c>
      <c r="F400" t="n" s="5">
        <v>0</v>
      </c>
    </row>
    <row r="401" spans="1:7">
      <c r="A401" t="s" s="4">
        <v>35</v>
      </c>
      <c r="D401" t="n" s="5">
        <v>0</v>
      </c>
      <c r="F401" t="n" s="5">
        <v>0</v>
      </c>
    </row>
    <row r="402" spans="1:7">
      <c r="A402" t="s" s="4">
        <v>36</v>
      </c>
      <c r="D402" t="n" s="5">
        <v>0</v>
      </c>
      <c r="F402" t="n" s="5">
        <v>0</v>
      </c>
    </row>
    <row r="403" spans="1:7">
      <c r="A403" t="s" s="4">
        <v>153</v>
      </c>
      <c r="D403" t="n" s="5">
        <v>0</v>
      </c>
      <c r="E403" t="n" s="5">
        <v>0</v>
      </c>
    </row>
    <row r="404" spans="1:7">
      <c r="A404" t="s" s="4">
        <v>578</v>
      </c>
      <c r="D404" t="n" s="9">
        <v>721.7</v>
      </c>
      <c r="F404" t="n" s="9">
        <v>734.3</v>
      </c>
    </row>
    <row r="405" spans="1:7">
      <c r="A405" t="s" s="4">
        <v>579</v>
      </c>
      <c r="D405" t="n" s="5">
        <v>0</v>
      </c>
      <c r="F405" t="n" s="5">
        <v>0</v>
      </c>
    </row>
    <row r="406" spans="1:7">
      <c r="A406" t="s" s="4">
        <v>580</v>
      </c>
      <c r="D406" t="n" s="9">
        <v>662.9</v>
      </c>
      <c r="F406" t="n" s="9">
        <v>642.9</v>
      </c>
    </row>
    <row r="407" spans="1:7">
      <c r="A407" t="s" s="4">
        <v>39</v>
      </c>
      <c r="D407" t="n" s="5">
        <v>0</v>
      </c>
      <c r="F407" t="n" s="5">
        <v>0</v>
      </c>
    </row>
    <row r="408" spans="1:7">
      <c r="A408" t="s" s="4">
        <v>581</v>
      </c>
      <c r="D408" t="n" s="5">
        <v>0</v>
      </c>
      <c r="F408" t="n" s="5">
        <v>0</v>
      </c>
    </row>
    <row r="409" spans="1:7">
      <c r="A409" t="s" s="4">
        <v>41</v>
      </c>
      <c r="D409" t="n" s="5">
        <v>0</v>
      </c>
      <c r="F409" t="n" s="5">
        <v>0</v>
      </c>
    </row>
    <row r="410" spans="1:7">
      <c r="A410" t="s" s="4">
        <v>42</v>
      </c>
      <c r="D410" t="n" s="9">
        <v>14.8</v>
      </c>
      <c r="F410" t="n" s="9">
        <v>15.5</v>
      </c>
    </row>
    <row r="411" spans="1:7">
      <c r="A411" t="s" s="4">
        <v>43</v>
      </c>
      <c r="D411" t="n" s="9">
        <v>1399.4</v>
      </c>
      <c r="F411" t="n" s="9">
        <v>1392.7</v>
      </c>
    </row>
    <row r="412" spans="1:7">
      <c r="A412" t="s" s="4">
        <v>45</v>
      </c>
      <c r="D412" t="n" s="9">
        <v>22.9</v>
      </c>
      <c r="F412" t="n" s="9">
        <v>12.5</v>
      </c>
    </row>
    <row r="413" spans="1:7">
      <c r="A413" t="s" s="4">
        <v>46</v>
      </c>
      <c r="D413" t="n" s="5">
        <v>0</v>
      </c>
      <c r="F413" t="n" s="5">
        <v>0</v>
      </c>
    </row>
    <row r="414" spans="1:7">
      <c r="A414" t="s" s="4">
        <v>582</v>
      </c>
      <c r="D414" t="n" s="5">
        <v>0</v>
      </c>
      <c r="F414" t="n" s="5">
        <v>0</v>
      </c>
    </row>
    <row r="415" spans="1:7">
      <c r="A415" t="s" s="4">
        <v>47</v>
      </c>
      <c r="D415" t="n" s="9">
        <v>8.4</v>
      </c>
      <c r="F415" t="n" s="9">
        <v>5.6</v>
      </c>
    </row>
    <row r="416" spans="1:7">
      <c r="A416" t="s" s="4">
        <v>48</v>
      </c>
      <c r="D416" t="n" s="5">
        <v>0</v>
      </c>
      <c r="F416" t="n" s="5">
        <v>0</v>
      </c>
    </row>
    <row r="417" spans="1:7">
      <c r="A417" t="s" s="4">
        <v>49</v>
      </c>
      <c r="D417" t="n" s="9">
        <v>679.8</v>
      </c>
      <c r="F417" t="n" s="9">
        <v>659.8</v>
      </c>
    </row>
    <row r="418" spans="1:7">
      <c r="A418" t="s" s="4">
        <v>50</v>
      </c>
      <c r="D418" t="n" s="5">
        <v>0</v>
      </c>
      <c r="F418" t="n" s="5">
        <v>0</v>
      </c>
    </row>
    <row r="419" spans="1:7">
      <c r="A419" t="s" s="4">
        <v>51</v>
      </c>
      <c r="D419" t="n" s="9">
        <v>711.1</v>
      </c>
      <c r="F419" t="n" s="9">
        <v>677.9</v>
      </c>
    </row>
    <row r="420" spans="1:7">
      <c r="A420" t="s" s="4">
        <v>60</v>
      </c>
      <c r="D420" t="n" s="9">
        <v>688.3</v>
      </c>
      <c r="F420" t="n" s="9">
        <v>714.8</v>
      </c>
    </row>
    <row r="421" spans="1:7">
      <c r="A421" t="s" s="4">
        <v>61</v>
      </c>
      <c r="D421" t="n" s="5">
        <v>0</v>
      </c>
      <c r="F421" t="n" s="5">
        <v>0</v>
      </c>
    </row>
    <row r="422" spans="1:7">
      <c r="A422" t="s" s="4">
        <v>62</v>
      </c>
      <c r="D422" t="n" s="9">
        <v>688.3</v>
      </c>
      <c r="F422" t="n" s="9">
        <v>714.8</v>
      </c>
    </row>
    <row r="423" spans="1:7">
      <c r="A423" t="s" s="4">
        <v>583</v>
      </c>
      <c r="F423" t="n" s="9">
        <v>1392.7</v>
      </c>
    </row>
    <row r="424" spans="1:7">
      <c r="A424" t="s" s="4">
        <v>63</v>
      </c>
      <c r="D424" t="n" s="9">
        <v>1399.4</v>
      </c>
      <c r="F424" t="n" s="9">
        <v>1392.7</v>
      </c>
    </row>
    <row r="425" spans="1:7">
      <c r="A425" t="s" s="3">
        <v>584</v>
      </c>
    </row>
    <row r="426" spans="1:7">
      <c r="A426" t="s" s="4">
        <v>78</v>
      </c>
      <c r="D426" t="n" s="5">
        <v>0</v>
      </c>
      <c r="E426" t="n" s="5">
        <v>0</v>
      </c>
    </row>
    <row r="427" spans="1:7">
      <c r="A427" t="s" s="3">
        <v>79</v>
      </c>
    </row>
    <row r="428" spans="1:7">
      <c r="A428" t="s" s="4">
        <v>80</v>
      </c>
      <c r="D428" t="n" s="5">
        <v>0</v>
      </c>
      <c r="E428" t="n" s="5">
        <v>0</v>
      </c>
    </row>
    <row r="429" spans="1:7">
      <c r="A429" t="s" s="4">
        <v>81</v>
      </c>
      <c r="D429" t="n" s="5">
        <v>0</v>
      </c>
      <c r="E429" t="n" s="5">
        <v>0</v>
      </c>
    </row>
    <row r="430" spans="1:7">
      <c r="A430" t="s" s="4">
        <v>82</v>
      </c>
      <c r="D430" t="n" s="5">
        <v>0</v>
      </c>
      <c r="E430" t="n" s="5">
        <v>0</v>
      </c>
    </row>
    <row r="431" spans="1:7">
      <c r="A431" t="s" s="4">
        <v>83</v>
      </c>
      <c r="D431" t="n" s="5">
        <v>0</v>
      </c>
      <c r="E431" t="n" s="5">
        <v>0</v>
      </c>
    </row>
    <row r="432" spans="1:7">
      <c r="A432" t="s" s="4">
        <v>84</v>
      </c>
      <c r="D432" t="n" s="5">
        <v>0</v>
      </c>
      <c r="E432" t="n" s="5">
        <v>0</v>
      </c>
    </row>
    <row r="433" spans="1:7">
      <c r="A433" t="s" s="4">
        <v>86</v>
      </c>
      <c r="D433" t="n" s="5">
        <v>0</v>
      </c>
      <c r="E433" t="n" s="5">
        <v>0</v>
      </c>
    </row>
    <row r="434" spans="1:7">
      <c r="A434" t="s" s="4">
        <v>87</v>
      </c>
      <c r="D434" t="n" s="5">
        <v>0</v>
      </c>
      <c r="E434" t="n" s="5">
        <v>0</v>
      </c>
    </row>
    <row r="435" spans="1:7">
      <c r="A435" t="s" s="4">
        <v>88</v>
      </c>
      <c r="D435" t="n" s="9">
        <v>8.300000000000001</v>
      </c>
      <c r="E435" t="n" s="9">
        <v>9.6</v>
      </c>
    </row>
    <row r="436" spans="1:7">
      <c r="A436" t="s" s="4">
        <v>89</v>
      </c>
      <c r="D436" t="n" s="9">
        <v>-8.300000000000001</v>
      </c>
      <c r="E436" t="n" s="9">
        <v>-9.6</v>
      </c>
    </row>
    <row r="437" spans="1:7">
      <c r="A437" t="s" s="4">
        <v>90</v>
      </c>
      <c r="D437" t="n" s="5">
        <v>0</v>
      </c>
      <c r="E437" t="n" s="5">
        <v>0</v>
      </c>
    </row>
    <row r="438" spans="1:7">
      <c r="A438" t="s" s="4">
        <v>585</v>
      </c>
      <c r="D438" t="n" s="9">
        <v>0.4</v>
      </c>
      <c r="E438" t="n" s="9">
        <v>10.3</v>
      </c>
    </row>
    <row r="439" spans="1:7">
      <c r="A439" t="s" s="4">
        <v>91</v>
      </c>
      <c r="D439" t="n" s="9">
        <v>-7.9</v>
      </c>
      <c r="E439" t="n" s="9">
        <v>0.7</v>
      </c>
    </row>
    <row r="440" spans="1:7">
      <c r="A440" t="s" s="4">
        <v>92</v>
      </c>
      <c r="D440" t="n" s="5">
        <v>0</v>
      </c>
      <c r="E440" t="n" s="5">
        <v>0</v>
      </c>
    </row>
    <row r="441" spans="1:7">
      <c r="A441" t="s" s="4">
        <v>93</v>
      </c>
      <c r="D441" t="n" s="9">
        <v>-7.9</v>
      </c>
      <c r="E441" t="n" s="9">
        <v>0.7</v>
      </c>
    </row>
    <row r="442" spans="1:7">
      <c r="A442" t="s" s="3">
        <v>135</v>
      </c>
    </row>
    <row r="443" spans="1:7">
      <c r="A443" t="s" s="4">
        <v>91</v>
      </c>
      <c r="D443" t="n" s="9">
        <v>-7.9</v>
      </c>
      <c r="E443" t="n" s="9">
        <v>0.7</v>
      </c>
    </row>
    <row r="444" spans="1:7">
      <c r="A444" t="s" s="4">
        <v>586</v>
      </c>
      <c r="D444" t="n" s="9">
        <v>-0.4</v>
      </c>
      <c r="E444" t="n" s="9">
        <v>-10.3</v>
      </c>
    </row>
    <row r="445" spans="1:7">
      <c r="A445" t="s" s="3">
        <v>136</v>
      </c>
    </row>
    <row r="446" spans="1:7">
      <c r="A446" t="s" s="4">
        <v>83</v>
      </c>
      <c r="D446" t="n" s="5">
        <v>0</v>
      </c>
      <c r="E446" t="n" s="5">
        <v>0</v>
      </c>
    </row>
    <row r="447" spans="1:7">
      <c r="A447" t="s" s="4">
        <v>137</v>
      </c>
      <c r="D447" t="n" s="9">
        <v>0.7</v>
      </c>
      <c r="E447" t="n" s="9">
        <v>0.9</v>
      </c>
    </row>
    <row r="448" spans="1:7">
      <c r="A448" t="s" s="4">
        <v>138</v>
      </c>
      <c r="D448" t="n" s="5">
        <v>0</v>
      </c>
      <c r="E448" t="n" s="5">
        <v>0</v>
      </c>
    </row>
    <row r="449" spans="1:7">
      <c r="A449" t="s" s="4">
        <v>85</v>
      </c>
      <c r="D449" t="n" s="5">
        <v>0</v>
      </c>
    </row>
    <row r="450" spans="1:7">
      <c r="A450" t="s" s="3">
        <v>587</v>
      </c>
    </row>
    <row r="451" spans="1:7">
      <c r="A451" t="s" s="4">
        <v>139</v>
      </c>
      <c r="D451" t="n" s="5">
        <v>0</v>
      </c>
      <c r="E451" t="n" s="5">
        <v>0</v>
      </c>
    </row>
    <row r="452" spans="1:7">
      <c r="A452" t="s" s="4">
        <v>45</v>
      </c>
      <c r="D452" t="n" s="9">
        <v>10.4</v>
      </c>
      <c r="E452" t="n" s="9">
        <v>8.4</v>
      </c>
    </row>
    <row r="453" spans="1:7">
      <c r="A453" t="s" s="4">
        <v>140</v>
      </c>
      <c r="D453" t="n" s="5">
        <v>0</v>
      </c>
      <c r="E453" t="n" s="5">
        <v>0</v>
      </c>
    </row>
    <row r="454" spans="1:7">
      <c r="A454" t="s" s="4">
        <v>47</v>
      </c>
      <c r="D454" t="n" s="5">
        <v>0</v>
      </c>
      <c r="E454" t="n" s="5">
        <v>0</v>
      </c>
    </row>
    <row r="455" spans="1:7">
      <c r="A455" t="s" s="4">
        <v>141</v>
      </c>
      <c r="D455" t="n" s="9">
        <v>2.8</v>
      </c>
      <c r="E455" t="n" s="9">
        <v>-0.3</v>
      </c>
    </row>
    <row r="456" spans="1:7">
      <c r="A456" t="s" s="3">
        <v>142</v>
      </c>
    </row>
    <row r="457" spans="1:7">
      <c r="A457" t="s" s="4">
        <v>143</v>
      </c>
      <c r="D457" t="n" s="5">
        <v>0</v>
      </c>
    </row>
    <row r="458" spans="1:7">
      <c r="A458" t="s" s="4">
        <v>144</v>
      </c>
      <c r="D458" t="n" s="5">
        <v>0</v>
      </c>
      <c r="E458" t="n" s="5">
        <v>0</v>
      </c>
    </row>
    <row r="459" spans="1:7">
      <c r="A459" t="s" s="4">
        <v>588</v>
      </c>
      <c r="D459" t="n" s="5">
        <v>0</v>
      </c>
    </row>
    <row r="460" spans="1:7">
      <c r="A460" t="s" s="4">
        <v>589</v>
      </c>
      <c r="E460" t="n" s="5">
        <v>0</v>
      </c>
    </row>
    <row r="461" spans="1:7">
      <c r="A461" t="s" s="4">
        <v>590</v>
      </c>
      <c r="D461" t="n" s="5">
        <v>-20</v>
      </c>
    </row>
    <row r="462" spans="1:7">
      <c r="A462" t="s" s="4">
        <v>591</v>
      </c>
      <c r="D462" t="n" s="9">
        <v>10.7</v>
      </c>
      <c r="E462" t="n" s="9">
        <v>10.7</v>
      </c>
    </row>
    <row r="463" spans="1:7">
      <c r="A463" t="s" s="4">
        <v>145</v>
      </c>
      <c r="D463" t="n" s="9">
        <v>-9.300000000000001</v>
      </c>
      <c r="E463" t="n" s="9">
        <v>10.7</v>
      </c>
    </row>
    <row r="464" spans="1:7">
      <c r="A464" t="s" s="3">
        <v>146</v>
      </c>
    </row>
    <row r="465" spans="1:7">
      <c r="A465" t="s" s="4">
        <v>147</v>
      </c>
      <c r="D465" t="n" s="9">
        <v>-13.5</v>
      </c>
      <c r="E465" t="n" s="9">
        <v>-10.4</v>
      </c>
    </row>
    <row r="466" spans="1:7">
      <c r="A466" t="s" s="4">
        <v>590</v>
      </c>
      <c r="D466" t="n" s="5">
        <v>0</v>
      </c>
    </row>
    <row r="467" spans="1:7">
      <c r="A467" t="s" s="4">
        <v>148</v>
      </c>
      <c r="D467" t="n" s="5">
        <v>20</v>
      </c>
    </row>
    <row r="468" spans="1:7">
      <c r="A468" t="s" s="4">
        <v>149</v>
      </c>
      <c r="D468" t="n" s="5">
        <v>0</v>
      </c>
      <c r="E468" t="n" s="5">
        <v>0</v>
      </c>
    </row>
    <row r="469" spans="1:7">
      <c r="A469" t="s" s="4">
        <v>160</v>
      </c>
      <c r="D469" t="n" s="5">
        <v>0</v>
      </c>
    </row>
    <row r="470" spans="1:7">
      <c r="A470" t="s" s="4">
        <v>150</v>
      </c>
      <c r="D470" t="n" s="9">
        <v>6.5</v>
      </c>
      <c r="E470" t="n" s="9">
        <v>-10.4</v>
      </c>
    </row>
    <row r="471" spans="1:7">
      <c r="A471" t="s" s="4">
        <v>151</v>
      </c>
      <c r="D471" t="n" s="5">
        <v>0</v>
      </c>
      <c r="E471" t="n" s="5">
        <v>0</v>
      </c>
    </row>
    <row r="472" spans="1:7">
      <c r="A472" t="s" s="4">
        <v>152</v>
      </c>
      <c r="D472" t="n" s="5">
        <v>0</v>
      </c>
      <c r="E472" t="n" s="5">
        <v>0</v>
      </c>
    </row>
    <row r="473" spans="1:7">
      <c r="A473" t="s" s="4">
        <v>153</v>
      </c>
      <c r="D473" t="n" s="5">
        <v>0</v>
      </c>
      <c r="E473" t="n" s="5">
        <v>0</v>
      </c>
    </row>
    <row r="474" spans="1:7">
      <c r="A474" t="s" s="4">
        <v>599</v>
      </c>
    </row>
    <row r="475" spans="1:7">
      <c r="A475" t="s" s="3">
        <v>577</v>
      </c>
    </row>
    <row r="476" spans="1:7">
      <c r="A476" t="s" s="4">
        <v>30</v>
      </c>
      <c r="D476" t="n" s="5">
        <v>0</v>
      </c>
      <c r="F476" t="n" s="5">
        <v>0</v>
      </c>
    </row>
    <row r="477" spans="1:7">
      <c r="A477" t="s" s="4">
        <v>31</v>
      </c>
      <c r="D477" t="n" s="5">
        <v>0</v>
      </c>
      <c r="F477" t="n" s="5">
        <v>0</v>
      </c>
    </row>
    <row r="478" spans="1:7">
      <c r="A478" t="s" s="4">
        <v>32</v>
      </c>
      <c r="D478" t="n" s="5">
        <v>0</v>
      </c>
      <c r="F478" t="n" s="5">
        <v>0</v>
      </c>
    </row>
    <row r="479" spans="1:7">
      <c r="A479" t="s" s="4">
        <v>33</v>
      </c>
      <c r="D479" t="n" s="5">
        <v>0</v>
      </c>
      <c r="F479" t="n" s="5">
        <v>0</v>
      </c>
    </row>
    <row r="480" spans="1:7">
      <c r="A480" t="s" s="4">
        <v>34</v>
      </c>
      <c r="D480" t="n" s="5">
        <v>0</v>
      </c>
      <c r="F480" t="n" s="5">
        <v>0</v>
      </c>
    </row>
    <row r="481" spans="1:7">
      <c r="A481" t="s" s="4">
        <v>35</v>
      </c>
      <c r="D481" t="n" s="5">
        <v>0</v>
      </c>
      <c r="F481" t="n" s="5">
        <v>0</v>
      </c>
    </row>
    <row r="482" spans="1:7">
      <c r="A482" t="s" s="4">
        <v>36</v>
      </c>
      <c r="D482" t="n" s="5">
        <v>0</v>
      </c>
      <c r="F482" t="n" s="5">
        <v>0</v>
      </c>
    </row>
    <row r="483" spans="1:7">
      <c r="A483" t="s" s="4">
        <v>153</v>
      </c>
      <c r="D483" t="n" s="5">
        <v>0</v>
      </c>
      <c r="E483" t="n" s="5">
        <v>0</v>
      </c>
    </row>
    <row r="484" spans="1:7">
      <c r="A484" t="s" s="4">
        <v>578</v>
      </c>
      <c r="D484" t="n" s="5">
        <v>0</v>
      </c>
      <c r="F484" t="n" s="5">
        <v>0</v>
      </c>
    </row>
    <row r="485" spans="1:7">
      <c r="A485" t="s" s="4">
        <v>579</v>
      </c>
      <c r="D485" t="n" s="5">
        <v>0</v>
      </c>
      <c r="F485" t="n" s="5">
        <v>0</v>
      </c>
    </row>
    <row r="486" spans="1:7">
      <c r="A486" t="s" s="4">
        <v>580</v>
      </c>
      <c r="D486" t="n" s="5">
        <v>0</v>
      </c>
      <c r="F486" t="n" s="5">
        <v>0</v>
      </c>
    </row>
    <row r="487" spans="1:7">
      <c r="A487" t="s" s="4">
        <v>39</v>
      </c>
      <c r="D487" t="n" s="5">
        <v>0</v>
      </c>
      <c r="F487" t="n" s="5">
        <v>0</v>
      </c>
    </row>
    <row r="488" spans="1:7">
      <c r="A488" t="s" s="4">
        <v>581</v>
      </c>
      <c r="D488" t="n" s="5">
        <v>0</v>
      </c>
      <c r="F488" t="n" s="5">
        <v>0</v>
      </c>
    </row>
    <row r="489" spans="1:7">
      <c r="A489" t="s" s="4">
        <v>41</v>
      </c>
      <c r="D489" t="n" s="5">
        <v>0</v>
      </c>
      <c r="F489" t="n" s="5">
        <v>0</v>
      </c>
    </row>
    <row r="490" spans="1:7">
      <c r="A490" t="s" s="4">
        <v>42</v>
      </c>
      <c r="D490" t="n" s="5">
        <v>0</v>
      </c>
      <c r="F490" t="n" s="5">
        <v>0</v>
      </c>
    </row>
    <row r="491" spans="1:7">
      <c r="A491" t="s" s="4">
        <v>43</v>
      </c>
      <c r="D491" t="n" s="5">
        <v>0</v>
      </c>
      <c r="F491" t="n" s="5">
        <v>0</v>
      </c>
    </row>
    <row r="492" spans="1:7">
      <c r="A492" t="s" s="4">
        <v>45</v>
      </c>
      <c r="D492" t="n" s="5">
        <v>0</v>
      </c>
      <c r="F492" t="n" s="5">
        <v>0</v>
      </c>
    </row>
    <row r="493" spans="1:7">
      <c r="A493" t="s" s="4">
        <v>46</v>
      </c>
      <c r="D493" t="n" s="5">
        <v>0</v>
      </c>
      <c r="F493" t="n" s="5">
        <v>0</v>
      </c>
    </row>
    <row r="494" spans="1:7">
      <c r="A494" t="s" s="4">
        <v>582</v>
      </c>
      <c r="D494" t="n" s="5">
        <v>0</v>
      </c>
      <c r="F494" t="n" s="5">
        <v>0</v>
      </c>
    </row>
    <row r="495" spans="1:7">
      <c r="A495" t="s" s="4">
        <v>47</v>
      </c>
      <c r="D495" t="n" s="5">
        <v>0</v>
      </c>
      <c r="F495" t="n" s="5">
        <v>0</v>
      </c>
    </row>
    <row r="496" spans="1:7">
      <c r="A496" t="s" s="4">
        <v>48</v>
      </c>
      <c r="D496" t="n" s="5">
        <v>0</v>
      </c>
      <c r="F496" t="n" s="5">
        <v>0</v>
      </c>
    </row>
    <row r="497" spans="1:7">
      <c r="A497" t="s" s="4">
        <v>49</v>
      </c>
      <c r="D497" t="n" s="5">
        <v>0</v>
      </c>
      <c r="F497" t="n" s="5">
        <v>0</v>
      </c>
    </row>
    <row r="498" spans="1:7">
      <c r="A498" t="s" s="4">
        <v>50</v>
      </c>
      <c r="D498" t="n" s="5">
        <v>0</v>
      </c>
      <c r="F498" t="n" s="5">
        <v>0</v>
      </c>
    </row>
    <row r="499" spans="1:7">
      <c r="A499" t="s" s="4">
        <v>51</v>
      </c>
      <c r="D499" t="n" s="5">
        <v>0</v>
      </c>
      <c r="F499" t="n" s="5">
        <v>0</v>
      </c>
    </row>
    <row r="500" spans="1:7">
      <c r="A500" t="s" s="4">
        <v>60</v>
      </c>
      <c r="D500" t="n" s="5">
        <v>0</v>
      </c>
      <c r="F500" t="n" s="5">
        <v>0</v>
      </c>
    </row>
    <row r="501" spans="1:7">
      <c r="A501" t="s" s="4">
        <v>61</v>
      </c>
      <c r="D501" t="n" s="5">
        <v>0</v>
      </c>
      <c r="F501" t="n" s="5">
        <v>0</v>
      </c>
    </row>
    <row r="502" spans="1:7">
      <c r="A502" t="s" s="4">
        <v>62</v>
      </c>
      <c r="D502" t="n" s="5">
        <v>0</v>
      </c>
      <c r="F502" t="n" s="5">
        <v>0</v>
      </c>
    </row>
    <row r="503" spans="1:7">
      <c r="A503" t="s" s="4">
        <v>583</v>
      </c>
      <c r="F503" t="n" s="5">
        <v>0</v>
      </c>
    </row>
    <row r="504" spans="1:7">
      <c r="A504" t="s" s="4">
        <v>63</v>
      </c>
      <c r="D504" t="n" s="5">
        <v>0</v>
      </c>
      <c r="F504" t="n" s="5">
        <v>0</v>
      </c>
    </row>
    <row r="505" spans="1:7">
      <c r="A505" t="s" s="3">
        <v>584</v>
      </c>
    </row>
    <row r="506" spans="1:7">
      <c r="A506" t="s" s="4">
        <v>78</v>
      </c>
      <c r="D506" t="n" s="5">
        <v>0</v>
      </c>
      <c r="E506" t="n" s="5">
        <v>0</v>
      </c>
    </row>
    <row r="507" spans="1:7">
      <c r="A507" t="s" s="3">
        <v>79</v>
      </c>
    </row>
    <row r="508" spans="1:7">
      <c r="A508" t="s" s="4">
        <v>80</v>
      </c>
      <c r="D508" t="n" s="5">
        <v>0</v>
      </c>
      <c r="E508" t="n" s="5">
        <v>0</v>
      </c>
    </row>
    <row r="509" spans="1:7">
      <c r="A509" t="s" s="4">
        <v>81</v>
      </c>
      <c r="D509" t="n" s="5">
        <v>0</v>
      </c>
      <c r="E509" t="n" s="5">
        <v>0</v>
      </c>
    </row>
    <row r="510" spans="1:7">
      <c r="A510" t="s" s="4">
        <v>82</v>
      </c>
      <c r="D510" t="n" s="5">
        <v>0</v>
      </c>
      <c r="E510" t="n" s="5">
        <v>0</v>
      </c>
    </row>
    <row r="511" spans="1:7">
      <c r="A511" t="s" s="4">
        <v>83</v>
      </c>
      <c r="D511" t="n" s="5">
        <v>0</v>
      </c>
      <c r="E511" t="n" s="5">
        <v>0</v>
      </c>
    </row>
    <row r="512" spans="1:7">
      <c r="A512" t="s" s="4">
        <v>84</v>
      </c>
      <c r="D512" t="n" s="5">
        <v>0</v>
      </c>
      <c r="E512" t="n" s="5">
        <v>0</v>
      </c>
    </row>
    <row r="513" spans="1:7">
      <c r="A513" t="s" s="4">
        <v>86</v>
      </c>
      <c r="D513" t="n" s="5">
        <v>0</v>
      </c>
      <c r="E513" t="n" s="5">
        <v>0</v>
      </c>
    </row>
    <row r="514" spans="1:7">
      <c r="A514" t="s" s="4">
        <v>87</v>
      </c>
      <c r="D514" t="n" s="5">
        <v>0</v>
      </c>
      <c r="E514" t="n" s="5">
        <v>0</v>
      </c>
    </row>
    <row r="515" spans="1:7">
      <c r="A515" t="s" s="4">
        <v>88</v>
      </c>
      <c r="D515" t="n" s="5">
        <v>0</v>
      </c>
      <c r="E515" t="n" s="5">
        <v>0</v>
      </c>
    </row>
    <row r="516" spans="1:7">
      <c r="A516" t="s" s="4">
        <v>89</v>
      </c>
      <c r="D516" t="n" s="5">
        <v>0</v>
      </c>
      <c r="E516" t="n" s="5">
        <v>0</v>
      </c>
    </row>
    <row r="517" spans="1:7">
      <c r="A517" t="s" s="4">
        <v>90</v>
      </c>
      <c r="D517" t="n" s="5">
        <v>0</v>
      </c>
      <c r="E517" t="n" s="5">
        <v>0</v>
      </c>
    </row>
    <row r="518" spans="1:7">
      <c r="A518" t="s" s="4">
        <v>585</v>
      </c>
      <c r="D518" t="n" s="5">
        <v>0</v>
      </c>
      <c r="E518" t="n" s="5">
        <v>0</v>
      </c>
    </row>
    <row r="519" spans="1:7">
      <c r="A519" t="s" s="4">
        <v>91</v>
      </c>
      <c r="D519" t="n" s="5">
        <v>0</v>
      </c>
      <c r="E519" t="n" s="5">
        <v>0</v>
      </c>
    </row>
    <row r="520" spans="1:7">
      <c r="A520" t="s" s="4">
        <v>92</v>
      </c>
      <c r="D520" t="n" s="5">
        <v>0</v>
      </c>
      <c r="E520" t="n" s="5">
        <v>0</v>
      </c>
    </row>
    <row r="521" spans="1:7">
      <c r="A521" t="s" s="4">
        <v>93</v>
      </c>
      <c r="D521" t="n" s="5">
        <v>0</v>
      </c>
      <c r="E521" t="n" s="5">
        <v>0</v>
      </c>
    </row>
    <row r="522" spans="1:7">
      <c r="A522" t="s" s="3">
        <v>135</v>
      </c>
    </row>
    <row r="523" spans="1:7">
      <c r="A523" t="s" s="4">
        <v>91</v>
      </c>
      <c r="D523" t="n" s="5">
        <v>0</v>
      </c>
      <c r="E523" t="n" s="5">
        <v>0</v>
      </c>
    </row>
    <row r="524" spans="1:7">
      <c r="A524" t="s" s="4">
        <v>586</v>
      </c>
      <c r="D524" t="n" s="5">
        <v>0</v>
      </c>
      <c r="E524" t="n" s="5">
        <v>0</v>
      </c>
    </row>
    <row r="525" spans="1:7">
      <c r="A525" t="s" s="3">
        <v>136</v>
      </c>
    </row>
    <row r="526" spans="1:7">
      <c r="A526" t="s" s="4">
        <v>83</v>
      </c>
      <c r="D526" t="n" s="5">
        <v>0</v>
      </c>
      <c r="E526" t="n" s="5">
        <v>0</v>
      </c>
    </row>
    <row r="527" spans="1:7">
      <c r="A527" t="s" s="4">
        <v>137</v>
      </c>
      <c r="D527" t="n" s="5">
        <v>0</v>
      </c>
      <c r="E527" t="n" s="5">
        <v>0</v>
      </c>
    </row>
    <row r="528" spans="1:7">
      <c r="A528" t="s" s="4">
        <v>138</v>
      </c>
      <c r="D528" t="n" s="5">
        <v>0</v>
      </c>
      <c r="E528" t="n" s="5">
        <v>0</v>
      </c>
    </row>
    <row r="529" spans="1:7">
      <c r="A529" t="s" s="4">
        <v>85</v>
      </c>
      <c r="D529" t="n" s="5">
        <v>0</v>
      </c>
    </row>
    <row r="530" spans="1:7">
      <c r="A530" t="s" s="3">
        <v>587</v>
      </c>
    </row>
    <row r="531" spans="1:7">
      <c r="A531" t="s" s="4">
        <v>139</v>
      </c>
      <c r="D531" t="n" s="5">
        <v>0</v>
      </c>
      <c r="E531" t="n" s="5">
        <v>0</v>
      </c>
    </row>
    <row r="532" spans="1:7">
      <c r="A532" t="s" s="4">
        <v>45</v>
      </c>
      <c r="D532" t="n" s="5">
        <v>0</v>
      </c>
      <c r="E532" t="n" s="5">
        <v>0</v>
      </c>
    </row>
    <row r="533" spans="1:7">
      <c r="A533" t="s" s="4">
        <v>140</v>
      </c>
      <c r="D533" t="n" s="5">
        <v>0</v>
      </c>
      <c r="E533" t="n" s="5">
        <v>0</v>
      </c>
    </row>
    <row r="534" spans="1:7">
      <c r="A534" t="s" s="4">
        <v>47</v>
      </c>
      <c r="D534" t="n" s="5">
        <v>0</v>
      </c>
      <c r="E534" t="n" s="5">
        <v>0</v>
      </c>
    </row>
    <row r="535" spans="1:7">
      <c r="A535" t="s" s="4">
        <v>141</v>
      </c>
      <c r="D535" t="n" s="5">
        <v>0</v>
      </c>
      <c r="E535" t="n" s="5">
        <v>0</v>
      </c>
    </row>
    <row r="536" spans="1:7">
      <c r="A536" t="s" s="3">
        <v>142</v>
      </c>
    </row>
    <row r="537" spans="1:7">
      <c r="A537" t="s" s="4">
        <v>143</v>
      </c>
      <c r="D537" t="n" s="5">
        <v>0</v>
      </c>
    </row>
    <row r="538" spans="1:7">
      <c r="A538" t="s" s="4">
        <v>144</v>
      </c>
      <c r="D538" t="n" s="5">
        <v>0</v>
      </c>
      <c r="E538" t="n" s="5">
        <v>0</v>
      </c>
    </row>
    <row r="539" spans="1:7">
      <c r="A539" t="s" s="4">
        <v>588</v>
      </c>
      <c r="D539" t="n" s="5">
        <v>0</v>
      </c>
    </row>
    <row r="540" spans="1:7">
      <c r="A540" t="s" s="4">
        <v>589</v>
      </c>
      <c r="E540" t="n" s="5">
        <v>0</v>
      </c>
    </row>
    <row r="541" spans="1:7">
      <c r="A541" t="s" s="4">
        <v>590</v>
      </c>
      <c r="D541" t="n" s="5">
        <v>0</v>
      </c>
    </row>
    <row r="542" spans="1:7">
      <c r="A542" t="s" s="4">
        <v>591</v>
      </c>
      <c r="D542" t="n" s="5">
        <v>0</v>
      </c>
      <c r="E542" t="n" s="5">
        <v>0</v>
      </c>
    </row>
    <row r="543" spans="1:7">
      <c r="A543" t="s" s="4">
        <v>145</v>
      </c>
      <c r="D543" t="n" s="5">
        <v>0</v>
      </c>
      <c r="E543" t="n" s="5">
        <v>0</v>
      </c>
    </row>
    <row r="544" spans="1:7">
      <c r="A544" t="s" s="3">
        <v>146</v>
      </c>
    </row>
    <row r="545" spans="1:7">
      <c r="A545" t="s" s="4">
        <v>147</v>
      </c>
      <c r="D545" t="n" s="5">
        <v>0</v>
      </c>
      <c r="E545" t="n" s="5">
        <v>0</v>
      </c>
    </row>
    <row r="546" spans="1:7">
      <c r="A546" t="s" s="4">
        <v>590</v>
      </c>
      <c r="D546" t="n" s="5">
        <v>0</v>
      </c>
    </row>
    <row r="547" spans="1:7">
      <c r="A547" t="s" s="4">
        <v>148</v>
      </c>
      <c r="D547" t="n" s="5">
        <v>0</v>
      </c>
    </row>
    <row r="548" spans="1:7">
      <c r="A548" t="s" s="4">
        <v>149</v>
      </c>
      <c r="D548" t="n" s="5">
        <v>0</v>
      </c>
      <c r="E548" t="n" s="5">
        <v>0</v>
      </c>
    </row>
    <row r="549" spans="1:7">
      <c r="A549" t="s" s="4">
        <v>160</v>
      </c>
      <c r="D549" t="n" s="5">
        <v>0</v>
      </c>
    </row>
    <row r="550" spans="1:7">
      <c r="A550" t="s" s="4">
        <v>150</v>
      </c>
      <c r="D550" t="n" s="5">
        <v>0</v>
      </c>
      <c r="E550" t="n" s="5">
        <v>0</v>
      </c>
    </row>
    <row r="551" spans="1:7">
      <c r="A551" t="s" s="4">
        <v>151</v>
      </c>
      <c r="D551" t="n" s="5">
        <v>0</v>
      </c>
      <c r="E551" t="n" s="5">
        <v>0</v>
      </c>
    </row>
    <row r="552" spans="1:7">
      <c r="A552" t="s" s="4">
        <v>152</v>
      </c>
      <c r="D552" t="n" s="5">
        <v>0</v>
      </c>
      <c r="E552" t="n" s="5">
        <v>0</v>
      </c>
    </row>
    <row r="553" spans="1:7">
      <c r="A553" t="s" s="4">
        <v>153</v>
      </c>
      <c r="D553" t="n" s="5">
        <v>0</v>
      </c>
      <c r="E553" t="n" s="5">
        <v>0</v>
      </c>
    </row>
    <row r="554" spans="1:7">
      <c r="A554" t="s" s="4">
        <v>600</v>
      </c>
    </row>
    <row r="555" spans="1:7">
      <c r="A555" t="s" s="3">
        <v>577</v>
      </c>
    </row>
    <row r="556" spans="1:7">
      <c r="A556" t="s" s="4">
        <v>30</v>
      </c>
      <c r="D556" t="n" s="5">
        <v>93</v>
      </c>
      <c r="F556" t="n" s="9">
        <v>89.7</v>
      </c>
    </row>
    <row r="557" spans="1:7">
      <c r="A557" t="s" s="4">
        <v>31</v>
      </c>
      <c r="D557" t="n" s="9">
        <v>780.9</v>
      </c>
      <c r="F557" t="n" s="9">
        <v>770.9</v>
      </c>
    </row>
    <row r="558" spans="1:7">
      <c r="A558" t="s" s="4">
        <v>32</v>
      </c>
      <c r="D558" t="n" s="9">
        <v>379.7</v>
      </c>
      <c r="F558" t="n" s="9">
        <v>348.3</v>
      </c>
    </row>
    <row r="559" spans="1:7">
      <c r="A559" t="s" s="4">
        <v>33</v>
      </c>
      <c r="D559" t="n" s="9">
        <v>120.3</v>
      </c>
      <c r="F559" t="n" s="9">
        <v>124.8</v>
      </c>
    </row>
    <row r="560" spans="1:7">
      <c r="A560" t="s" s="4">
        <v>34</v>
      </c>
      <c r="D560" t="n" s="9">
        <v>1373.9</v>
      </c>
      <c r="F560" t="n" s="9">
        <v>1333.7</v>
      </c>
    </row>
    <row r="561" spans="1:7">
      <c r="A561" t="s" s="4">
        <v>35</v>
      </c>
      <c r="D561" t="n" s="9">
        <v>-342.4</v>
      </c>
      <c r="F561" t="n" s="9">
        <v>-319.7</v>
      </c>
    </row>
    <row r="562" spans="1:7">
      <c r="A562" t="s" s="4">
        <v>36</v>
      </c>
      <c r="D562" t="n" s="9">
        <v>1031.5</v>
      </c>
      <c r="F562" t="n" s="5">
        <v>1014</v>
      </c>
    </row>
    <row r="563" spans="1:7">
      <c r="A563" t="s" s="4">
        <v>153</v>
      </c>
      <c r="D563" t="n" s="5">
        <v>22</v>
      </c>
      <c r="E563" t="n" s="9">
        <v>124.2</v>
      </c>
    </row>
    <row r="564" spans="1:7">
      <c r="A564" t="s" s="4">
        <v>578</v>
      </c>
      <c r="D564" t="n" s="9">
        <v>2.6</v>
      </c>
      <c r="F564" t="n" s="9">
        <v>3.6</v>
      </c>
    </row>
    <row r="565" spans="1:7">
      <c r="A565" t="s" s="4">
        <v>579</v>
      </c>
      <c r="D565" t="n" s="9">
        <v>52.5</v>
      </c>
      <c r="F565" t="n" s="9">
        <v>57.9</v>
      </c>
    </row>
    <row r="566" spans="1:7">
      <c r="A566" t="s" s="4">
        <v>580</v>
      </c>
      <c r="D566" t="n" s="5">
        <v>0</v>
      </c>
      <c r="F566" t="n" s="5">
        <v>0</v>
      </c>
    </row>
    <row r="567" spans="1:7">
      <c r="A567" t="s" s="4">
        <v>39</v>
      </c>
      <c r="D567" t="n" s="9">
        <v>276.2</v>
      </c>
      <c r="F567" t="n" s="9">
        <v>276.2</v>
      </c>
    </row>
    <row r="568" spans="1:7">
      <c r="A568" t="s" s="4">
        <v>581</v>
      </c>
      <c r="D568" t="n" s="9">
        <v>65.3</v>
      </c>
      <c r="F568" t="n" s="9">
        <v>68.90000000000001</v>
      </c>
    </row>
    <row r="569" spans="1:7">
      <c r="A569" t="s" s="4">
        <v>41</v>
      </c>
      <c r="D569" t="n" s="9">
        <v>1.4</v>
      </c>
      <c r="F569" t="n" s="9">
        <v>0.8</v>
      </c>
    </row>
    <row r="570" spans="1:7">
      <c r="A570" t="s" s="4">
        <v>42</v>
      </c>
      <c r="D570" t="n" s="9">
        <v>68.5</v>
      </c>
      <c r="F570" t="n" s="9">
        <v>73.09999999999999</v>
      </c>
    </row>
    <row r="571" spans="1:7">
      <c r="A571" t="s" s="4">
        <v>43</v>
      </c>
      <c r="D571" t="n" s="5">
        <v>1520</v>
      </c>
      <c r="F571" t="n" s="5">
        <v>1528</v>
      </c>
    </row>
    <row r="572" spans="1:7">
      <c r="A572" t="s" s="4">
        <v>45</v>
      </c>
      <c r="D572" t="n" s="9">
        <v>43.7</v>
      </c>
      <c r="F572" t="n" s="9">
        <v>56.9</v>
      </c>
    </row>
    <row r="573" spans="1:7">
      <c r="A573" t="s" s="4">
        <v>46</v>
      </c>
      <c r="D573" t="n" s="9">
        <v>64.90000000000001</v>
      </c>
      <c r="F573" t="n" s="9">
        <v>65.09999999999999</v>
      </c>
    </row>
    <row r="574" spans="1:7">
      <c r="A574" t="s" s="4">
        <v>582</v>
      </c>
      <c r="D574" t="n" s="9">
        <v>662.9</v>
      </c>
      <c r="F574" t="n" s="9">
        <v>642.9</v>
      </c>
    </row>
    <row r="575" spans="1:7">
      <c r="A575" t="s" s="4">
        <v>47</v>
      </c>
      <c r="D575" t="n" s="9">
        <v>0.7</v>
      </c>
      <c r="F575" t="n" s="9">
        <v>1.7</v>
      </c>
    </row>
    <row r="576" spans="1:7">
      <c r="A576" t="s" s="4">
        <v>48</v>
      </c>
      <c r="D576" t="n" s="9">
        <v>5.8</v>
      </c>
      <c r="F576" t="n" s="9">
        <v>6.2</v>
      </c>
    </row>
    <row r="577" spans="1:7">
      <c r="A577" t="s" s="4">
        <v>49</v>
      </c>
      <c r="D577" t="n" s="5">
        <v>0</v>
      </c>
      <c r="F577" t="n" s="5">
        <v>0</v>
      </c>
    </row>
    <row r="578" spans="1:7">
      <c r="A578" t="s" s="4">
        <v>50</v>
      </c>
      <c r="D578" t="n" s="9">
        <v>20.3</v>
      </c>
      <c r="F578" t="n" s="9">
        <v>20.9</v>
      </c>
    </row>
    <row r="579" spans="1:7">
      <c r="A579" t="s" s="4">
        <v>51</v>
      </c>
      <c r="D579" t="n" s="9">
        <v>798.3</v>
      </c>
      <c r="F579" t="n" s="9">
        <v>793.7</v>
      </c>
    </row>
    <row r="580" spans="1:7">
      <c r="A580" t="s" s="4">
        <v>60</v>
      </c>
      <c r="D580" t="n" s="9">
        <v>721.7</v>
      </c>
      <c r="F580" t="n" s="9">
        <v>734.3</v>
      </c>
    </row>
    <row r="581" spans="1:7">
      <c r="A581" t="s" s="4">
        <v>61</v>
      </c>
      <c r="D581" t="n" s="5">
        <v>0</v>
      </c>
      <c r="F581" t="n" s="5">
        <v>0</v>
      </c>
    </row>
    <row r="582" spans="1:7">
      <c r="A582" t="s" s="4">
        <v>62</v>
      </c>
      <c r="D582" t="n" s="9">
        <v>721.7</v>
      </c>
      <c r="F582" t="n" s="9">
        <v>734.3</v>
      </c>
    </row>
    <row r="583" spans="1:7">
      <c r="A583" t="s" s="4">
        <v>583</v>
      </c>
      <c r="F583" t="n" s="5">
        <v>1528</v>
      </c>
    </row>
    <row r="584" spans="1:7">
      <c r="A584" t="s" s="4">
        <v>63</v>
      </c>
      <c r="D584" t="n" s="5">
        <v>1520</v>
      </c>
      <c r="F584" t="n" s="5">
        <v>1528</v>
      </c>
    </row>
    <row r="585" spans="1:7">
      <c r="A585" t="s" s="3">
        <v>584</v>
      </c>
    </row>
    <row r="586" spans="1:7">
      <c r="A586" t="s" s="4">
        <v>78</v>
      </c>
      <c r="D586" t="n" s="9">
        <v>84.40000000000001</v>
      </c>
      <c r="E586" t="n" s="9">
        <v>76.2</v>
      </c>
    </row>
    <row r="587" spans="1:7">
      <c r="A587" t="s" s="3">
        <v>79</v>
      </c>
    </row>
    <row r="588" spans="1:7">
      <c r="A588" t="s" s="4">
        <v>80</v>
      </c>
      <c r="D588" t="n" s="9">
        <v>31.7</v>
      </c>
      <c r="E588" t="n" s="9">
        <v>27.1</v>
      </c>
    </row>
    <row r="589" spans="1:7">
      <c r="A589" t="s" s="4">
        <v>81</v>
      </c>
      <c r="D589" t="n" s="9">
        <v>2.9</v>
      </c>
      <c r="E589" t="n" s="5">
        <v>3</v>
      </c>
    </row>
    <row r="590" spans="1:7">
      <c r="A590" t="s" s="4">
        <v>82</v>
      </c>
      <c r="D590" t="n" s="5">
        <v>9</v>
      </c>
      <c r="E590" t="n" s="9">
        <v>7.2</v>
      </c>
    </row>
    <row r="591" spans="1:7">
      <c r="A591" t="s" s="4">
        <v>83</v>
      </c>
      <c r="D591" t="n" s="9">
        <v>30.5</v>
      </c>
      <c r="E591" t="n" s="9">
        <v>26.8</v>
      </c>
    </row>
    <row r="592" spans="1:7">
      <c r="A592" t="s" s="4">
        <v>84</v>
      </c>
      <c r="D592" t="n" s="9">
        <v>0.1</v>
      </c>
      <c r="E592" t="n" s="9">
        <v>0.1</v>
      </c>
    </row>
    <row r="593" spans="1:7">
      <c r="A593" t="s" s="4">
        <v>86</v>
      </c>
      <c r="D593" t="n" s="9">
        <v>82.8</v>
      </c>
      <c r="E593" t="n" s="9">
        <v>64.2</v>
      </c>
    </row>
    <row r="594" spans="1:7">
      <c r="A594" t="s" s="4">
        <v>87</v>
      </c>
      <c r="D594" t="n" s="9">
        <v>1.6</v>
      </c>
      <c r="E594" t="n" s="5">
        <v>12</v>
      </c>
    </row>
    <row r="595" spans="1:7">
      <c r="A595" t="s" s="4">
        <v>88</v>
      </c>
      <c r="D595" t="n" s="5">
        <v>0</v>
      </c>
      <c r="E595" t="n" s="9">
        <v>0.2</v>
      </c>
    </row>
    <row r="596" spans="1:7">
      <c r="A596" t="s" s="4">
        <v>89</v>
      </c>
      <c r="D596" t="n" s="9">
        <v>1.6</v>
      </c>
      <c r="E596" t="n" s="9">
        <v>11.8</v>
      </c>
    </row>
    <row r="597" spans="1:7">
      <c r="A597" t="s" s="4">
        <v>90</v>
      </c>
      <c r="D597" t="n" s="9">
        <v>-0.4</v>
      </c>
      <c r="E597" t="n" s="9">
        <v>-0.4</v>
      </c>
    </row>
    <row r="598" spans="1:7">
      <c r="A598" t="s" s="4">
        <v>585</v>
      </c>
      <c r="D598" t="n" s="9">
        <v>-0.8</v>
      </c>
      <c r="E598" t="n" s="9">
        <v>-1.1</v>
      </c>
    </row>
    <row r="599" spans="1:7">
      <c r="A599" t="s" s="4">
        <v>91</v>
      </c>
      <c r="D599" t="n" s="9">
        <v>0.4</v>
      </c>
      <c r="E599" t="n" s="9">
        <v>10.3</v>
      </c>
    </row>
    <row r="600" spans="1:7">
      <c r="A600" t="s" s="4">
        <v>92</v>
      </c>
      <c r="D600" t="n" s="5">
        <v>0</v>
      </c>
      <c r="E600" t="n" s="5">
        <v>0</v>
      </c>
    </row>
    <row r="601" spans="1:7">
      <c r="A601" t="s" s="4">
        <v>93</v>
      </c>
      <c r="D601" t="n" s="9">
        <v>0.4</v>
      </c>
      <c r="E601" t="n" s="9">
        <v>10.3</v>
      </c>
    </row>
    <row r="602" spans="1:7">
      <c r="A602" t="s" s="3">
        <v>135</v>
      </c>
    </row>
    <row r="603" spans="1:7">
      <c r="A603" t="s" s="4">
        <v>91</v>
      </c>
      <c r="D603" t="n" s="9">
        <v>0.4</v>
      </c>
      <c r="E603" t="n" s="9">
        <v>10.3</v>
      </c>
    </row>
    <row r="604" spans="1:7">
      <c r="A604" t="s" s="4">
        <v>586</v>
      </c>
      <c r="D604" t="n" s="9">
        <v>0.8</v>
      </c>
      <c r="E604" t="n" s="9">
        <v>1.1</v>
      </c>
    </row>
    <row r="605" spans="1:7">
      <c r="A605" t="s" s="3">
        <v>136</v>
      </c>
    </row>
    <row r="606" spans="1:7">
      <c r="A606" t="s" s="4">
        <v>83</v>
      </c>
      <c r="D606" t="n" s="9">
        <v>30.5</v>
      </c>
      <c r="E606" t="n" s="9">
        <v>26.8</v>
      </c>
    </row>
    <row r="607" spans="1:7">
      <c r="A607" t="s" s="4">
        <v>137</v>
      </c>
      <c r="D607" t="n" s="5">
        <v>0</v>
      </c>
      <c r="E607" t="n" s="5">
        <v>0</v>
      </c>
    </row>
    <row r="608" spans="1:7">
      <c r="A608" t="s" s="4">
        <v>138</v>
      </c>
      <c r="D608" t="n" s="5">
        <v>3</v>
      </c>
      <c r="E608" t="n" s="9">
        <v>2.2</v>
      </c>
    </row>
    <row r="609" spans="1:7">
      <c r="A609" t="s" s="4">
        <v>85</v>
      </c>
      <c r="D609" t="n" s="9">
        <v>8.6</v>
      </c>
    </row>
    <row r="610" spans="1:7">
      <c r="A610" t="s" s="3">
        <v>587</v>
      </c>
    </row>
    <row r="611" spans="1:7">
      <c r="A611" t="s" s="4">
        <v>139</v>
      </c>
      <c r="D611" t="n" s="9">
        <v>0.1</v>
      </c>
      <c r="E611" t="n" s="9">
        <v>-6.1</v>
      </c>
    </row>
    <row r="612" spans="1:7">
      <c r="A612" t="s" s="4">
        <v>45</v>
      </c>
      <c r="D612" t="n" s="9">
        <v>-13.3</v>
      </c>
      <c r="E612" t="n" s="9">
        <v>-4.1</v>
      </c>
    </row>
    <row r="613" spans="1:7">
      <c r="A613" t="s" s="4">
        <v>140</v>
      </c>
      <c r="D613" t="n" s="9">
        <v>-0.2</v>
      </c>
      <c r="E613" t="n" s="9">
        <v>8.9</v>
      </c>
    </row>
    <row r="614" spans="1:7">
      <c r="A614" t="s" s="4">
        <v>47</v>
      </c>
      <c r="D614" t="n" s="9">
        <v>-1.6</v>
      </c>
      <c r="E614" t="n" s="9">
        <v>-0.1</v>
      </c>
    </row>
    <row r="615" spans="1:7">
      <c r="A615" t="s" s="4">
        <v>141</v>
      </c>
      <c r="D615" t="n" s="9">
        <v>28.3</v>
      </c>
      <c r="E615" t="n" s="5">
        <v>39</v>
      </c>
    </row>
    <row r="616" spans="1:7">
      <c r="A616" t="s" s="3">
        <v>142</v>
      </c>
    </row>
    <row r="617" spans="1:7">
      <c r="A617" t="s" s="4">
        <v>143</v>
      </c>
      <c r="D617" t="n" s="9">
        <v>-17.3</v>
      </c>
    </row>
    <row r="618" spans="1:7">
      <c r="A618" t="s" s="4">
        <v>144</v>
      </c>
      <c r="D618" t="n" s="9">
        <v>-31.8</v>
      </c>
      <c r="E618" t="n" s="9">
        <v>-49.6</v>
      </c>
    </row>
    <row r="619" spans="1:7">
      <c r="A619" t="s" s="4">
        <v>588</v>
      </c>
      <c r="D619" t="n" s="5">
        <v>0</v>
      </c>
    </row>
    <row r="620" spans="1:7">
      <c r="A620" t="s" s="4">
        <v>589</v>
      </c>
      <c r="E620" t="n" s="9">
        <v>0.1</v>
      </c>
    </row>
    <row r="621" spans="1:7">
      <c r="A621" t="s" s="4">
        <v>590</v>
      </c>
      <c r="D621" t="n" s="5">
        <v>0</v>
      </c>
    </row>
    <row r="622" spans="1:7">
      <c r="A622" t="s" s="4">
        <v>591</v>
      </c>
      <c r="D622" t="n" s="9">
        <v>3.7</v>
      </c>
      <c r="E622" t="n" s="9">
        <v>-0.3</v>
      </c>
    </row>
    <row r="623" spans="1:7">
      <c r="A623" t="s" s="4">
        <v>145</v>
      </c>
      <c r="D623" t="n" s="9">
        <v>-45.4</v>
      </c>
      <c r="E623" t="n" s="9">
        <v>-49.8</v>
      </c>
    </row>
    <row r="624" spans="1:7">
      <c r="A624" t="s" s="3">
        <v>146</v>
      </c>
    </row>
    <row r="625" spans="1:7">
      <c r="A625" t="s" s="4">
        <v>147</v>
      </c>
      <c r="D625" t="n" s="9">
        <v>-13.5</v>
      </c>
      <c r="E625" t="n" s="9">
        <v>-10.4</v>
      </c>
    </row>
    <row r="626" spans="1:7">
      <c r="A626" t="s" s="4">
        <v>590</v>
      </c>
      <c r="D626" t="n" s="5">
        <v>20</v>
      </c>
    </row>
    <row r="627" spans="1:7">
      <c r="A627" t="s" s="4">
        <v>148</v>
      </c>
      <c r="D627" t="n" s="5">
        <v>0</v>
      </c>
    </row>
    <row r="628" spans="1:7">
      <c r="A628" t="s" s="4">
        <v>149</v>
      </c>
      <c r="D628" t="n" s="9">
        <v>-0.9</v>
      </c>
      <c r="E628" t="n" s="9">
        <v>-1.4</v>
      </c>
    </row>
    <row r="629" spans="1:7">
      <c r="A629" t="s" s="4">
        <v>160</v>
      </c>
      <c r="D629" t="n" s="5">
        <v>0</v>
      </c>
    </row>
    <row r="630" spans="1:7">
      <c r="A630" t="s" s="4">
        <v>150</v>
      </c>
      <c r="D630" t="n" s="9">
        <v>5.6</v>
      </c>
      <c r="E630" t="n" s="9">
        <v>-11.8</v>
      </c>
    </row>
    <row r="631" spans="1:7">
      <c r="A631" t="s" s="4">
        <v>151</v>
      </c>
      <c r="D631" t="n" s="9">
        <v>-11.5</v>
      </c>
      <c r="E631" t="n" s="9">
        <v>-22.6</v>
      </c>
    </row>
    <row r="632" spans="1:7">
      <c r="A632" t="s" s="4">
        <v>152</v>
      </c>
      <c r="D632" t="n" s="9">
        <v>33.5</v>
      </c>
      <c r="E632" t="n" s="9">
        <v>146.8</v>
      </c>
    </row>
    <row r="633" spans="1:7">
      <c r="A633" t="s" s="4">
        <v>153</v>
      </c>
      <c r="D633" t="n" s="5">
        <v>22</v>
      </c>
      <c r="E633" t="n" s="9">
        <v>124.2</v>
      </c>
    </row>
    <row r="634" spans="1:7">
      <c r="A634" t="s" s="4">
        <v>601</v>
      </c>
    </row>
    <row r="635" spans="1:7">
      <c r="A635" t="s" s="3">
        <v>577</v>
      </c>
    </row>
    <row r="636" spans="1:7">
      <c r="A636" t="s" s="4">
        <v>30</v>
      </c>
      <c r="D636" t="n" s="5">
        <v>0</v>
      </c>
      <c r="F636" t="n" s="5">
        <v>0</v>
      </c>
    </row>
    <row r="637" spans="1:7">
      <c r="A637" t="s" s="4">
        <v>31</v>
      </c>
      <c r="D637" t="n" s="9">
        <v>39.9</v>
      </c>
      <c r="F637" t="n" s="9">
        <v>41.7</v>
      </c>
    </row>
    <row r="638" spans="1:7">
      <c r="A638" t="s" s="4">
        <v>32</v>
      </c>
      <c r="D638" t="n" s="9">
        <v>0.8</v>
      </c>
      <c r="F638" t="n" s="9">
        <v>0.8</v>
      </c>
    </row>
    <row r="639" spans="1:7">
      <c r="A639" t="s" s="4">
        <v>33</v>
      </c>
      <c r="D639" t="n" s="5">
        <v>0</v>
      </c>
      <c r="F639" t="n" s="5">
        <v>0</v>
      </c>
    </row>
    <row r="640" spans="1:7">
      <c r="A640" t="s" s="4">
        <v>34</v>
      </c>
      <c r="D640" t="n" s="9">
        <v>40.7</v>
      </c>
      <c r="F640" t="n" s="9">
        <v>42.5</v>
      </c>
    </row>
    <row r="641" spans="1:7">
      <c r="A641" t="s" s="4">
        <v>35</v>
      </c>
      <c r="D641" t="n" s="9">
        <v>-7.7</v>
      </c>
      <c r="F641" t="n" s="9">
        <v>-7.3</v>
      </c>
    </row>
    <row r="642" spans="1:7">
      <c r="A642" t="s" s="4">
        <v>36</v>
      </c>
      <c r="D642" t="n" s="5">
        <v>33</v>
      </c>
      <c r="F642" t="n" s="9">
        <v>35.2</v>
      </c>
    </row>
    <row r="643" spans="1:7">
      <c r="A643" t="s" s="4">
        <v>153</v>
      </c>
      <c r="D643" t="n" s="5">
        <v>4</v>
      </c>
      <c r="E643" t="n" s="5">
        <v>1</v>
      </c>
    </row>
    <row r="644" spans="1:7">
      <c r="A644" t="s" s="4">
        <v>578</v>
      </c>
      <c r="D644" t="n" s="5">
        <v>0</v>
      </c>
      <c r="F644" t="n" s="5">
        <v>0</v>
      </c>
    </row>
    <row r="645" spans="1:7">
      <c r="A645" t="s" s="4">
        <v>579</v>
      </c>
      <c r="D645" t="n" s="9">
        <v>1.4</v>
      </c>
      <c r="F645" t="n" s="5">
        <v>3</v>
      </c>
    </row>
    <row r="646" spans="1:7">
      <c r="A646" t="s" s="4">
        <v>580</v>
      </c>
      <c r="D646" t="n" s="5">
        <v>0</v>
      </c>
      <c r="F646" t="n" s="5">
        <v>0</v>
      </c>
    </row>
    <row r="647" spans="1:7">
      <c r="A647" t="s" s="4">
        <v>39</v>
      </c>
      <c r="D647" t="n" s="5">
        <v>0</v>
      </c>
      <c r="F647" t="n" s="5">
        <v>0</v>
      </c>
    </row>
    <row r="648" spans="1:7">
      <c r="A648" t="s" s="4">
        <v>581</v>
      </c>
      <c r="D648" t="n" s="5">
        <v>0</v>
      </c>
      <c r="F648" t="n" s="5">
        <v>0</v>
      </c>
    </row>
    <row r="649" spans="1:7">
      <c r="A649" t="s" s="4">
        <v>41</v>
      </c>
      <c r="D649" t="n" s="5">
        <v>0</v>
      </c>
      <c r="F649" t="n" s="5">
        <v>0</v>
      </c>
    </row>
    <row r="650" spans="1:7">
      <c r="A650" t="s" s="4">
        <v>42</v>
      </c>
      <c r="D650" t="n" s="9">
        <v>3.1</v>
      </c>
      <c r="F650" t="n" s="9">
        <v>3.2</v>
      </c>
    </row>
    <row r="651" spans="1:7">
      <c r="A651" t="s" s="4">
        <v>43</v>
      </c>
      <c r="D651" t="n" s="9">
        <v>41.5</v>
      </c>
      <c r="F651" t="n" s="9">
        <v>44.4</v>
      </c>
    </row>
    <row r="652" spans="1:7">
      <c r="A652" t="s" s="4">
        <v>45</v>
      </c>
      <c r="D652" t="n" s="9">
        <v>0.5</v>
      </c>
      <c r="F652" t="n" s="9">
        <v>0.5</v>
      </c>
    </row>
    <row r="653" spans="1:7">
      <c r="A653" t="s" s="4">
        <v>46</v>
      </c>
      <c r="D653" t="n" s="9">
        <v>0.6</v>
      </c>
      <c r="F653" t="n" s="9">
        <v>0.6</v>
      </c>
    </row>
    <row r="654" spans="1:7">
      <c r="A654" t="s" s="4">
        <v>582</v>
      </c>
      <c r="D654" t="n" s="5">
        <v>0</v>
      </c>
      <c r="F654" t="n" s="5">
        <v>0</v>
      </c>
    </row>
    <row r="655" spans="1:7">
      <c r="A655" t="s" s="4">
        <v>47</v>
      </c>
      <c r="D655" t="n" s="5">
        <v>0</v>
      </c>
      <c r="F655" t="n" s="5">
        <v>0</v>
      </c>
    </row>
    <row r="656" spans="1:7">
      <c r="A656" t="s" s="4">
        <v>48</v>
      </c>
      <c r="D656" t="n" s="9">
        <v>6.8</v>
      </c>
      <c r="F656" t="n" s="9">
        <v>7.2</v>
      </c>
    </row>
    <row r="657" spans="1:7">
      <c r="A657" t="s" s="4">
        <v>49</v>
      </c>
      <c r="D657" t="n" s="5">
        <v>0</v>
      </c>
      <c r="F657" t="n" s="5">
        <v>0</v>
      </c>
    </row>
    <row r="658" spans="1:7">
      <c r="A658" t="s" s="4">
        <v>50</v>
      </c>
      <c r="D658" t="n" s="5">
        <v>31</v>
      </c>
      <c r="F658" t="n" s="9">
        <v>32.5</v>
      </c>
    </row>
    <row r="659" spans="1:7">
      <c r="A659" t="s" s="4">
        <v>51</v>
      </c>
      <c r="D659" t="n" s="9">
        <v>38.9</v>
      </c>
      <c r="F659" t="n" s="9">
        <v>40.8</v>
      </c>
    </row>
    <row r="660" spans="1:7">
      <c r="A660" t="s" s="4">
        <v>60</v>
      </c>
      <c r="D660" t="n" s="9">
        <v>2.6</v>
      </c>
      <c r="F660" t="n" s="9">
        <v>3.6</v>
      </c>
    </row>
    <row r="661" spans="1:7">
      <c r="A661" t="s" s="4">
        <v>61</v>
      </c>
      <c r="D661" t="n" s="5">
        <v>0</v>
      </c>
      <c r="F661" t="n" s="5">
        <v>0</v>
      </c>
    </row>
    <row r="662" spans="1:7">
      <c r="A662" t="s" s="4">
        <v>62</v>
      </c>
      <c r="D662" t="n" s="9">
        <v>2.6</v>
      </c>
      <c r="F662" t="n" s="9">
        <v>3.6</v>
      </c>
    </row>
    <row r="663" spans="1:7">
      <c r="A663" t="s" s="4">
        <v>583</v>
      </c>
      <c r="F663" t="n" s="9">
        <v>44.4</v>
      </c>
    </row>
    <row r="664" spans="1:7">
      <c r="A664" t="s" s="4">
        <v>63</v>
      </c>
      <c r="D664" t="n" s="9">
        <v>41.5</v>
      </c>
      <c r="F664" t="n" s="9">
        <v>44.4</v>
      </c>
    </row>
    <row r="665" spans="1:7">
      <c r="A665" t="s" s="3">
        <v>584</v>
      </c>
    </row>
    <row r="666" spans="1:7">
      <c r="A666" t="s" s="4">
        <v>78</v>
      </c>
      <c r="D666" t="n" s="9">
        <v>1.3</v>
      </c>
      <c r="E666" t="n" s="9">
        <v>1.3</v>
      </c>
    </row>
    <row r="667" spans="1:7">
      <c r="A667" t="s" s="3">
        <v>79</v>
      </c>
    </row>
    <row r="668" spans="1:7">
      <c r="A668" t="s" s="4">
        <v>80</v>
      </c>
      <c r="D668" t="n" s="9">
        <v>0.6</v>
      </c>
      <c r="E668" t="n" s="9">
        <v>0.6</v>
      </c>
    </row>
    <row r="669" spans="1:7">
      <c r="A669" t="s" s="4">
        <v>81</v>
      </c>
      <c r="D669" t="n" s="5">
        <v>0</v>
      </c>
      <c r="E669" t="n" s="5">
        <v>0</v>
      </c>
    </row>
    <row r="670" spans="1:7">
      <c r="A670" t="s" s="4">
        <v>82</v>
      </c>
      <c r="D670" t="n" s="9">
        <v>0.1</v>
      </c>
      <c r="E670" t="n" s="9">
        <v>0.1</v>
      </c>
    </row>
    <row r="671" spans="1:7">
      <c r="A671" t="s" s="4">
        <v>83</v>
      </c>
      <c r="D671" t="n" s="9">
        <v>0.6</v>
      </c>
      <c r="E671" t="n" s="9">
        <v>0.8</v>
      </c>
    </row>
    <row r="672" spans="1:7">
      <c r="A672" t="s" s="4">
        <v>84</v>
      </c>
      <c r="D672" t="n" s="5">
        <v>0</v>
      </c>
      <c r="E672" t="n" s="5">
        <v>0</v>
      </c>
    </row>
    <row r="673" spans="1:7">
      <c r="A673" t="s" s="4">
        <v>86</v>
      </c>
      <c r="D673" t="n" s="9">
        <v>1.3</v>
      </c>
      <c r="E673" t="n" s="9">
        <v>1.5</v>
      </c>
    </row>
    <row r="674" spans="1:7">
      <c r="A674" t="s" s="4">
        <v>87</v>
      </c>
      <c r="D674" t="n" s="5">
        <v>0</v>
      </c>
      <c r="E674" t="n" s="9">
        <v>-0.2</v>
      </c>
    </row>
    <row r="675" spans="1:7">
      <c r="A675" t="s" s="4">
        <v>88</v>
      </c>
      <c r="D675" t="n" s="9">
        <v>0.8</v>
      </c>
      <c r="E675" t="n" s="9">
        <v>0.9</v>
      </c>
    </row>
    <row r="676" spans="1:7">
      <c r="A676" t="s" s="4">
        <v>89</v>
      </c>
      <c r="D676" t="n" s="9">
        <v>-0.8</v>
      </c>
      <c r="E676" t="n" s="9">
        <v>-1.1</v>
      </c>
    </row>
    <row r="677" spans="1:7">
      <c r="A677" t="s" s="4">
        <v>90</v>
      </c>
      <c r="D677" t="n" s="5">
        <v>0</v>
      </c>
      <c r="E677" t="n" s="5">
        <v>0</v>
      </c>
    </row>
    <row r="678" spans="1:7">
      <c r="A678" t="s" s="4">
        <v>585</v>
      </c>
      <c r="D678" t="n" s="5">
        <v>0</v>
      </c>
      <c r="E678" t="n" s="5">
        <v>0</v>
      </c>
    </row>
    <row r="679" spans="1:7">
      <c r="A679" t="s" s="4">
        <v>91</v>
      </c>
      <c r="D679" t="n" s="9">
        <v>-0.8</v>
      </c>
      <c r="E679" t="n" s="9">
        <v>-1.1</v>
      </c>
    </row>
    <row r="680" spans="1:7">
      <c r="A680" t="s" s="4">
        <v>92</v>
      </c>
      <c r="D680" t="n" s="5">
        <v>0</v>
      </c>
      <c r="E680" t="n" s="5">
        <v>0</v>
      </c>
    </row>
    <row r="681" spans="1:7">
      <c r="A681" t="s" s="4">
        <v>93</v>
      </c>
      <c r="D681" t="n" s="9">
        <v>-0.8</v>
      </c>
      <c r="E681" t="n" s="9">
        <v>-1.1</v>
      </c>
    </row>
    <row r="682" spans="1:7">
      <c r="A682" t="s" s="3">
        <v>135</v>
      </c>
    </row>
    <row r="683" spans="1:7">
      <c r="A683" t="s" s="4">
        <v>91</v>
      </c>
      <c r="D683" t="n" s="9">
        <v>-0.8</v>
      </c>
      <c r="E683" t="n" s="9">
        <v>-1.1</v>
      </c>
    </row>
    <row r="684" spans="1:7">
      <c r="A684" t="s" s="4">
        <v>586</v>
      </c>
      <c r="D684" t="n" s="5">
        <v>0</v>
      </c>
      <c r="E684" t="n" s="5">
        <v>0</v>
      </c>
    </row>
    <row r="685" spans="1:7">
      <c r="A685" t="s" s="3">
        <v>136</v>
      </c>
    </row>
    <row r="686" spans="1:7">
      <c r="A686" t="s" s="4">
        <v>83</v>
      </c>
      <c r="D686" t="n" s="9">
        <v>0.6</v>
      </c>
      <c r="E686" t="n" s="9">
        <v>0.8</v>
      </c>
    </row>
    <row r="687" spans="1:7">
      <c r="A687" t="s" s="4">
        <v>137</v>
      </c>
      <c r="D687" t="n" s="5">
        <v>0</v>
      </c>
      <c r="E687" t="n" s="5">
        <v>0</v>
      </c>
    </row>
    <row r="688" spans="1:7">
      <c r="A688" t="s" s="4">
        <v>138</v>
      </c>
      <c r="D688" t="n" s="5">
        <v>0</v>
      </c>
      <c r="E688" t="n" s="5">
        <v>0</v>
      </c>
    </row>
    <row r="689" spans="1:7">
      <c r="A689" t="s" s="4">
        <v>85</v>
      </c>
      <c r="D689" t="n" s="5">
        <v>0</v>
      </c>
    </row>
    <row r="690" spans="1:7">
      <c r="A690" t="s" s="3">
        <v>587</v>
      </c>
    </row>
    <row r="691" spans="1:7">
      <c r="A691" t="s" s="4">
        <v>139</v>
      </c>
      <c r="D691" t="n" s="9">
        <v>1.7</v>
      </c>
      <c r="E691" t="n" s="9">
        <v>-0.6</v>
      </c>
    </row>
    <row r="692" spans="1:7">
      <c r="A692" t="s" s="4">
        <v>45</v>
      </c>
      <c r="D692" t="n" s="5">
        <v>0</v>
      </c>
      <c r="E692" t="n" s="9">
        <v>0.1</v>
      </c>
    </row>
    <row r="693" spans="1:7">
      <c r="A693" t="s" s="4">
        <v>140</v>
      </c>
      <c r="D693" t="n" s="5">
        <v>0</v>
      </c>
      <c r="E693" t="n" s="5">
        <v>0</v>
      </c>
    </row>
    <row r="694" spans="1:7">
      <c r="A694" t="s" s="4">
        <v>47</v>
      </c>
      <c r="D694" t="n" s="5">
        <v>0</v>
      </c>
      <c r="E694" t="n" s="5">
        <v>0</v>
      </c>
    </row>
    <row r="695" spans="1:7">
      <c r="A695" t="s" s="4">
        <v>141</v>
      </c>
      <c r="D695" t="n" s="9">
        <v>1.5</v>
      </c>
      <c r="E695" t="n" s="9">
        <v>-0.8</v>
      </c>
    </row>
    <row r="696" spans="1:7">
      <c r="A696" t="s" s="3">
        <v>142</v>
      </c>
    </row>
    <row r="697" spans="1:7">
      <c r="A697" t="s" s="4">
        <v>143</v>
      </c>
      <c r="D697" t="n" s="5">
        <v>0</v>
      </c>
    </row>
    <row r="698" spans="1:7">
      <c r="A698" t="s" s="4">
        <v>144</v>
      </c>
      <c r="D698" t="n" s="9">
        <v>-0.1</v>
      </c>
      <c r="E698" t="n" s="9">
        <v>-0.1</v>
      </c>
    </row>
    <row r="699" spans="1:7">
      <c r="A699" t="s" s="4">
        <v>588</v>
      </c>
      <c r="D699" t="n" s="5">
        <v>0</v>
      </c>
    </row>
    <row r="700" spans="1:7">
      <c r="A700" t="s" s="4">
        <v>589</v>
      </c>
      <c r="E700" t="n" s="9">
        <v>-0.1</v>
      </c>
    </row>
    <row r="701" spans="1:7">
      <c r="A701" t="s" s="4">
        <v>590</v>
      </c>
      <c r="D701" t="n" s="5">
        <v>0</v>
      </c>
    </row>
    <row r="702" spans="1:7">
      <c r="A702" t="s" s="4">
        <v>591</v>
      </c>
      <c r="D702" t="n" s="9">
        <v>-0.2</v>
      </c>
      <c r="E702" t="n" s="5">
        <v>0</v>
      </c>
    </row>
    <row r="703" spans="1:7">
      <c r="A703" t="s" s="4">
        <v>145</v>
      </c>
      <c r="D703" t="n" s="9">
        <v>-0.3</v>
      </c>
      <c r="E703" t="n" s="9">
        <v>-0.2</v>
      </c>
    </row>
    <row r="704" spans="1:7">
      <c r="A704" t="s" s="3">
        <v>146</v>
      </c>
    </row>
    <row r="705" spans="1:7">
      <c r="A705" t="s" s="4">
        <v>147</v>
      </c>
      <c r="D705" t="n" s="5">
        <v>0</v>
      </c>
      <c r="E705" t="n" s="5">
        <v>0</v>
      </c>
    </row>
    <row r="706" spans="1:7">
      <c r="A706" t="s" s="4">
        <v>590</v>
      </c>
      <c r="D706" t="n" s="5">
        <v>0</v>
      </c>
    </row>
    <row r="707" spans="1:7">
      <c r="A707" t="s" s="4">
        <v>148</v>
      </c>
      <c r="D707" t="n" s="5">
        <v>0</v>
      </c>
    </row>
    <row r="708" spans="1:7">
      <c r="A708" t="s" s="4">
        <v>149</v>
      </c>
      <c r="D708" t="n" s="9">
        <v>-0.2</v>
      </c>
      <c r="E708" t="n" s="5">
        <v>0</v>
      </c>
    </row>
    <row r="709" spans="1:7">
      <c r="A709" t="s" s="4">
        <v>160</v>
      </c>
      <c r="D709" t="n" s="5">
        <v>0</v>
      </c>
    </row>
    <row r="710" spans="1:7">
      <c r="A710" t="s" s="4">
        <v>150</v>
      </c>
      <c r="D710" t="n" s="9">
        <v>-0.2</v>
      </c>
      <c r="E710" t="n" s="5">
        <v>0</v>
      </c>
    </row>
    <row r="711" spans="1:7">
      <c r="A711" t="s" s="4">
        <v>151</v>
      </c>
      <c r="D711" t="n" s="5">
        <v>1</v>
      </c>
      <c r="E711" t="n" s="5">
        <v>-1</v>
      </c>
    </row>
    <row r="712" spans="1:7">
      <c r="A712" t="s" s="4">
        <v>152</v>
      </c>
      <c r="D712" t="n" s="5">
        <v>3</v>
      </c>
      <c r="E712" t="n" s="5">
        <v>2</v>
      </c>
    </row>
    <row r="713" spans="1:7">
      <c r="A713" t="s" s="4">
        <v>153</v>
      </c>
      <c r="D713" t="n" s="5">
        <v>4</v>
      </c>
      <c r="E713" t="n" s="5">
        <v>1</v>
      </c>
    </row>
    <row r="714" spans="1:7">
      <c r="A714" t="s" s="4">
        <v>602</v>
      </c>
    </row>
    <row r="715" spans="1:7">
      <c r="A715" t="s" s="3">
        <v>577</v>
      </c>
    </row>
    <row r="716" spans="1:7">
      <c r="A716" t="s" s="4">
        <v>30</v>
      </c>
      <c r="D716" t="n" s="5">
        <v>0</v>
      </c>
      <c r="F716" t="n" s="5">
        <v>0</v>
      </c>
    </row>
    <row r="717" spans="1:7">
      <c r="A717" t="s" s="4">
        <v>31</v>
      </c>
      <c r="D717" t="n" s="5">
        <v>0</v>
      </c>
      <c r="F717" t="n" s="5">
        <v>0</v>
      </c>
    </row>
    <row r="718" spans="1:7">
      <c r="A718" t="s" s="4">
        <v>32</v>
      </c>
      <c r="D718" t="n" s="9">
        <v>2.2</v>
      </c>
      <c r="F718" t="n" s="5">
        <v>0</v>
      </c>
    </row>
    <row r="719" spans="1:7">
      <c r="A719" t="s" s="4">
        <v>33</v>
      </c>
      <c r="D719" t="n" s="9">
        <v>0.7</v>
      </c>
      <c r="F719" t="n" s="9">
        <v>2.2</v>
      </c>
    </row>
    <row r="720" spans="1:7">
      <c r="A720" t="s" s="4">
        <v>34</v>
      </c>
      <c r="D720" t="n" s="9">
        <v>2.9</v>
      </c>
      <c r="F720" t="n" s="9">
        <v>2.2</v>
      </c>
    </row>
    <row r="721" spans="1:7">
      <c r="A721" t="s" s="4">
        <v>35</v>
      </c>
      <c r="D721" t="n" s="5">
        <v>0</v>
      </c>
      <c r="F721" t="n" s="5">
        <v>0</v>
      </c>
    </row>
    <row r="722" spans="1:7">
      <c r="A722" t="s" s="4">
        <v>36</v>
      </c>
      <c r="D722" t="n" s="9">
        <v>2.9</v>
      </c>
      <c r="F722" t="n" s="9">
        <v>2.2</v>
      </c>
    </row>
    <row r="723" spans="1:7">
      <c r="A723" t="s" s="4">
        <v>153</v>
      </c>
      <c r="D723" t="n" s="5">
        <v>0</v>
      </c>
      <c r="E723" t="n" s="5">
        <v>0</v>
      </c>
    </row>
    <row r="724" spans="1:7">
      <c r="A724" t="s" s="4">
        <v>578</v>
      </c>
      <c r="D724" t="n" s="9">
        <v>-724.3</v>
      </c>
      <c r="F724" t="n" s="9">
        <v>-737.9</v>
      </c>
    </row>
    <row r="725" spans="1:7">
      <c r="A725" t="s" s="4">
        <v>579</v>
      </c>
      <c r="D725" t="n" s="5">
        <v>0</v>
      </c>
      <c r="F725" t="n" s="5">
        <v>0</v>
      </c>
    </row>
    <row r="726" spans="1:7">
      <c r="A726" t="s" s="4">
        <v>580</v>
      </c>
      <c r="D726" t="n" s="9">
        <v>-662.9</v>
      </c>
      <c r="F726" t="n" s="9">
        <v>-642.9</v>
      </c>
    </row>
    <row r="727" spans="1:7">
      <c r="A727" t="s" s="4">
        <v>39</v>
      </c>
      <c r="D727" t="n" s="5">
        <v>0</v>
      </c>
      <c r="F727" t="n" s="5">
        <v>0</v>
      </c>
    </row>
    <row r="728" spans="1:7">
      <c r="A728" t="s" s="4">
        <v>581</v>
      </c>
      <c r="D728" t="n" s="5">
        <v>0</v>
      </c>
      <c r="F728" t="n" s="5">
        <v>0</v>
      </c>
    </row>
    <row r="729" spans="1:7">
      <c r="A729" t="s" s="4">
        <v>41</v>
      </c>
      <c r="D729" t="n" s="5">
        <v>0</v>
      </c>
      <c r="F729" t="n" s="5">
        <v>0</v>
      </c>
    </row>
    <row r="730" spans="1:7">
      <c r="A730" t="s" s="4">
        <v>42</v>
      </c>
      <c r="D730" t="n" s="5">
        <v>0</v>
      </c>
      <c r="F730" t="n" s="5">
        <v>0</v>
      </c>
    </row>
    <row r="731" spans="1:7">
      <c r="A731" t="s" s="4">
        <v>43</v>
      </c>
      <c r="D731" t="n" s="9">
        <v>-1384.3</v>
      </c>
      <c r="F731" t="n" s="9">
        <v>-1378.6</v>
      </c>
    </row>
    <row r="732" spans="1:7">
      <c r="A732" t="s" s="4">
        <v>45</v>
      </c>
      <c r="D732" t="n" s="5">
        <v>0</v>
      </c>
      <c r="F732" t="n" s="5">
        <v>0</v>
      </c>
    </row>
    <row r="733" spans="1:7">
      <c r="A733" t="s" s="4">
        <v>46</v>
      </c>
      <c r="D733" t="n" s="5">
        <v>0</v>
      </c>
      <c r="F733" t="n" s="5">
        <v>0</v>
      </c>
    </row>
    <row r="734" spans="1:7">
      <c r="A734" t="s" s="4">
        <v>582</v>
      </c>
      <c r="D734" t="n" s="9">
        <v>-662.9</v>
      </c>
      <c r="F734" t="n" s="9">
        <v>-642.9</v>
      </c>
    </row>
    <row r="735" spans="1:7">
      <c r="A735" t="s" s="4">
        <v>47</v>
      </c>
      <c r="D735" t="n" s="5">
        <v>0</v>
      </c>
      <c r="F735" t="n" s="5">
        <v>0</v>
      </c>
    </row>
    <row r="736" spans="1:7">
      <c r="A736" t="s" s="4">
        <v>48</v>
      </c>
      <c r="D736" t="n" s="5">
        <v>0</v>
      </c>
      <c r="F736" t="n" s="5">
        <v>0</v>
      </c>
    </row>
    <row r="737" spans="1:7">
      <c r="A737" t="s" s="4">
        <v>49</v>
      </c>
      <c r="D737" t="n" s="5">
        <v>0</v>
      </c>
      <c r="F737" t="n" s="5">
        <v>0</v>
      </c>
    </row>
    <row r="738" spans="1:7">
      <c r="A738" t="s" s="4">
        <v>50</v>
      </c>
      <c r="D738" t="n" s="5">
        <v>0</v>
      </c>
      <c r="F738" t="n" s="5">
        <v>0</v>
      </c>
    </row>
    <row r="739" spans="1:7">
      <c r="A739" t="s" s="4">
        <v>51</v>
      </c>
      <c r="D739" t="n" s="9">
        <v>-662.9</v>
      </c>
      <c r="F739" t="n" s="9">
        <v>-642.9</v>
      </c>
    </row>
    <row r="740" spans="1:7">
      <c r="A740" t="s" s="4">
        <v>62</v>
      </c>
      <c r="D740" t="n" s="9">
        <v>-721.4</v>
      </c>
      <c r="F740" t="n" s="9">
        <v>-735.7</v>
      </c>
    </row>
    <row r="741" spans="1:7">
      <c r="A741" t="s" s="4">
        <v>63</v>
      </c>
      <c r="D741" t="n" s="9">
        <v>-1384.3</v>
      </c>
      <c r="F741" t="n" s="9">
        <v>-1378.6</v>
      </c>
    </row>
    <row r="742" spans="1:7">
      <c r="A742" t="s" s="3">
        <v>584</v>
      </c>
    </row>
    <row r="743" spans="1:7">
      <c r="A743" t="s" s="4">
        <v>78</v>
      </c>
      <c r="D743" t="n" s="5">
        <v>0</v>
      </c>
      <c r="E743" t="n" s="5">
        <v>0</v>
      </c>
    </row>
    <row r="744" spans="1:7">
      <c r="A744" t="s" s="3">
        <v>79</v>
      </c>
    </row>
    <row r="745" spans="1:7">
      <c r="A745" t="s" s="4">
        <v>80</v>
      </c>
      <c r="D745" t="n" s="5">
        <v>0</v>
      </c>
      <c r="E745" t="n" s="5">
        <v>0</v>
      </c>
    </row>
    <row r="746" spans="1:7">
      <c r="A746" t="s" s="4">
        <v>81</v>
      </c>
      <c r="D746" t="n" s="5">
        <v>0</v>
      </c>
      <c r="E746" t="n" s="5">
        <v>0</v>
      </c>
    </row>
    <row r="747" spans="1:7">
      <c r="A747" t="s" s="4">
        <v>82</v>
      </c>
      <c r="D747" t="n" s="5">
        <v>0</v>
      </c>
      <c r="E747" t="n" s="5">
        <v>0</v>
      </c>
    </row>
    <row r="748" spans="1:7">
      <c r="A748" t="s" s="4">
        <v>83</v>
      </c>
      <c r="D748" t="n" s="5">
        <v>0</v>
      </c>
      <c r="E748" t="n" s="5">
        <v>0</v>
      </c>
    </row>
    <row r="749" spans="1:7">
      <c r="A749" t="s" s="4">
        <v>84</v>
      </c>
      <c r="D749" t="n" s="5">
        <v>0</v>
      </c>
      <c r="E749" t="n" s="5">
        <v>0</v>
      </c>
    </row>
    <row r="750" spans="1:7">
      <c r="A750" t="s" s="4">
        <v>86</v>
      </c>
      <c r="D750" t="n" s="5">
        <v>0</v>
      </c>
      <c r="E750" t="n" s="5">
        <v>0</v>
      </c>
    </row>
    <row r="751" spans="1:7">
      <c r="A751" t="s" s="4">
        <v>87</v>
      </c>
      <c r="D751" t="n" s="5">
        <v>0</v>
      </c>
      <c r="E751" t="n" s="5">
        <v>0</v>
      </c>
    </row>
    <row r="752" spans="1:7">
      <c r="A752" t="s" s="4">
        <v>88</v>
      </c>
      <c r="D752" t="n" s="9">
        <v>-0.7</v>
      </c>
      <c r="E752" t="n" s="5">
        <v>0</v>
      </c>
    </row>
    <row r="753" spans="1:7">
      <c r="A753" t="s" s="4">
        <v>89</v>
      </c>
      <c r="D753" t="n" s="9">
        <v>0.7</v>
      </c>
      <c r="E753" t="n" s="5">
        <v>0</v>
      </c>
    </row>
    <row r="754" spans="1:7">
      <c r="A754" t="s" s="4">
        <v>90</v>
      </c>
      <c r="D754" t="n" s="5">
        <v>0</v>
      </c>
      <c r="E754" t="n" s="5">
        <v>0</v>
      </c>
    </row>
    <row r="755" spans="1:7">
      <c r="A755" t="s" s="4">
        <v>585</v>
      </c>
      <c r="D755" t="n" s="9">
        <v>0.4</v>
      </c>
      <c r="E755" t="n" s="9">
        <v>-9.199999999999999</v>
      </c>
    </row>
    <row r="756" spans="1:7">
      <c r="A756" t="s" s="4">
        <v>91</v>
      </c>
      <c r="D756" t="n" s="9">
        <v>1.1</v>
      </c>
      <c r="E756" t="n" s="9">
        <v>-9.199999999999999</v>
      </c>
    </row>
    <row r="757" spans="1:7">
      <c r="A757" t="s" s="3">
        <v>135</v>
      </c>
    </row>
    <row r="758" spans="1:7">
      <c r="A758" t="s" s="4">
        <v>91</v>
      </c>
      <c r="D758" t="n" s="9">
        <v>1.1</v>
      </c>
      <c r="E758" t="n" s="9">
        <v>-9.199999999999999</v>
      </c>
    </row>
    <row r="759" spans="1:7">
      <c r="A759" t="s" s="4">
        <v>586</v>
      </c>
      <c r="D759" t="n" s="9">
        <v>-0.4</v>
      </c>
      <c r="E759" t="n" s="9">
        <v>9.199999999999999</v>
      </c>
    </row>
    <row r="760" spans="1:7">
      <c r="A760" t="s" s="3">
        <v>136</v>
      </c>
    </row>
    <row r="761" spans="1:7">
      <c r="A761" t="s" s="4">
        <v>83</v>
      </c>
      <c r="D761" t="n" s="5">
        <v>0</v>
      </c>
      <c r="E761" t="n" s="5">
        <v>0</v>
      </c>
    </row>
    <row r="762" spans="1:7">
      <c r="A762" t="s" s="4">
        <v>137</v>
      </c>
      <c r="D762" t="n" s="5">
        <v>0</v>
      </c>
      <c r="E762" t="n" s="5">
        <v>0</v>
      </c>
    </row>
    <row r="763" spans="1:7">
      <c r="A763" t="s" s="4">
        <v>138</v>
      </c>
      <c r="D763" t="n" s="5">
        <v>0</v>
      </c>
      <c r="E763" t="n" s="5">
        <v>0</v>
      </c>
    </row>
    <row r="764" spans="1:7">
      <c r="A764" t="s" s="4">
        <v>85</v>
      </c>
      <c r="D764" t="n" s="5">
        <v>0</v>
      </c>
    </row>
    <row r="765" spans="1:7">
      <c r="A765" t="s" s="3">
        <v>587</v>
      </c>
    </row>
    <row r="766" spans="1:7">
      <c r="A766" t="s" s="4">
        <v>139</v>
      </c>
      <c r="D766" t="n" s="5">
        <v>0</v>
      </c>
      <c r="E766" t="n" s="5">
        <v>0</v>
      </c>
    </row>
    <row r="767" spans="1:7">
      <c r="A767" t="s" s="4">
        <v>45</v>
      </c>
      <c r="D767" t="n" s="5">
        <v>0</v>
      </c>
      <c r="E767" t="n" s="5">
        <v>0</v>
      </c>
    </row>
    <row r="768" spans="1:7">
      <c r="A768" t="s" s="4">
        <v>140</v>
      </c>
      <c r="D768" t="n" s="5">
        <v>0</v>
      </c>
      <c r="E768" t="n" s="5">
        <v>0</v>
      </c>
    </row>
    <row r="769" spans="1:7">
      <c r="A769" t="s" s="4">
        <v>47</v>
      </c>
      <c r="D769" t="n" s="5">
        <v>0</v>
      </c>
      <c r="E769" t="n" s="5">
        <v>0</v>
      </c>
    </row>
    <row r="770" spans="1:7">
      <c r="A770" t="s" s="4">
        <v>141</v>
      </c>
      <c r="D770" t="n" s="9">
        <v>0.7</v>
      </c>
      <c r="E770" t="n" s="5">
        <v>0</v>
      </c>
    </row>
    <row r="771" spans="1:7">
      <c r="A771" t="s" s="3">
        <v>142</v>
      </c>
    </row>
    <row r="772" spans="1:7">
      <c r="A772" t="s" s="4">
        <v>143</v>
      </c>
      <c r="D772" t="n" s="5">
        <v>0</v>
      </c>
    </row>
    <row r="773" spans="1:7">
      <c r="A773" t="s" s="4">
        <v>144</v>
      </c>
      <c r="D773" t="n" s="5">
        <v>0</v>
      </c>
      <c r="E773" t="n" s="5">
        <v>0</v>
      </c>
    </row>
    <row r="774" spans="1:7">
      <c r="A774" t="s" s="4">
        <v>589</v>
      </c>
      <c r="E774" t="n" s="5">
        <v>0</v>
      </c>
    </row>
    <row r="775" spans="1:7">
      <c r="A775" t="s" s="4">
        <v>590</v>
      </c>
      <c r="D775" t="n" s="5">
        <v>20</v>
      </c>
    </row>
    <row r="776" spans="1:7">
      <c r="A776" t="s" s="4">
        <v>591</v>
      </c>
      <c r="D776" t="n" s="9">
        <v>-14.2</v>
      </c>
      <c r="E776" t="n" s="9">
        <v>-10.4</v>
      </c>
    </row>
    <row r="777" spans="1:7">
      <c r="A777" t="s" s="4">
        <v>145</v>
      </c>
      <c r="D777" t="n" s="9">
        <v>5.8</v>
      </c>
      <c r="E777" t="n" s="9">
        <v>-10.4</v>
      </c>
    </row>
    <row r="778" spans="1:7">
      <c r="A778" t="s" s="3">
        <v>146</v>
      </c>
    </row>
    <row r="779" spans="1:7">
      <c r="A779" t="s" s="4">
        <v>147</v>
      </c>
      <c r="D779" t="n" s="9">
        <v>13.5</v>
      </c>
      <c r="E779" t="n" s="9">
        <v>10.4</v>
      </c>
    </row>
    <row r="780" spans="1:7">
      <c r="A780" t="s" s="4">
        <v>590</v>
      </c>
      <c r="D780" t="n" s="5">
        <v>-20</v>
      </c>
    </row>
    <row r="781" spans="1:7">
      <c r="A781" t="s" s="4">
        <v>148</v>
      </c>
      <c r="D781" t="n" s="5">
        <v>0</v>
      </c>
    </row>
    <row r="782" spans="1:7">
      <c r="A782" t="s" s="4">
        <v>149</v>
      </c>
      <c r="D782" t="n" s="5">
        <v>0</v>
      </c>
      <c r="E782" t="n" s="5">
        <v>0</v>
      </c>
    </row>
    <row r="783" spans="1:7">
      <c r="A783" t="s" s="4">
        <v>160</v>
      </c>
      <c r="D783" t="n" s="5">
        <v>0</v>
      </c>
    </row>
    <row r="784" spans="1:7">
      <c r="A784" t="s" s="4">
        <v>150</v>
      </c>
      <c r="D784" t="n" s="9">
        <v>-6.5</v>
      </c>
      <c r="E784" t="n" s="9">
        <v>10.4</v>
      </c>
    </row>
    <row r="785" spans="1:7">
      <c r="A785" t="s" s="4">
        <v>151</v>
      </c>
      <c r="D785" t="n" s="5">
        <v>0</v>
      </c>
      <c r="E785" t="n" s="5">
        <v>0</v>
      </c>
    </row>
    <row r="786" spans="1:7">
      <c r="A786" t="s" s="4">
        <v>152</v>
      </c>
      <c r="D786" t="n" s="5">
        <v>0</v>
      </c>
      <c r="E786" t="n" s="5">
        <v>0</v>
      </c>
    </row>
    <row r="787" spans="1:7">
      <c r="A787" t="s" s="4">
        <v>153</v>
      </c>
      <c r="D787" t="n" s="5">
        <v>0</v>
      </c>
      <c r="E787" t="n" s="5">
        <v>0</v>
      </c>
    </row>
    <row r="788" spans="1:7">
      <c r="A788" t="s" s="4">
        <v>603</v>
      </c>
    </row>
    <row r="789" spans="1:7">
      <c r="A789" t="s" s="3">
        <v>577</v>
      </c>
    </row>
    <row r="790" spans="1:7">
      <c r="A790" t="s" s="4">
        <v>30</v>
      </c>
      <c r="D790" t="n" s="5">
        <v>0</v>
      </c>
      <c r="F790" t="n" s="5">
        <v>0</v>
      </c>
    </row>
    <row r="791" spans="1:7">
      <c r="A791" t="s" s="4">
        <v>31</v>
      </c>
      <c r="D791" t="n" s="5">
        <v>0</v>
      </c>
      <c r="F791" t="n" s="5">
        <v>0</v>
      </c>
    </row>
    <row r="792" spans="1:7">
      <c r="A792" t="s" s="4">
        <v>32</v>
      </c>
      <c r="D792" t="n" s="5">
        <v>0</v>
      </c>
      <c r="F792" t="n" s="5">
        <v>0</v>
      </c>
    </row>
    <row r="793" spans="1:7">
      <c r="A793" t="s" s="4">
        <v>33</v>
      </c>
      <c r="D793" t="n" s="5">
        <v>0</v>
      </c>
      <c r="F793" t="n" s="5">
        <v>0</v>
      </c>
    </row>
    <row r="794" spans="1:7">
      <c r="A794" t="s" s="4">
        <v>34</v>
      </c>
      <c r="D794" t="n" s="5">
        <v>0</v>
      </c>
      <c r="F794" t="n" s="5">
        <v>0</v>
      </c>
    </row>
    <row r="795" spans="1:7">
      <c r="A795" t="s" s="4">
        <v>35</v>
      </c>
      <c r="D795" t="n" s="5">
        <v>0</v>
      </c>
      <c r="F795" t="n" s="5">
        <v>0</v>
      </c>
    </row>
    <row r="796" spans="1:7">
      <c r="A796" t="s" s="4">
        <v>36</v>
      </c>
      <c r="D796" t="n" s="5">
        <v>0</v>
      </c>
      <c r="F796" t="n" s="5">
        <v>0</v>
      </c>
    </row>
    <row r="797" spans="1:7">
      <c r="A797" t="s" s="4">
        <v>153</v>
      </c>
      <c r="D797" t="n" s="5">
        <v>0</v>
      </c>
      <c r="E797" t="n" s="5">
        <v>0</v>
      </c>
    </row>
    <row r="798" spans="1:7">
      <c r="A798" t="s" s="4">
        <v>578</v>
      </c>
      <c r="D798" t="n" s="9">
        <v>6.9</v>
      </c>
      <c r="F798" t="n" s="9">
        <v>7.1</v>
      </c>
    </row>
    <row r="799" spans="1:7">
      <c r="A799" t="s" s="4">
        <v>579</v>
      </c>
      <c r="D799" t="n" s="5">
        <v>0</v>
      </c>
      <c r="F799" t="n" s="5">
        <v>0</v>
      </c>
    </row>
    <row r="800" spans="1:7">
      <c r="A800" t="s" s="4">
        <v>580</v>
      </c>
      <c r="D800" t="n" s="5">
        <v>0</v>
      </c>
      <c r="F800" t="n" s="5">
        <v>0</v>
      </c>
    </row>
    <row r="801" spans="1:7">
      <c r="A801" t="s" s="4">
        <v>39</v>
      </c>
      <c r="D801" t="n" s="5">
        <v>0</v>
      </c>
      <c r="F801" t="n" s="5">
        <v>0</v>
      </c>
    </row>
    <row r="802" spans="1:7">
      <c r="A802" t="s" s="4">
        <v>581</v>
      </c>
      <c r="D802" t="n" s="5">
        <v>0</v>
      </c>
      <c r="F802" t="n" s="5">
        <v>0</v>
      </c>
    </row>
    <row r="803" spans="1:7">
      <c r="A803" t="s" s="4">
        <v>41</v>
      </c>
      <c r="D803" t="n" s="5">
        <v>0</v>
      </c>
      <c r="F803" t="n" s="5">
        <v>0</v>
      </c>
    </row>
    <row r="804" spans="1:7">
      <c r="A804" t="s" s="4">
        <v>42</v>
      </c>
      <c r="D804" t="n" s="5">
        <v>0</v>
      </c>
      <c r="F804" t="n" s="5">
        <v>0</v>
      </c>
    </row>
    <row r="805" spans="1:7">
      <c r="A805" t="s" s="4">
        <v>43</v>
      </c>
      <c r="D805" t="n" s="9">
        <v>6.9</v>
      </c>
      <c r="F805" t="n" s="9">
        <v>7.1</v>
      </c>
    </row>
    <row r="806" spans="1:7">
      <c r="A806" t="s" s="4">
        <v>45</v>
      </c>
      <c r="D806" t="n" s="5">
        <v>0</v>
      </c>
      <c r="F806" t="n" s="5">
        <v>0</v>
      </c>
    </row>
    <row r="807" spans="1:7">
      <c r="A807" t="s" s="4">
        <v>46</v>
      </c>
      <c r="D807" t="n" s="5">
        <v>0</v>
      </c>
      <c r="F807" t="n" s="5">
        <v>0</v>
      </c>
    </row>
    <row r="808" spans="1:7">
      <c r="A808" t="s" s="4">
        <v>582</v>
      </c>
      <c r="D808" t="n" s="5">
        <v>0</v>
      </c>
      <c r="F808" t="n" s="5">
        <v>0</v>
      </c>
    </row>
    <row r="809" spans="1:7">
      <c r="A809" t="s" s="4">
        <v>47</v>
      </c>
      <c r="D809" t="n" s="5">
        <v>0</v>
      </c>
      <c r="F809" t="n" s="5">
        <v>0</v>
      </c>
    </row>
    <row r="810" spans="1:7">
      <c r="A810" t="s" s="4">
        <v>48</v>
      </c>
      <c r="D810" t="n" s="5">
        <v>0</v>
      </c>
      <c r="F810" t="n" s="5">
        <v>0</v>
      </c>
    </row>
    <row r="811" spans="1:7">
      <c r="A811" t="s" s="4">
        <v>49</v>
      </c>
      <c r="D811" t="n" s="5">
        <v>0</v>
      </c>
      <c r="F811" t="n" s="5">
        <v>0</v>
      </c>
    </row>
    <row r="812" spans="1:7">
      <c r="A812" t="s" s="4">
        <v>50</v>
      </c>
      <c r="D812" t="n" s="5">
        <v>0</v>
      </c>
      <c r="F812" t="n" s="5">
        <v>0</v>
      </c>
    </row>
    <row r="813" spans="1:7">
      <c r="A813" t="s" s="4">
        <v>51</v>
      </c>
      <c r="D813" t="n" s="5">
        <v>0</v>
      </c>
      <c r="F813" t="n" s="5">
        <v>0</v>
      </c>
    </row>
    <row r="814" spans="1:7">
      <c r="A814" t="s" s="4">
        <v>60</v>
      </c>
      <c r="D814" t="n" s="9">
        <v>6.9</v>
      </c>
      <c r="F814" t="n" s="9">
        <v>7.1</v>
      </c>
    </row>
    <row r="815" spans="1:7">
      <c r="A815" t="s" s="4">
        <v>61</v>
      </c>
      <c r="D815" t="n" s="5">
        <v>0</v>
      </c>
      <c r="F815" t="n" s="5">
        <v>0</v>
      </c>
    </row>
    <row r="816" spans="1:7">
      <c r="A816" t="s" s="4">
        <v>62</v>
      </c>
      <c r="D816" t="n" s="9">
        <v>6.9</v>
      </c>
      <c r="F816" t="n" s="9">
        <v>7.1</v>
      </c>
    </row>
    <row r="817" spans="1:7">
      <c r="A817" t="s" s="4">
        <v>583</v>
      </c>
      <c r="F817" t="n" s="9">
        <v>7.1</v>
      </c>
    </row>
    <row r="818" spans="1:7">
      <c r="A818" t="s" s="4">
        <v>63</v>
      </c>
      <c r="D818" t="n" s="9">
        <v>6.9</v>
      </c>
    </row>
    <row r="819" spans="1:7">
      <c r="A819" t="s" s="3">
        <v>584</v>
      </c>
    </row>
    <row r="820" spans="1:7">
      <c r="A820" t="s" s="4">
        <v>78</v>
      </c>
      <c r="D820" t="n" s="5">
        <v>0</v>
      </c>
      <c r="E820" t="n" s="5">
        <v>0</v>
      </c>
    </row>
    <row r="821" spans="1:7">
      <c r="A821" t="s" s="3">
        <v>79</v>
      </c>
    </row>
    <row r="822" spans="1:7">
      <c r="A822" t="s" s="4">
        <v>80</v>
      </c>
      <c r="D822" t="n" s="5">
        <v>0</v>
      </c>
      <c r="E822" t="n" s="5">
        <v>0</v>
      </c>
    </row>
    <row r="823" spans="1:7">
      <c r="A823" t="s" s="4">
        <v>81</v>
      </c>
      <c r="D823" t="n" s="5">
        <v>0</v>
      </c>
      <c r="E823" t="n" s="5">
        <v>0</v>
      </c>
    </row>
    <row r="824" spans="1:7">
      <c r="A824" t="s" s="4">
        <v>82</v>
      </c>
      <c r="D824" t="n" s="5">
        <v>0</v>
      </c>
      <c r="E824" t="n" s="5">
        <v>0</v>
      </c>
    </row>
    <row r="825" spans="1:7">
      <c r="A825" t="s" s="4">
        <v>83</v>
      </c>
      <c r="D825" t="n" s="5">
        <v>0</v>
      </c>
      <c r="E825" t="n" s="5">
        <v>0</v>
      </c>
    </row>
    <row r="826" spans="1:7">
      <c r="A826" t="s" s="4">
        <v>84</v>
      </c>
      <c r="D826" t="n" s="5">
        <v>0</v>
      </c>
      <c r="E826" t="n" s="5">
        <v>0</v>
      </c>
    </row>
    <row r="827" spans="1:7">
      <c r="A827" t="s" s="4">
        <v>86</v>
      </c>
      <c r="D827" t="n" s="5">
        <v>0</v>
      </c>
      <c r="E827" t="n" s="5">
        <v>0</v>
      </c>
    </row>
    <row r="828" spans="1:7">
      <c r="A828" t="s" s="4">
        <v>87</v>
      </c>
      <c r="D828" t="n" s="5">
        <v>0</v>
      </c>
      <c r="E828" t="n" s="5">
        <v>0</v>
      </c>
    </row>
    <row r="829" spans="1:7">
      <c r="A829" t="s" s="4">
        <v>88</v>
      </c>
      <c r="D829" t="n" s="5">
        <v>0</v>
      </c>
      <c r="E829" t="n" s="5">
        <v>0</v>
      </c>
    </row>
    <row r="830" spans="1:7">
      <c r="A830" t="s" s="4">
        <v>89</v>
      </c>
      <c r="D830" t="n" s="5">
        <v>0</v>
      </c>
      <c r="E830" t="n" s="5">
        <v>0</v>
      </c>
    </row>
    <row r="831" spans="1:7">
      <c r="A831" t="s" s="4">
        <v>90</v>
      </c>
      <c r="D831" t="n" s="5">
        <v>0</v>
      </c>
      <c r="E831" t="n" s="5">
        <v>0</v>
      </c>
    </row>
    <row r="832" spans="1:7">
      <c r="A832" t="s" s="4">
        <v>585</v>
      </c>
      <c r="D832" t="n" s="9">
        <v>-0.1</v>
      </c>
      <c r="E832" t="n" s="5">
        <v>0</v>
      </c>
    </row>
    <row r="833" spans="1:7">
      <c r="A833" t="s" s="4">
        <v>91</v>
      </c>
      <c r="D833" t="n" s="9">
        <v>-0.1</v>
      </c>
      <c r="E833" t="n" s="5">
        <v>0</v>
      </c>
    </row>
    <row r="834" spans="1:7">
      <c r="A834" t="s" s="4">
        <v>92</v>
      </c>
      <c r="D834" t="n" s="5">
        <v>0</v>
      </c>
      <c r="E834" t="n" s="5">
        <v>0</v>
      </c>
    </row>
    <row r="835" spans="1:7">
      <c r="A835" t="s" s="4">
        <v>93</v>
      </c>
      <c r="D835" t="n" s="9">
        <v>-0.1</v>
      </c>
      <c r="E835" t="n" s="5">
        <v>0</v>
      </c>
    </row>
    <row r="836" spans="1:7">
      <c r="A836" t="s" s="3">
        <v>135</v>
      </c>
    </row>
    <row r="837" spans="1:7">
      <c r="A837" t="s" s="4">
        <v>91</v>
      </c>
      <c r="D837" t="n" s="9">
        <v>-0.1</v>
      </c>
      <c r="E837" t="n" s="5">
        <v>0</v>
      </c>
    </row>
    <row r="838" spans="1:7">
      <c r="A838" t="s" s="4">
        <v>586</v>
      </c>
      <c r="D838" t="n" s="9">
        <v>0.1</v>
      </c>
      <c r="E838" t="n" s="5">
        <v>0</v>
      </c>
    </row>
    <row r="839" spans="1:7">
      <c r="A839" t="s" s="3">
        <v>136</v>
      </c>
    </row>
    <row r="840" spans="1:7">
      <c r="A840" t="s" s="4">
        <v>83</v>
      </c>
      <c r="D840" t="n" s="5">
        <v>0</v>
      </c>
      <c r="E840" t="n" s="5">
        <v>0</v>
      </c>
    </row>
    <row r="841" spans="1:7">
      <c r="A841" t="s" s="4">
        <v>137</v>
      </c>
      <c r="D841" t="n" s="5">
        <v>0</v>
      </c>
      <c r="E841" t="n" s="5">
        <v>0</v>
      </c>
    </row>
    <row r="842" spans="1:7">
      <c r="A842" t="s" s="4">
        <v>138</v>
      </c>
      <c r="D842" t="n" s="5">
        <v>0</v>
      </c>
      <c r="E842" t="n" s="5">
        <v>0</v>
      </c>
    </row>
    <row r="843" spans="1:7">
      <c r="A843" t="s" s="4">
        <v>85</v>
      </c>
      <c r="D843" t="n" s="5">
        <v>0</v>
      </c>
    </row>
    <row r="844" spans="1:7">
      <c r="A844" t="s" s="3">
        <v>587</v>
      </c>
    </row>
    <row r="845" spans="1:7">
      <c r="A845" t="s" s="4">
        <v>139</v>
      </c>
      <c r="D845" t="n" s="5">
        <v>0</v>
      </c>
      <c r="E845" t="n" s="5">
        <v>0</v>
      </c>
    </row>
    <row r="846" spans="1:7">
      <c r="A846" t="s" s="4">
        <v>45</v>
      </c>
      <c r="D846" t="n" s="5">
        <v>0</v>
      </c>
      <c r="E846" t="n" s="5">
        <v>0</v>
      </c>
    </row>
    <row r="847" spans="1:7">
      <c r="A847" t="s" s="4">
        <v>140</v>
      </c>
      <c r="D847" t="n" s="5">
        <v>0</v>
      </c>
      <c r="E847" t="n" s="5">
        <v>0</v>
      </c>
    </row>
    <row r="848" spans="1:7">
      <c r="A848" t="s" s="4">
        <v>47</v>
      </c>
      <c r="D848" t="n" s="5">
        <v>0</v>
      </c>
      <c r="E848" t="n" s="5">
        <v>0</v>
      </c>
    </row>
    <row r="849" spans="1:7">
      <c r="A849" t="s" s="4">
        <v>141</v>
      </c>
      <c r="D849" t="n" s="5">
        <v>0</v>
      </c>
      <c r="E849" t="n" s="5">
        <v>0</v>
      </c>
    </row>
    <row r="850" spans="1:7">
      <c r="A850" t="s" s="3">
        <v>142</v>
      </c>
    </row>
    <row r="851" spans="1:7">
      <c r="A851" t="s" s="4">
        <v>143</v>
      </c>
      <c r="D851" t="n" s="5">
        <v>0</v>
      </c>
    </row>
    <row r="852" spans="1:7">
      <c r="A852" t="s" s="4">
        <v>144</v>
      </c>
      <c r="D852" t="n" s="5">
        <v>0</v>
      </c>
      <c r="E852" t="n" s="5">
        <v>0</v>
      </c>
    </row>
    <row r="853" spans="1:7">
      <c r="A853" t="s" s="4">
        <v>588</v>
      </c>
      <c r="D853" t="n" s="5">
        <v>0</v>
      </c>
    </row>
    <row r="854" spans="1:7">
      <c r="A854" t="s" s="4">
        <v>589</v>
      </c>
      <c r="E854" t="n" s="5">
        <v>0</v>
      </c>
    </row>
    <row r="855" spans="1:7">
      <c r="A855" t="s" s="4">
        <v>590</v>
      </c>
      <c r="D855" t="n" s="5">
        <v>0</v>
      </c>
    </row>
    <row r="856" spans="1:7">
      <c r="A856" t="s" s="4">
        <v>591</v>
      </c>
      <c r="D856" t="n" s="5">
        <v>0</v>
      </c>
      <c r="E856" t="n" s="5">
        <v>0</v>
      </c>
    </row>
    <row r="857" spans="1:7">
      <c r="A857" t="s" s="4">
        <v>145</v>
      </c>
      <c r="D857" t="n" s="5">
        <v>0</v>
      </c>
      <c r="E857" t="n" s="5">
        <v>0</v>
      </c>
    </row>
    <row r="858" spans="1:7">
      <c r="A858" t="s" s="3">
        <v>146</v>
      </c>
    </row>
    <row r="859" spans="1:7">
      <c r="A859" t="s" s="4">
        <v>147</v>
      </c>
      <c r="D859" t="n" s="5">
        <v>0</v>
      </c>
      <c r="E859" t="n" s="5">
        <v>0</v>
      </c>
    </row>
    <row r="860" spans="1:7">
      <c r="A860" t="s" s="4">
        <v>590</v>
      </c>
      <c r="D860" t="n" s="5">
        <v>0</v>
      </c>
    </row>
    <row r="861" spans="1:7">
      <c r="A861" t="s" s="4">
        <v>148</v>
      </c>
      <c r="D861" t="n" s="5">
        <v>0</v>
      </c>
    </row>
    <row r="862" spans="1:7">
      <c r="A862" t="s" s="4">
        <v>149</v>
      </c>
      <c r="D862" t="n" s="5">
        <v>0</v>
      </c>
      <c r="E862" t="n" s="5">
        <v>0</v>
      </c>
    </row>
    <row r="863" spans="1:7">
      <c r="A863" t="s" s="4">
        <v>150</v>
      </c>
      <c r="D863" t="n" s="5">
        <v>0</v>
      </c>
      <c r="E863" t="n" s="5">
        <v>0</v>
      </c>
    </row>
    <row r="864" spans="1:7">
      <c r="A864" t="s" s="4">
        <v>151</v>
      </c>
      <c r="D864" t="n" s="5">
        <v>0</v>
      </c>
      <c r="E864" t="n" s="5">
        <v>0</v>
      </c>
    </row>
    <row r="865" spans="1:7">
      <c r="A865" t="s" s="4">
        <v>152</v>
      </c>
      <c r="D865" t="n" s="5">
        <v>0</v>
      </c>
      <c r="E865" t="n" s="5">
        <v>0</v>
      </c>
    </row>
    <row r="866" spans="1:7">
      <c r="A866" t="s" s="4">
        <v>153</v>
      </c>
      <c r="D866" t="n" s="5">
        <v>0</v>
      </c>
      <c r="E866" t="n" s="5">
        <v>0</v>
      </c>
    </row>
    <row r="867" spans="1:7">
      <c r="A867" t="s" s="4">
        <v>407</v>
      </c>
    </row>
    <row r="868" spans="1:7">
      <c r="A868" t="s" s="3">
        <v>577</v>
      </c>
    </row>
    <row r="869" spans="1:7">
      <c r="A869" t="s" s="4">
        <v>49</v>
      </c>
      <c r="D869" t="n" s="8">
        <v>374.8</v>
      </c>
      <c r="F869" t="n" s="8">
        <v>374.8</v>
      </c>
    </row>
    <row r="870" spans="1:7">
      <c r="A870" t="s" s="4">
        <v>604</v>
      </c>
    </row>
    <row r="871" spans="1:7">
      <c r="A871" t="s" s="3">
        <v>575</v>
      </c>
    </row>
    <row r="872" spans="1:7">
      <c r="A872" t="s" s="4">
        <v>597</v>
      </c>
      <c r="D872" t="s" s="4">
        <v>344</v>
      </c>
    </row>
    <row r="873" spans="1:7">
      <c r="A873" t="s" s="4">
        <v>605</v>
      </c>
    </row>
    <row r="874" spans="1:7">
      <c r="A874" t="s" s="3">
        <v>577</v>
      </c>
    </row>
    <row r="875" spans="1:7">
      <c r="A875" t="s" s="4">
        <v>49</v>
      </c>
      <c r="D875" t="n" s="8">
        <v>374.8</v>
      </c>
    </row>
    <row r="876" spans="1:7">
      <c r="A876" t="s" s="4">
        <v>280</v>
      </c>
    </row>
    <row r="877" spans="1:7">
      <c r="A877" t="s" s="3">
        <v>575</v>
      </c>
    </row>
    <row r="878" spans="1:7">
      <c r="A878" t="s" s="4">
        <v>484</v>
      </c>
      <c r="B878" t="n" s="8">
        <v>371.7</v>
      </c>
    </row>
    <row r="879" spans="1:7">
      <c r="A879" t="s" s="4">
        <v>606</v>
      </c>
    </row>
    <row r="880" spans="1:7">
      <c r="A880" t="s" s="3">
        <v>575</v>
      </c>
    </row>
    <row r="881" spans="1:7">
      <c r="A881" t="s" s="4">
        <v>484</v>
      </c>
      <c r="C881" t="n" s="8">
        <v>337.1</v>
      </c>
    </row>
    <row r="882" spans="1:7">
      <c r="A882" t="s" s="4">
        <v>607</v>
      </c>
    </row>
    <row r="883" spans="1:7">
      <c r="A883" t="s" s="3">
        <v>79</v>
      </c>
    </row>
    <row r="884" spans="1:7">
      <c r="A884" t="s" s="4">
        <v>92</v>
      </c>
      <c r="E884" t="n" s="9">
        <v>-0.5</v>
      </c>
    </row>
    <row r="885" spans="1:7">
      <c r="A885" t="s" s="3">
        <v>146</v>
      </c>
    </row>
    <row r="886" spans="1:7">
      <c r="A886" t="s" s="4">
        <v>147</v>
      </c>
      <c r="E886" t="n" s="8">
        <v>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608</v>
      </c>
      <c r="B1" t="s" s="2">
        <v>609</v>
      </c>
      <c r="C1" t="s" s="2">
        <v>610</v>
      </c>
      <c r="D1" t="s" s="2">
        <v>611</v>
      </c>
      <c r="E1" t="s" s="2">
        <v>572</v>
      </c>
      <c r="F1" t="s" s="2">
        <v>320</v>
      </c>
      <c r="G1" t="s" s="2">
        <v>2</v>
      </c>
      <c r="H1" t="s" s="2">
        <v>500</v>
      </c>
    </row>
    <row r="2" spans="1:8">
      <c r="A2" t="s" s="3">
        <v>612</v>
      </c>
    </row>
    <row r="3" spans="1:8">
      <c r="A3" t="s" s="4">
        <v>613</v>
      </c>
      <c r="F3" t="n" s="9">
        <v>0.4</v>
      </c>
    </row>
    <row r="4" spans="1:8">
      <c r="A4" t="s" s="4">
        <v>502</v>
      </c>
      <c r="G4" t="n" s="10">
        <v>31.12</v>
      </c>
      <c r="H4" t="n" s="7">
        <v>19</v>
      </c>
    </row>
    <row r="5" spans="1:8">
      <c r="A5" t="s" s="4">
        <v>277</v>
      </c>
      <c r="E5" t="n" s="5">
        <v>16</v>
      </c>
    </row>
    <row r="6" spans="1:8">
      <c r="A6" t="s" s="4">
        <v>299</v>
      </c>
    </row>
    <row r="7" spans="1:8">
      <c r="A7" t="s" s="3">
        <v>612</v>
      </c>
    </row>
    <row r="8" spans="1:8">
      <c r="A8" t="s" s="4">
        <v>613</v>
      </c>
      <c r="C8" t="n" s="9">
        <v>14.3</v>
      </c>
      <c r="D8" t="n" s="9">
        <v>14.3</v>
      </c>
    </row>
    <row r="9" spans="1:8">
      <c r="A9" t="s" s="4">
        <v>502</v>
      </c>
      <c r="C9" t="n" s="10">
        <v>31.12</v>
      </c>
    </row>
    <row r="10" spans="1:8">
      <c r="A10" t="s" s="4">
        <v>484</v>
      </c>
      <c r="C10" t="n" s="8">
        <v>443.8</v>
      </c>
    </row>
    <row r="11" spans="1:8">
      <c r="A11" t="s" s="4">
        <v>485</v>
      </c>
      <c r="C11" t="n" s="5">
        <v>426</v>
      </c>
    </row>
    <row r="12" spans="1:8">
      <c r="A12" t="s" s="4">
        <v>486</v>
      </c>
      <c r="C12" t="n" s="8">
        <v>17.8</v>
      </c>
    </row>
    <row r="13" spans="1:8">
      <c r="A13" t="s" s="4">
        <v>277</v>
      </c>
      <c r="C13" t="n" s="9">
        <v>14.3</v>
      </c>
    </row>
    <row r="14" spans="1:8">
      <c r="A14" t="s" s="4">
        <v>295</v>
      </c>
      <c r="D14" t="s" s="4">
        <v>300</v>
      </c>
    </row>
    <row r="15" spans="1:8">
      <c r="A15" t="s" s="4">
        <v>284</v>
      </c>
    </row>
    <row r="16" spans="1:8">
      <c r="A16" t="s" s="3">
        <v>612</v>
      </c>
    </row>
    <row r="17" spans="1:8">
      <c r="A17" t="s" s="4">
        <v>613</v>
      </c>
      <c r="E17" t="n" s="9">
        <v>2.1</v>
      </c>
    </row>
    <row r="18" spans="1:8">
      <c r="A18" t="s" s="4">
        <v>491</v>
      </c>
    </row>
    <row r="19" spans="1:8">
      <c r="A19" t="s" s="3">
        <v>612</v>
      </c>
    </row>
    <row r="20" spans="1:8">
      <c r="A20" t="s" s="4">
        <v>613</v>
      </c>
      <c r="C20" t="n" s="9">
        <v>1.9</v>
      </c>
    </row>
    <row r="21" spans="1:8">
      <c r="A21" t="s" s="4">
        <v>292</v>
      </c>
    </row>
    <row r="22" spans="1:8">
      <c r="A22" t="s" s="3">
        <v>612</v>
      </c>
    </row>
    <row r="23" spans="1:8">
      <c r="A23" t="s" s="4">
        <v>295</v>
      </c>
      <c r="G23" t="s" s="4">
        <v>296</v>
      </c>
    </row>
    <row r="24" spans="1:8">
      <c r="A24" t="s" s="4">
        <v>488</v>
      </c>
    </row>
    <row r="25" spans="1:8">
      <c r="A25" t="s" s="3">
        <v>612</v>
      </c>
    </row>
    <row r="26" spans="1:8">
      <c r="A26" t="s" s="4">
        <v>295</v>
      </c>
      <c r="C26" t="s" s="4">
        <v>300</v>
      </c>
    </row>
    <row r="27" spans="1:8">
      <c r="A27" t="s" s="4">
        <v>614</v>
      </c>
    </row>
    <row r="28" spans="1:8">
      <c r="A28" t="s" s="3">
        <v>612</v>
      </c>
    </row>
    <row r="29" spans="1:8">
      <c r="A29" t="s" s="4">
        <v>615</v>
      </c>
      <c r="B29" t="n" s="7">
        <v>400</v>
      </c>
    </row>
    <row r="30" spans="1:8">
      <c r="A30" t="s" s="4">
        <v>616</v>
      </c>
    </row>
    <row r="31" spans="1:8">
      <c r="A31" t="s" s="3">
        <v>612</v>
      </c>
    </row>
    <row r="32" spans="1:8">
      <c r="A32" t="s" s="4">
        <v>311</v>
      </c>
      <c r="B32" t="s" s="4">
        <v>312</v>
      </c>
    </row>
    <row r="33" spans="1:8">
      <c r="A33" t="s" s="4">
        <v>617</v>
      </c>
    </row>
    <row r="34" spans="1:8">
      <c r="A34" t="s" s="3">
        <v>612</v>
      </c>
    </row>
    <row r="35" spans="1:8">
      <c r="A35" t="s" s="4">
        <v>311</v>
      </c>
      <c r="B35" t="s" s="4">
        <v>316</v>
      </c>
    </row>
    <row r="36" spans="1:8">
      <c r="A36" t="s" s="4">
        <v>618</v>
      </c>
    </row>
    <row r="37" spans="1:8">
      <c r="A37" t="s" s="3">
        <v>612</v>
      </c>
    </row>
    <row r="38" spans="1:8">
      <c r="A38" t="s" s="4">
        <v>295</v>
      </c>
      <c r="G38" t="s" s="4">
        <v>298</v>
      </c>
    </row>
    <row r="39" spans="1:8">
      <c r="A39" t="s" s="4">
        <v>619</v>
      </c>
    </row>
    <row r="40" spans="1:8">
      <c r="A40" t="s" s="3">
        <v>612</v>
      </c>
    </row>
    <row r="41" spans="1:8">
      <c r="A41" t="s" s="4">
        <v>295</v>
      </c>
      <c r="C41" t="s" s="4">
        <v>307</v>
      </c>
    </row>
    <row r="42" spans="1:8">
      <c r="A42" t="s" s="4">
        <v>493</v>
      </c>
    </row>
    <row r="43" spans="1:8">
      <c r="A43" t="s" s="3">
        <v>612</v>
      </c>
    </row>
    <row r="44" spans="1:8">
      <c r="A44" t="s" s="4">
        <v>295</v>
      </c>
      <c r="C44" t="s" s="4">
        <v>3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9"/>
    <col customWidth="1" max="5" min="5" width="36"/>
    <col customWidth="1" max="6" min="6" width="46"/>
    <col customWidth="1" max="7" min="7" width="46"/>
    <col customWidth="1" max="8" min="8" width="61"/>
    <col customWidth="1" max="9" min="9" width="35"/>
    <col customWidth="1" max="10" min="10" width="47"/>
    <col customWidth="1" max="11" min="11" width="49"/>
  </cols>
  <sheetData>
    <row r="1" spans="1:11">
      <c r="A1" t="s" s="1">
        <v>104</v>
      </c>
      <c r="B1" t="s" s="2">
        <v>105</v>
      </c>
      <c r="C1" t="s" s="2">
        <v>64</v>
      </c>
      <c r="D1" t="s" s="2">
        <v>106</v>
      </c>
      <c r="E1" t="s" s="2">
        <v>107</v>
      </c>
      <c r="F1" t="s" s="2">
        <v>108</v>
      </c>
      <c r="G1" t="s" s="2">
        <v>108</v>
      </c>
      <c r="H1" t="s" s="2">
        <v>109</v>
      </c>
      <c r="I1" t="s" s="2">
        <v>110</v>
      </c>
      <c r="J1" t="s" s="2">
        <v>111</v>
      </c>
      <c r="K1" t="s" s="2">
        <v>112</v>
      </c>
    </row>
    <row r="2" spans="1:11">
      <c r="A2" t="s" s="4">
        <v>113</v>
      </c>
      <c r="B2" t="n" s="8">
        <v>777.6</v>
      </c>
      <c r="D2" t="n" s="8">
        <v>0.2</v>
      </c>
      <c r="E2" t="n" s="8">
        <v>340.7</v>
      </c>
      <c r="F2" t="n" s="8">
        <v>-18.9</v>
      </c>
      <c r="G2" t="n" s="7">
        <v>0</v>
      </c>
      <c r="H2" t="n" s="7">
        <v>322</v>
      </c>
      <c r="I2" t="n" s="8">
        <v>455.6</v>
      </c>
      <c r="K2" t="n" s="8">
        <v>777.6</v>
      </c>
    </row>
    <row r="3" spans="1:11">
      <c r="A3" t="s" s="4">
        <v>114</v>
      </c>
      <c r="D3" t="n" s="5">
        <v>22</v>
      </c>
      <c r="J3" t="n" s="9">
        <v>64.59999999999999</v>
      </c>
    </row>
    <row r="4" spans="1:11">
      <c r="A4" t="s" s="3">
        <v>115</v>
      </c>
    </row>
    <row r="5" spans="1:11">
      <c r="A5" t="s" s="4">
        <v>91</v>
      </c>
      <c r="B5" t="n" s="9">
        <v>0.7</v>
      </c>
      <c r="C5" t="n" s="8">
        <v>0.7</v>
      </c>
      <c r="F5" t="n" s="9">
        <v>0.7</v>
      </c>
      <c r="H5" t="n" s="9">
        <v>0.7</v>
      </c>
    </row>
    <row r="6" spans="1:11">
      <c r="A6" t="s" s="4">
        <v>116</v>
      </c>
      <c r="B6" t="n" s="9">
        <v>-0.5</v>
      </c>
      <c r="F6" t="n" s="9">
        <v>-0.5</v>
      </c>
      <c r="H6" t="n" s="9">
        <v>-0.5</v>
      </c>
      <c r="I6" t="n" s="9">
        <v>0.5</v>
      </c>
    </row>
    <row r="7" spans="1:11">
      <c r="A7" t="s" s="4">
        <v>117</v>
      </c>
      <c r="B7" t="n" s="5">
        <v>0</v>
      </c>
      <c r="E7" t="n" s="5">
        <v>0</v>
      </c>
      <c r="H7" t="n" s="5">
        <v>0</v>
      </c>
    </row>
    <row r="8" spans="1:11">
      <c r="A8" t="s" s="4">
        <v>118</v>
      </c>
      <c r="D8" t="n" s="9">
        <v>0.7</v>
      </c>
    </row>
    <row r="9" spans="1:11">
      <c r="A9" t="s" s="4">
        <v>119</v>
      </c>
      <c r="B9" t="n" s="9">
        <v>-13.7</v>
      </c>
      <c r="F9" t="n" s="9">
        <v>-4.8</v>
      </c>
      <c r="H9" t="n" s="9">
        <v>-4.8</v>
      </c>
      <c r="I9" t="n" s="9">
        <v>-8.9</v>
      </c>
      <c r="K9" t="n" s="5">
        <v>0</v>
      </c>
    </row>
    <row r="10" spans="1:11">
      <c r="A10" t="s" s="4">
        <v>120</v>
      </c>
      <c r="B10" t="n" s="9">
        <v>2.2</v>
      </c>
      <c r="E10" t="n" s="9">
        <v>2.2</v>
      </c>
      <c r="H10" t="n" s="9">
        <v>2.2</v>
      </c>
      <c r="K10" t="n" s="8">
        <v>2.2</v>
      </c>
    </row>
    <row r="11" spans="1:11">
      <c r="A11" t="s" s="4">
        <v>121</v>
      </c>
      <c r="K11" t="n" s="9">
        <v>0.7</v>
      </c>
    </row>
    <row r="12" spans="1:11">
      <c r="A12" t="s" s="4">
        <v>122</v>
      </c>
      <c r="K12" t="n" s="8">
        <v>-13.7</v>
      </c>
    </row>
    <row r="13" spans="1:11">
      <c r="A13" t="s" s="4">
        <v>100</v>
      </c>
      <c r="B13" t="n" s="5">
        <v>0</v>
      </c>
      <c r="C13" t="n" s="5">
        <v>0</v>
      </c>
    </row>
    <row r="14" spans="1:11">
      <c r="A14" t="s" s="4">
        <v>123</v>
      </c>
      <c r="B14" t="n" s="9">
        <v>766.8</v>
      </c>
      <c r="D14" t="n" s="8">
        <v>0.2</v>
      </c>
      <c r="E14" t="n" s="9">
        <v>342.9</v>
      </c>
      <c r="F14" t="n" s="9">
        <v>-23.5</v>
      </c>
      <c r="G14" t="n" s="5">
        <v>0</v>
      </c>
      <c r="H14" t="n" s="9">
        <v>319.6</v>
      </c>
      <c r="I14" t="n" s="9">
        <v>447.2</v>
      </c>
      <c r="K14" t="n" s="9">
        <v>766.8</v>
      </c>
    </row>
    <row r="15" spans="1:11">
      <c r="A15" t="s" s="4">
        <v>124</v>
      </c>
      <c r="D15" t="n" s="9">
        <v>22.7</v>
      </c>
      <c r="J15" t="n" s="9">
        <v>65.3</v>
      </c>
    </row>
    <row r="16" spans="1:11">
      <c r="A16" t="s" s="4">
        <v>125</v>
      </c>
      <c r="B16" t="n" s="5">
        <v>717</v>
      </c>
      <c r="C16" t="n" s="5">
        <v>717</v>
      </c>
      <c r="D16" t="n" s="8">
        <v>0.4</v>
      </c>
      <c r="E16" t="n" s="9">
        <v>516.5</v>
      </c>
      <c r="F16" t="n" s="9">
        <v>-55.9</v>
      </c>
      <c r="G16" t="n" s="9">
        <v>-0.3</v>
      </c>
      <c r="H16" t="n" s="9">
        <v>460.7</v>
      </c>
      <c r="I16" t="n" s="9">
        <v>256.3</v>
      </c>
      <c r="K16" t="n" s="5">
        <v>717</v>
      </c>
    </row>
    <row r="17" spans="1:11">
      <c r="A17" t="s" s="4">
        <v>126</v>
      </c>
      <c r="D17" t="n" s="9">
        <v>38.7</v>
      </c>
      <c r="J17" t="n" s="9">
        <v>65.3</v>
      </c>
    </row>
    <row r="18" spans="1:11">
      <c r="A18" t="s" s="3">
        <v>115</v>
      </c>
    </row>
    <row r="19" spans="1:11">
      <c r="A19" t="s" s="4">
        <v>91</v>
      </c>
      <c r="B19" t="n" s="9">
        <v>-7.2</v>
      </c>
      <c r="C19" t="n" s="9">
        <v>-7.2</v>
      </c>
      <c r="F19" t="n" s="9">
        <v>-7.2</v>
      </c>
      <c r="H19" t="n" s="9">
        <v>-7.2</v>
      </c>
    </row>
    <row r="20" spans="1:11">
      <c r="A20" t="s" s="4">
        <v>116</v>
      </c>
      <c r="B20" t="n" s="9">
        <v>2.9</v>
      </c>
      <c r="F20" t="n" s="9">
        <v>2.9</v>
      </c>
      <c r="H20" t="n" s="9">
        <v>2.9</v>
      </c>
      <c r="I20" t="n" s="9">
        <v>-2.9</v>
      </c>
    </row>
    <row r="21" spans="1:11">
      <c r="A21" t="s" s="4">
        <v>119</v>
      </c>
      <c r="B21" t="n" s="9">
        <v>-20.7</v>
      </c>
      <c r="F21" t="n" s="9">
        <v>-12.3</v>
      </c>
      <c r="H21" t="n" s="9">
        <v>-12.3</v>
      </c>
      <c r="I21" t="n" s="9">
        <v>-8.4</v>
      </c>
      <c r="K21" t="n" s="5">
        <v>0</v>
      </c>
    </row>
    <row r="22" spans="1:11">
      <c r="A22" t="s" s="4">
        <v>120</v>
      </c>
      <c r="B22" t="n" s="5">
        <v>3</v>
      </c>
      <c r="E22" t="n" s="5">
        <v>3</v>
      </c>
      <c r="H22" t="n" s="5">
        <v>3</v>
      </c>
      <c r="K22" t="n" s="8">
        <v>2.4</v>
      </c>
    </row>
    <row r="23" spans="1:11">
      <c r="A23" t="s" s="4">
        <v>127</v>
      </c>
      <c r="B23" t="n" s="8">
        <v>-0.6</v>
      </c>
      <c r="E23" t="n" s="9">
        <v>-0.6</v>
      </c>
      <c r="H23" t="n" s="9">
        <v>-0.6</v>
      </c>
    </row>
    <row r="24" spans="1:11">
      <c r="A24" t="s" s="4">
        <v>121</v>
      </c>
      <c r="K24" t="n" s="9">
        <v>0.4</v>
      </c>
    </row>
    <row r="25" spans="1:11">
      <c r="A25" t="s" s="4">
        <v>122</v>
      </c>
      <c r="K25" t="n" s="8">
        <v>-20.7</v>
      </c>
    </row>
    <row r="26" spans="1:11">
      <c r="A26" t="s" s="4">
        <v>128</v>
      </c>
      <c r="B26" t="n" s="9">
        <v>0.4</v>
      </c>
    </row>
    <row r="27" spans="1:11">
      <c r="A27" t="s" s="4">
        <v>100</v>
      </c>
      <c r="B27" t="n" s="8">
        <v>-0.3</v>
      </c>
      <c r="C27" t="n" s="9">
        <v>-0.3</v>
      </c>
      <c r="H27" t="n" s="9">
        <v>-0.3</v>
      </c>
      <c r="K27" t="n" s="9">
        <v>-0.3</v>
      </c>
    </row>
    <row r="28" spans="1:11">
      <c r="A28" t="s" s="4">
        <v>129</v>
      </c>
      <c r="B28" t="n" s="8">
        <v>691.2</v>
      </c>
      <c r="C28" t="n" s="8">
        <v>691.2</v>
      </c>
      <c r="D28" t="n" s="8">
        <v>0.4</v>
      </c>
      <c r="E28" t="n" s="8">
        <v>518.9</v>
      </c>
      <c r="F28" t="n" s="8">
        <v>-72.5</v>
      </c>
      <c r="G28" t="n" s="8">
        <v>-0.6</v>
      </c>
      <c r="H28" t="n" s="8">
        <v>446.2</v>
      </c>
      <c r="I28" t="n" s="7">
        <v>245</v>
      </c>
      <c r="K28" t="n" s="8">
        <v>691.2</v>
      </c>
    </row>
    <row r="29" spans="1:11">
      <c r="A29" t="s" s="4">
        <v>130</v>
      </c>
      <c r="D29" t="n" s="9">
        <v>39.1</v>
      </c>
      <c r="J29" t="n" s="9">
        <v>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77</v>
      </c>
    </row>
    <row r="3" spans="1:3">
      <c r="A3" t="s" s="3">
        <v>132</v>
      </c>
    </row>
    <row r="4" spans="1:3">
      <c r="A4" t="s" s="4">
        <v>133</v>
      </c>
      <c r="B4" t="n" s="11">
        <v>0.315</v>
      </c>
      <c r="C4" t="n" s="10">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4</v>
      </c>
      <c r="B1" t="s" s="2">
        <v>1</v>
      </c>
    </row>
    <row r="2" spans="1:3">
      <c r="B2" t="s" s="2">
        <v>2</v>
      </c>
      <c r="C2" t="s" s="2">
        <v>77</v>
      </c>
    </row>
    <row r="3" spans="1:3">
      <c r="A3" t="s" s="3">
        <v>135</v>
      </c>
    </row>
    <row r="4" spans="1:3">
      <c r="A4" t="s" s="4">
        <v>91</v>
      </c>
      <c r="B4" t="n" s="8">
        <v>-7.2</v>
      </c>
      <c r="C4" t="n" s="8">
        <v>0.7</v>
      </c>
    </row>
    <row r="5" spans="1:3">
      <c r="A5" t="s" s="3">
        <v>136</v>
      </c>
    </row>
    <row r="6" spans="1:3">
      <c r="A6" t="s" s="4">
        <v>83</v>
      </c>
      <c r="B6" t="n" s="9">
        <v>31.1</v>
      </c>
      <c r="C6" t="n" s="9">
        <v>27.6</v>
      </c>
    </row>
    <row r="7" spans="1:3">
      <c r="A7" t="s" s="4">
        <v>137</v>
      </c>
      <c r="B7" t="n" s="9">
        <v>0.7</v>
      </c>
      <c r="C7" t="n" s="9">
        <v>0.9</v>
      </c>
    </row>
    <row r="8" spans="1:3">
      <c r="A8" t="s" s="4">
        <v>138</v>
      </c>
      <c r="B8" t="n" s="5">
        <v>3</v>
      </c>
      <c r="C8" t="n" s="9">
        <v>2.2</v>
      </c>
    </row>
    <row r="9" spans="1:3">
      <c r="A9" t="s" s="4">
        <v>85</v>
      </c>
      <c r="B9" t="n" s="9">
        <v>8.6</v>
      </c>
      <c r="C9" t="n" s="5">
        <v>0</v>
      </c>
    </row>
    <row r="10" spans="1:3">
      <c r="A10" t="s" s="4">
        <v>139</v>
      </c>
      <c r="B10" t="n" s="9">
        <v>1.8</v>
      </c>
      <c r="C10" t="n" s="9">
        <v>-6.7</v>
      </c>
    </row>
    <row r="11" spans="1:3">
      <c r="A11" t="s" s="4">
        <v>45</v>
      </c>
      <c r="B11" t="n" s="9">
        <v>-2.9</v>
      </c>
      <c r="C11" t="n" s="9">
        <v>4.4</v>
      </c>
    </row>
    <row r="12" spans="1:3">
      <c r="A12" t="s" s="4">
        <v>140</v>
      </c>
      <c r="B12" t="n" s="9">
        <v>-0.2</v>
      </c>
      <c r="C12" t="n" s="9">
        <v>8.9</v>
      </c>
    </row>
    <row r="13" spans="1:3">
      <c r="A13" t="s" s="4">
        <v>47</v>
      </c>
      <c r="B13" t="n" s="9">
        <v>-1.6</v>
      </c>
      <c r="C13" t="n" s="9">
        <v>-0.1</v>
      </c>
    </row>
    <row r="14" spans="1:3">
      <c r="A14" t="s" s="4">
        <v>141</v>
      </c>
      <c r="B14" t="n" s="9">
        <v>33.3</v>
      </c>
      <c r="C14" t="n" s="9">
        <v>37.9</v>
      </c>
    </row>
    <row r="15" spans="1:3">
      <c r="A15" t="s" s="3">
        <v>142</v>
      </c>
    </row>
    <row r="16" spans="1:3">
      <c r="A16" t="s" s="4">
        <v>143</v>
      </c>
      <c r="B16" t="n" s="9">
        <v>-17.3</v>
      </c>
      <c r="C16" t="n" s="5">
        <v>0</v>
      </c>
    </row>
    <row r="17" spans="1:3">
      <c r="A17" t="s" s="4">
        <v>144</v>
      </c>
      <c r="B17" t="n" s="9">
        <v>-31.9</v>
      </c>
      <c r="C17" t="n" s="9">
        <v>-49.7</v>
      </c>
    </row>
    <row r="18" spans="1:3">
      <c r="A18" t="s" s="4">
        <v>145</v>
      </c>
      <c r="B18" t="n" s="9">
        <v>-49.2</v>
      </c>
      <c r="C18" t="n" s="9">
        <v>-49.7</v>
      </c>
    </row>
    <row r="19" spans="1:3">
      <c r="A19" t="s" s="3">
        <v>146</v>
      </c>
    </row>
    <row r="20" spans="1:3">
      <c r="A20" t="s" s="4">
        <v>147</v>
      </c>
      <c r="B20" t="n" s="9">
        <v>-13.5</v>
      </c>
      <c r="C20" t="n" s="9">
        <v>-10.4</v>
      </c>
    </row>
    <row r="21" spans="1:3">
      <c r="A21" t="s" s="4">
        <v>148</v>
      </c>
      <c r="B21" t="n" s="5">
        <v>20</v>
      </c>
      <c r="C21" t="n" s="5">
        <v>0</v>
      </c>
    </row>
    <row r="22" spans="1:3">
      <c r="A22" t="s" s="4">
        <v>149</v>
      </c>
      <c r="B22" t="n" s="9">
        <v>-1.1</v>
      </c>
      <c r="C22" t="n" s="9">
        <v>-1.4</v>
      </c>
    </row>
    <row r="23" spans="1:3">
      <c r="A23" t="s" s="4">
        <v>150</v>
      </c>
      <c r="B23" t="n" s="9">
        <v>5.4</v>
      </c>
      <c r="C23" t="n" s="9">
        <v>-11.8</v>
      </c>
    </row>
    <row r="24" spans="1:3">
      <c r="A24" t="s" s="4">
        <v>151</v>
      </c>
      <c r="B24" t="n" s="9">
        <v>-10.5</v>
      </c>
      <c r="C24" t="n" s="9">
        <v>-23.6</v>
      </c>
    </row>
    <row r="25" spans="1:3">
      <c r="A25" t="s" s="4">
        <v>152</v>
      </c>
      <c r="B25" t="n" s="9">
        <v>36.5</v>
      </c>
      <c r="C25" t="n" s="9">
        <v>148.8</v>
      </c>
    </row>
    <row r="26" spans="1:3">
      <c r="A26" t="s" s="4">
        <v>153</v>
      </c>
      <c r="B26" t="n" s="5">
        <v>26</v>
      </c>
      <c r="C26" t="n" s="9">
        <v>125.2</v>
      </c>
    </row>
    <row r="27" spans="1:3">
      <c r="A27" t="s" s="3">
        <v>154</v>
      </c>
    </row>
    <row r="28" spans="1:3">
      <c r="A28" t="s" s="4">
        <v>155</v>
      </c>
      <c r="B28" t="n" s="9">
        <v>2.8</v>
      </c>
      <c r="C28" t="n" s="9">
        <v>1.6</v>
      </c>
    </row>
    <row r="29" spans="1:3">
      <c r="A29" t="s" s="4">
        <v>156</v>
      </c>
      <c r="B29" t="n" s="9">
        <v>1.1</v>
      </c>
      <c r="C29" t="n" s="5">
        <v>0</v>
      </c>
    </row>
    <row r="30" spans="1:3">
      <c r="A30" t="s" s="4">
        <v>157</v>
      </c>
      <c r="B30" t="n" s="9">
        <v>1.3</v>
      </c>
      <c r="C30" t="n" s="9">
        <v>0.5</v>
      </c>
    </row>
    <row r="31" spans="1:3">
      <c r="A31" t="s" s="4">
        <v>158</v>
      </c>
      <c r="B31" t="n" s="9">
        <v>21.5</v>
      </c>
      <c r="C31" t="n" s="9">
        <v>52.2</v>
      </c>
    </row>
    <row r="32" spans="1:3">
      <c r="A32" t="s" s="4">
        <v>159</v>
      </c>
      <c r="B32" t="n" s="9">
        <v>21.5</v>
      </c>
      <c r="C32" t="n" s="9">
        <v>13.7</v>
      </c>
    </row>
    <row r="33" spans="1:3">
      <c r="A33" t="s" s="4">
        <v>160</v>
      </c>
      <c r="B33" t="n" s="9">
        <v>0.6</v>
      </c>
      <c r="C33" t="n" s="5">
        <v>0</v>
      </c>
    </row>
    <row r="34" spans="1:3">
      <c r="A34" t="s" s="4">
        <v>64</v>
      </c>
    </row>
    <row r="35" spans="1:3">
      <c r="A35" t="s" s="3">
        <v>135</v>
      </c>
    </row>
    <row r="36" spans="1:3">
      <c r="A36" t="s" s="4">
        <v>91</v>
      </c>
      <c r="B36" t="n" s="9">
        <v>-7.2</v>
      </c>
      <c r="C36" t="n" s="9">
        <v>0.7</v>
      </c>
    </row>
    <row r="37" spans="1:3">
      <c r="A37" t="s" s="3">
        <v>136</v>
      </c>
    </row>
    <row r="38" spans="1:3">
      <c r="A38" t="s" s="4">
        <v>83</v>
      </c>
      <c r="B38" t="n" s="9">
        <v>31.1</v>
      </c>
      <c r="C38" t="n" s="9">
        <v>27.6</v>
      </c>
    </row>
    <row r="39" spans="1:3">
      <c r="A39" t="s" s="4">
        <v>137</v>
      </c>
      <c r="B39" t="n" s="9">
        <v>0.7</v>
      </c>
      <c r="C39" t="n" s="9">
        <v>0.9</v>
      </c>
    </row>
    <row r="40" spans="1:3">
      <c r="A40" t="s" s="4">
        <v>138</v>
      </c>
      <c r="B40" t="n" s="5">
        <v>3</v>
      </c>
      <c r="C40" t="n" s="9">
        <v>2.2</v>
      </c>
    </row>
    <row r="41" spans="1:3">
      <c r="A41" t="s" s="4">
        <v>85</v>
      </c>
      <c r="B41" t="n" s="9">
        <v>8.6</v>
      </c>
      <c r="C41" t="n" s="5">
        <v>0</v>
      </c>
    </row>
    <row r="42" spans="1:3">
      <c r="A42" t="s" s="4">
        <v>139</v>
      </c>
      <c r="B42" t="n" s="9">
        <v>1.8</v>
      </c>
      <c r="C42" t="n" s="9">
        <v>-6.7</v>
      </c>
    </row>
    <row r="43" spans="1:3">
      <c r="A43" t="s" s="4">
        <v>45</v>
      </c>
      <c r="B43" t="n" s="9">
        <v>-2.9</v>
      </c>
      <c r="C43" t="n" s="9">
        <v>4.4</v>
      </c>
    </row>
    <row r="44" spans="1:3">
      <c r="A44" t="s" s="4">
        <v>140</v>
      </c>
      <c r="B44" t="n" s="9">
        <v>-0.2</v>
      </c>
      <c r="C44" t="n" s="9">
        <v>8.9</v>
      </c>
    </row>
    <row r="45" spans="1:3">
      <c r="A45" t="s" s="4">
        <v>47</v>
      </c>
      <c r="B45" t="n" s="9">
        <v>-1.6</v>
      </c>
      <c r="C45" t="n" s="9">
        <v>-0.1</v>
      </c>
    </row>
    <row r="46" spans="1:3">
      <c r="A46" t="s" s="4">
        <v>141</v>
      </c>
      <c r="B46" t="n" s="9">
        <v>33.3</v>
      </c>
      <c r="C46" t="n" s="9">
        <v>37.9</v>
      </c>
    </row>
    <row r="47" spans="1:3">
      <c r="A47" t="s" s="3">
        <v>142</v>
      </c>
    </row>
    <row r="48" spans="1:3">
      <c r="A48" t="s" s="4">
        <v>143</v>
      </c>
      <c r="B48" t="n" s="9">
        <v>-17.3</v>
      </c>
      <c r="C48" t="n" s="5">
        <v>0</v>
      </c>
    </row>
    <row r="49" spans="1:3">
      <c r="A49" t="s" s="4">
        <v>144</v>
      </c>
      <c r="B49" t="n" s="9">
        <v>-31.9</v>
      </c>
      <c r="C49" t="n" s="9">
        <v>-49.7</v>
      </c>
    </row>
    <row r="50" spans="1:3">
      <c r="A50" t="s" s="4">
        <v>161</v>
      </c>
      <c r="B50" t="n" s="5">
        <v>0</v>
      </c>
      <c r="C50" t="n" s="5">
        <v>0</v>
      </c>
    </row>
    <row r="51" spans="1:3">
      <c r="A51" t="s" s="4">
        <v>145</v>
      </c>
      <c r="B51" t="n" s="9">
        <v>-49.2</v>
      </c>
      <c r="C51" t="n" s="9">
        <v>-49.7</v>
      </c>
    </row>
    <row r="52" spans="1:3">
      <c r="A52" t="s" s="3">
        <v>146</v>
      </c>
    </row>
    <row r="53" spans="1:3">
      <c r="A53" t="s" s="4">
        <v>147</v>
      </c>
      <c r="B53" t="n" s="9">
        <v>-13.5</v>
      </c>
      <c r="C53" t="n" s="9">
        <v>-10.4</v>
      </c>
    </row>
    <row r="54" spans="1:3">
      <c r="A54" t="s" s="4">
        <v>148</v>
      </c>
      <c r="B54" t="n" s="5">
        <v>20</v>
      </c>
      <c r="C54" t="n" s="5">
        <v>0</v>
      </c>
    </row>
    <row r="55" spans="1:3">
      <c r="A55" t="s" s="4">
        <v>149</v>
      </c>
      <c r="B55" t="n" s="9">
        <v>-1.1</v>
      </c>
      <c r="C55" t="n" s="9">
        <v>-1.4</v>
      </c>
    </row>
    <row r="56" spans="1:3">
      <c r="A56" t="s" s="4">
        <v>150</v>
      </c>
      <c r="B56" t="n" s="9">
        <v>5.4</v>
      </c>
      <c r="C56" t="n" s="9">
        <v>-11.8</v>
      </c>
    </row>
    <row r="57" spans="1:3">
      <c r="A57" t="s" s="4">
        <v>151</v>
      </c>
      <c r="B57" t="n" s="9">
        <v>-10.5</v>
      </c>
      <c r="C57" t="n" s="9">
        <v>-23.6</v>
      </c>
    </row>
    <row r="58" spans="1:3">
      <c r="A58" t="s" s="4">
        <v>152</v>
      </c>
      <c r="B58" t="n" s="9">
        <v>36.5</v>
      </c>
      <c r="C58" t="n" s="9">
        <v>148.8</v>
      </c>
    </row>
    <row r="59" spans="1:3">
      <c r="A59" t="s" s="4">
        <v>153</v>
      </c>
      <c r="B59" t="n" s="5">
        <v>26</v>
      </c>
      <c r="C59" t="n" s="9">
        <v>125.2</v>
      </c>
    </row>
    <row r="60" spans="1:3">
      <c r="A60" t="s" s="3">
        <v>154</v>
      </c>
    </row>
    <row r="61" spans="1:3">
      <c r="A61" t="s" s="4">
        <v>155</v>
      </c>
      <c r="B61" t="n" s="9">
        <v>2.8</v>
      </c>
      <c r="C61" t="n" s="9">
        <v>1.6</v>
      </c>
    </row>
    <row r="62" spans="1:3">
      <c r="A62" t="s" s="4">
        <v>156</v>
      </c>
      <c r="B62" t="n" s="9">
        <v>1.1</v>
      </c>
      <c r="C62" t="n" s="5">
        <v>0</v>
      </c>
    </row>
    <row r="63" spans="1:3">
      <c r="A63" t="s" s="4">
        <v>157</v>
      </c>
      <c r="B63" t="n" s="9">
        <v>1.3</v>
      </c>
      <c r="C63" t="n" s="9">
        <v>0.5</v>
      </c>
    </row>
    <row r="64" spans="1:3">
      <c r="A64" t="s" s="4">
        <v>158</v>
      </c>
      <c r="B64" t="n" s="9">
        <v>21.5</v>
      </c>
      <c r="C64" t="n" s="9">
        <v>52.2</v>
      </c>
    </row>
    <row r="65" spans="1:3">
      <c r="A65" t="s" s="4">
        <v>159</v>
      </c>
      <c r="B65" t="n" s="9">
        <v>21.5</v>
      </c>
      <c r="C65" t="n" s="9">
        <v>13.7</v>
      </c>
    </row>
    <row r="66" spans="1:3">
      <c r="A66" t="s" s="4">
        <v>160</v>
      </c>
      <c r="B66" t="n" s="8">
        <v>0.6</v>
      </c>
      <c r="C66"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Formation</vt:lpstr>
      <vt:lpstr>Basis of Presentation</vt:lpstr>
      <vt:lpstr>Significant Accounting Policies</vt:lpstr>
      <vt:lpstr>Investment in Real Estate</vt:lpstr>
      <vt:lpstr>Debt and Other Financing Arrang</vt:lpstr>
      <vt:lpstr>Fair Value of Financial Instrum</vt:lpstr>
      <vt:lpstr>Noncontrolling Interest - Opera</vt:lpstr>
      <vt:lpstr>Dividends</vt:lpstr>
      <vt:lpstr>Equity Incentive Plan</vt:lpstr>
      <vt:lpstr>Income (loss) per Share</vt:lpstr>
      <vt:lpstr>Related Party Transactions</vt:lpstr>
      <vt:lpstr>Income Taxes</vt:lpstr>
      <vt:lpstr>Guarantors</vt:lpstr>
      <vt:lpstr>Subsequent Events</vt:lpstr>
      <vt:lpstr>Significant Accounting Polici24</vt:lpstr>
      <vt:lpstr>Investment in Real Estate (Tabl</vt:lpstr>
      <vt:lpstr>Debt and Other Financing Arra26</vt:lpstr>
      <vt:lpstr>Fair Value of Financial Instr27</vt:lpstr>
      <vt:lpstr>Noncontrolling Interest - Ope28</vt:lpstr>
      <vt:lpstr>Income (loss) per Share (Tables</vt:lpstr>
      <vt:lpstr>Related Party Transactions (Tab</vt:lpstr>
      <vt:lpstr>Guarantors (Tables)</vt:lpstr>
      <vt:lpstr>Description of Business (Detail</vt:lpstr>
      <vt:lpstr>Formation - Additional Informat</vt:lpstr>
      <vt:lpstr>Significant Accounting Polici34</vt:lpstr>
      <vt:lpstr>Investment in Real Estate - Sch</vt:lpstr>
      <vt:lpstr>Investment in Real Estate (Deta</vt:lpstr>
      <vt:lpstr>Debt and Other Financing Arra37</vt:lpstr>
      <vt:lpstr>Debt and Other Financing Arra38</vt:lpstr>
      <vt:lpstr>Debt and Other Financing Arra39</vt:lpstr>
      <vt:lpstr>Debt and Other Financing Arra40</vt:lpstr>
      <vt:lpstr>Debt and Other Financing Arra41</vt:lpstr>
      <vt:lpstr>Debt and Other Financing Arra42</vt:lpstr>
      <vt:lpstr>Fair Value of Financial Instr43</vt:lpstr>
      <vt:lpstr>Noncontrolling Interest - Ope44</vt:lpstr>
      <vt:lpstr>Noncontrolling Interest - Ope45</vt:lpstr>
      <vt:lpstr>Dividends (Detail)</vt:lpstr>
      <vt:lpstr>Equity Incentive Plan (Detail)</vt:lpstr>
      <vt:lpstr>Income (loss) per Share - Compu</vt:lpstr>
      <vt:lpstr>Related Party Transactions - Sc</vt:lpstr>
      <vt:lpstr>Income Taxes (Detail)</vt:lpstr>
      <vt:lpstr>Guaranto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06:03:54Z</dcterms:created>
  <dcterms:modified xmlns:dcterms="http://purl.org/dc/terms/" xmlns:xsi="http://www.w3.org/2001/XMLSchema-instance" xsi:type="dcterms:W3CDTF">2015-10-07T06:03:54Z</dcterms:modified>
  <dc:title xmlns:dc="http://purl.org/dc/elements/1.1/">Untitled</dc:title>
  <dc:description xmlns:dc="http://purl.org/dc/elements/1.1/"/>
  <dc:subject xmlns:dc="http://purl.org/dc/elements/1.1/"/>
  <cp:keywords/>
  <cp:category/>
</cp:coreProperties>
</file>